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Business Acquisition and Goodwi" sheetId="9" state="visible" r:id="rId9"/>
    <sheet xmlns:r="http://schemas.openxmlformats.org/officeDocument/2006/relationships" name="Disposal of Subsidiaries"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Goodwill, Net" sheetId="15" state="visible" r:id="rId15"/>
    <sheet xmlns:r="http://schemas.openxmlformats.org/officeDocument/2006/relationships" name="Accrued Expenses and Other Liab" sheetId="16" state="visible" r:id="rId16"/>
    <sheet xmlns:r="http://schemas.openxmlformats.org/officeDocument/2006/relationships" name="Borrowings" sheetId="17" state="visible" r:id="rId17"/>
    <sheet xmlns:r="http://schemas.openxmlformats.org/officeDocument/2006/relationships" name="Convertible Notes" sheetId="18" state="visible" r:id="rId18"/>
    <sheet xmlns:r="http://schemas.openxmlformats.org/officeDocument/2006/relationships" name="Share Based Compensation" sheetId="19" state="visible" r:id="rId19"/>
    <sheet xmlns:r="http://schemas.openxmlformats.org/officeDocument/2006/relationships" name="Equity" sheetId="20" state="visible" r:id="rId20"/>
    <sheet xmlns:r="http://schemas.openxmlformats.org/officeDocument/2006/relationships" name="Income Tax"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Nature of the Organization an_2" sheetId="27" state="visible" r:id="rId27"/>
    <sheet xmlns:r="http://schemas.openxmlformats.org/officeDocument/2006/relationships" name="Summary of Significant Accoun_2" sheetId="28" state="visible" r:id="rId28"/>
    <sheet xmlns:r="http://schemas.openxmlformats.org/officeDocument/2006/relationships" name="Business Acquisition and Good_2" sheetId="29" state="visible" r:id="rId29"/>
    <sheet xmlns:r="http://schemas.openxmlformats.org/officeDocument/2006/relationships" name="Disposal of Subsidiaries (Table"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Goodwill, Net (Tables)" sheetId="35" state="visible" r:id="rId35"/>
    <sheet xmlns:r="http://schemas.openxmlformats.org/officeDocument/2006/relationships" name="Accrued Expenses and Other Li_2" sheetId="36" state="visible" r:id="rId36"/>
    <sheet xmlns:r="http://schemas.openxmlformats.org/officeDocument/2006/relationships" name="Share Based Compensation (Table" sheetId="37" state="visible" r:id="rId37"/>
    <sheet xmlns:r="http://schemas.openxmlformats.org/officeDocument/2006/relationships" name="Earnings (Loss) Per Share (Tabl"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Nature of the Organization an_3" sheetId="41" state="visible" r:id="rId41"/>
    <sheet xmlns:r="http://schemas.openxmlformats.org/officeDocument/2006/relationships" name="Nature of the Organization an_4" sheetId="42" state="visible" r:id="rId42"/>
    <sheet xmlns:r="http://schemas.openxmlformats.org/officeDocument/2006/relationships" name="Nature of the Organization an_5"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Acquisition and Good_3" sheetId="48" state="visible" r:id="rId48"/>
    <sheet xmlns:r="http://schemas.openxmlformats.org/officeDocument/2006/relationships" name="Business Acquisition and Good_4" sheetId="49" state="visible" r:id="rId49"/>
    <sheet xmlns:r="http://schemas.openxmlformats.org/officeDocument/2006/relationships" name="Disposal of Subsidiaries (Detai" sheetId="50" state="visible" r:id="rId50"/>
    <sheet xmlns:r="http://schemas.openxmlformats.org/officeDocument/2006/relationships" name="Disposal of Subsidiaries - Sche"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Intangible Assets, Net (Details" sheetId="56" state="visible" r:id="rId56"/>
    <sheet xmlns:r="http://schemas.openxmlformats.org/officeDocument/2006/relationships" name="Intangible Assets, Net - Schedu" sheetId="57" state="visible" r:id="rId57"/>
    <sheet xmlns:r="http://schemas.openxmlformats.org/officeDocument/2006/relationships" name="Leases (Details)" sheetId="58" state="visible" r:id="rId58"/>
    <sheet xmlns:r="http://schemas.openxmlformats.org/officeDocument/2006/relationships" name="Leases - Schedule of Operating " sheetId="59" state="visible" r:id="rId59"/>
    <sheet xmlns:r="http://schemas.openxmlformats.org/officeDocument/2006/relationships" name="Leases - Schedule of Maturity A" sheetId="60" state="visible" r:id="rId60"/>
    <sheet xmlns:r="http://schemas.openxmlformats.org/officeDocument/2006/relationships" name="Goodwill, Net (Details)" sheetId="61" state="visible" r:id="rId61"/>
    <sheet xmlns:r="http://schemas.openxmlformats.org/officeDocument/2006/relationships" name="Goodwill, Net - Schedule of Goo" sheetId="62" state="visible" r:id="rId62"/>
    <sheet xmlns:r="http://schemas.openxmlformats.org/officeDocument/2006/relationships" name="Accrued Expenses and Other Li_3" sheetId="63" state="visible" r:id="rId63"/>
    <sheet xmlns:r="http://schemas.openxmlformats.org/officeDocument/2006/relationships" name="Borrowings (Details)" sheetId="64" state="visible" r:id="rId64"/>
    <sheet xmlns:r="http://schemas.openxmlformats.org/officeDocument/2006/relationships" name="Convertible Notes (Details)" sheetId="65" state="visible" r:id="rId65"/>
    <sheet xmlns:r="http://schemas.openxmlformats.org/officeDocument/2006/relationships" name="Share Based Compensation (Detai" sheetId="66" state="visible" r:id="rId66"/>
    <sheet xmlns:r="http://schemas.openxmlformats.org/officeDocument/2006/relationships" name="Share Based Compensation - Sche" sheetId="67" state="visible" r:id="rId67"/>
    <sheet xmlns:r="http://schemas.openxmlformats.org/officeDocument/2006/relationships" name="Share Based Compensation - Sc_2" sheetId="68" state="visible" r:id="rId68"/>
    <sheet xmlns:r="http://schemas.openxmlformats.org/officeDocument/2006/relationships" name="Share Based Compensation - Sc_3" sheetId="69" state="visible" r:id="rId69"/>
    <sheet xmlns:r="http://schemas.openxmlformats.org/officeDocument/2006/relationships" name="Equity (Details)" sheetId="70" state="visible" r:id="rId70"/>
    <sheet xmlns:r="http://schemas.openxmlformats.org/officeDocument/2006/relationships" name="Income Tax (Details)" sheetId="71" state="visible" r:id="rId71"/>
    <sheet xmlns:r="http://schemas.openxmlformats.org/officeDocument/2006/relationships" name="Earnings (Loss) Per Share (Deta" sheetId="72" state="visible" r:id="rId72"/>
    <sheet xmlns:r="http://schemas.openxmlformats.org/officeDocument/2006/relationships" name="Earnings (Loss) Per Share - Sch"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elated Party Transactions - Sc" sheetId="77" state="visible" r:id="rId77"/>
    <sheet xmlns:r="http://schemas.openxmlformats.org/officeDocument/2006/relationships" name="Related Party Transactions - _2" sheetId="78" state="visible" r:id="rId78"/>
    <sheet xmlns:r="http://schemas.openxmlformats.org/officeDocument/2006/relationships" name="Related Party Transactions - _3" sheetId="79" state="visible" r:id="rId79"/>
    <sheet xmlns:r="http://schemas.openxmlformats.org/officeDocument/2006/relationships" name="Related Party Transactions - 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0_);(#,##0.0000)"/>
    <numFmt numFmtId="171" formatCode="_(&quot;$ &quot;#,##0.0_);_(&quot;$ &quot;(#,##0.0)"/>
    <numFmt numFmtId="172" formatCode="_(&quot;$ &quot;#,##0.00000_);_(&quot;$ &quot;(#,##0.00000)"/>
    <numFmt numFmtId="173" formatCode="#,##0.0000000_);(#,##0.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381074</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33176</t>
        </is>
      </c>
    </row>
    <row r="8">
      <c r="A8" s="4" t="inlineStr">
        <is>
          <t>Entity Registrant Name</t>
        </is>
      </c>
      <c r="B8" s="4" t="inlineStr">
        <is>
          <t>Baijiayun Group Ltd</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6 Months Ended</t>
        </is>
      </c>
    </row>
    <row r="2">
      <c r="B2" s="2" t="inlineStr">
        <is>
          <t>Dec. 31, 2024</t>
        </is>
      </c>
    </row>
    <row r="3">
      <c r="A3" s="3" t="inlineStr">
        <is>
          <t>Disposal of Subsidiaries [Abstract]</t>
        </is>
      </c>
      <c r="B3" s="4" t="inlineStr">
        <is>
          <t xml:space="preserve"> </t>
        </is>
      </c>
    </row>
    <row r="4">
      <c r="A4" s="4" t="inlineStr">
        <is>
          <t>DISPOSAL OF SUBSIDIARIES</t>
        </is>
      </c>
      <c r="B4" s="4" t="inlineStr">
        <is>
          <t>5 - DISPOSAL OF SUBSIDIARIES Completion of Fuwei Disposition In March 2023, the Company completed
the Fuwei Disposition. The Fuwei BVI and the BOPET film business disposed met the criteria for discontinued operations and was classified
as held for sale upon the consummation of the Merger. Accordingly, the results of operations for Fuwei BVI and the BOPET film business
from consummation of the Merger of Fuwei to the completion of Fuwei Disposition have been excluded from the Company’s results from
continuing operations in the consolidated statements of operations and comprehensive income (loss) and are presented in separate line
items as discontinued operations. Upon the completion of Fuwei Disposition, the Company recognized gain of $771,237, which is included
in net income from discontinued operations, net of tax, in the consolidated statements of operations and comprehensive income (loss) for
the year ended June 30, 2023. The following tables set forth the
results of operations and cash flows of discontinued operations with respect to Fuwei BVI and the BOPET film business from consummation
of the Merger of Fuwei to the completion of Fuwei Disposition:
Amount
US$ in
thousands
Revenues 11,851
Cost of revenues (9,038 )
Gross profit 2,813
Operating expenses
Selling and marketing expenses (672 )
General and administrative expenses (2,269 )
Total operating expenses (2,941 )
Loss from operations (128 )
Interest income 41
Interest expense (154 )
Other expenses, net (6 )
Loss from discontinued operation (247 )
Gain on sale of business 771
Loss from discontinued operation before income taxes 524
Income tax expense (4 )
Income from discontinued operations, net of tax 520
Amount
US$ in
thousands
Net cash used in operating activities (1,909 )
Net cash provided by investing activities 1,859
Net cash provided by (used in) financing activities —
Effect of exchange rate changes on cash, cash equivalents and restricted cash 50
Net increase (decrease) in cash, cash equivalents and restricted cash of discontinued operations — Aoji Holdings Co., Ltd, is obligated
to pay the Company the purchase price no later than the third anniversary of the closing date pursuant to a supplemental agreement signed
in July 2023. The Company estimated the collectability of the $30.0 million receivable and concluded that there is a possibility that
it may not be fully recovered in the future. Therefore, the Company recognized an allowance of credit loss of $10.3 million and $19.7
million for the proceeds of Fuwei Disposition from Aoji Holdings Co., Ltd in the years ended June 30, 2023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6 - ACCOUNTS RECEIVABLE, NET As of December 31, 2024 and June 30, 2024, accounts receivable,
net consisted of the following:
As of As of
Accounts receivable $ 39,386,058 $ 35,529,976
Less: Doubtful allowance (11,507,258 ) (11,558,087 )
$ 27,878,800 $ 23,971,889 The roll-forward of the allowance for
credit losses related accounts receivable for the year ended June 30, 2024 and the six months ended December 31, 2024 consists of the
following activity:
For the six 2024 For the year 2024
Balance at beginning of the period/year $ 11,558,087 $ 6,325,311
Provision and reversal — 5,468,134
Effects of foreign exchange rate (50,829 ) (235,358 )
Balance at end of the period/year $ 11,507,258 $ 11,558,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 PROPERTY AND EQUIPMENT, NET As of December 31, 2024 and June 30,
2024, property and equipment, net consisted of the following:
As of As of
Electronic equipment $ 712,585 $ 737,372
Leasehold improvements 184,546 185,361
Office equipment 83,116 83,483
980,247 1,006,216
Less: Accumulated depreciation (890,770 ) (876,111 )
Property and equipment, net $ 89,477 $ 130,105 For the six months ended December 31,
2024 and 2023, depreciation expenses were $54,035 and $120,25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8 INTANGIBLE ASSETS, NET As of December 31, 2024 and June 30, 2024, intangible assets,
net, consisted of the following:
As of As of
Self-developed communications platform $ 2,360,644 $ 2,371,072
Distribution channel 890,496 894,430
Technology 1,205,595 1,210,920
Backlog 242,489 243,560
Customer relationship 1,917,992 1,926,464
Apipost data 972,696 976,993
Other 5,149 5,172
7,595,061 7,628,611
Less: Accumulated amortization (2,575,352 ) (1,980,137 )
Intangible assets, net $ 5,019,709 $ 5,648,474 For the six months ended December 31,
2024 and 2023, amortization expenses were $813,622 and $724,43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 leases office spaces in
different cities in the PRC under non-cancelable operating leases, with terms ranging between 3 months and 41 months. The Company includes
the renewal or termination options that are reasonably certain to be exercised in the determination of the lease term and initial measurement
of right of use assets and lease liabilities. The Company’s lease agreements do not contain any material residual value guarantees
or material restrictive covenants. The table below presents the operating
lease related assets and liabilities recorded on the consolidated balance sheets.
As of As of
Right of use assets $ 573,698 $ 700,108
Operating lease liabilities, current $ 213,216 $ 124,512
Operating lease liabilities, noncurrent 393,972 503,847
Total operating lease liabilities $ 607,188 $ 628,359 Other information about the Company’s leases is as
follows: For the Six Months Ended December 31, 2024 2023 Cash paid for amounts included in the measurement of lease liabilities Operating cash flows used in operating leases $ 209,771 $ 242,102 Operating cash flows used in short-term leases $ 32,795 $ 77,529 Supplemental lease cash flow disclosure Operating lease right of use assets obtained in exchange for operating lease liabilities $ 653,675 $ — Weighted average remaining lease term (years) 2.26 0.97 Weighted average discount rate 4.75 % 4.75 % Operating lease expenses were $163,310
and $320,330, respectively, for the six months ended December 31, 2024 and 2023, respectively. Short-term lease expenses were $35,829
and $59,553, respectively, for the six months ended December 31, 2024 and 2023, respectively. The Company’s maturity analysis of operating lease
liabilities as of December 31, 2024 is as follows:
Operating
For the Year Ended June 30, leases
2025 $ 116,684
2026 233,368
2027 233,368
2028 58,342
Total lease payments 641,762
Less: Imputed interest (34,574 )
Present value of lease liabilities 607,188
Less: Operating lease liabilities, current 213,216
Operating lease liabilities, noncurrent $ 393,9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Net</t>
        </is>
      </c>
      <c r="B1" s="2" t="inlineStr">
        <is>
          <t>6 Months Ended</t>
        </is>
      </c>
    </row>
    <row r="2">
      <c r="B2" s="2" t="inlineStr">
        <is>
          <t>Dec. 31, 2024</t>
        </is>
      </c>
    </row>
    <row r="3">
      <c r="A3" s="3" t="inlineStr">
        <is>
          <t>Goodwill, Net [Abstract]</t>
        </is>
      </c>
      <c r="B3" s="4" t="inlineStr">
        <is>
          <t xml:space="preserve"> </t>
        </is>
      </c>
    </row>
    <row r="4">
      <c r="A4" s="4" t="inlineStr">
        <is>
          <t>GOODWILL, NET</t>
        </is>
      </c>
      <c r="B4" s="4" t="inlineStr">
        <is>
          <t>10 - GOODWILL, NET Goodwill, net, consisted of the following:
As of As of
Begining balance $ 11,630,956 $ 10,945,553
Acquisition — 709,351
Exchange differences $ (6,269 ) $ (23,948 )
Ending balance 11,624,687 11,630,956
Accumulated impairment (10,205,471 ) (10,205,471 )
Goodwill, net $ 1,419,216 $ 1,425,485 The Company performed its annual goodwill
impairment testing at the end of each reporting period or more frequently if events or changes in circumstances indicate that it might
be impaired. In its goodwill impairment assessment as of June 30, 2024, the Company concluded that the carrying amount of the reporting
unit exceeded its implied fair value and recorded the impairment losses of $10,636,358 for the year ended June 30, 2024. The Company
determined the fair value of the reporting unit by using the income approach with significant unobservable inputs. No goodwill impairment
loss was recorded in the six month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11 ACCRUED EXPENSES AND OTHER LIABILITIES As of December 31, 2024 and June 30,
2024, accrued expenses and other liabilities consisted of the following:
As of As of
Accrued payroll and welfare $ 965,614 $ 4,135,618
VAT and other taxes payable 584,763 601,034
Investment consideration payable 189,071 189,906
Accrued expenses 544,444 410,999
Interest payable 6,186 6,766
$ 2,290,078 $ 5,344,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4</t>
        </is>
      </c>
    </row>
    <row r="3">
      <c r="A3" s="3" t="inlineStr">
        <is>
          <t>Borrowings [Abstract]</t>
        </is>
      </c>
      <c r="B3" s="4" t="inlineStr">
        <is>
          <t xml:space="preserve"> </t>
        </is>
      </c>
    </row>
    <row r="4">
      <c r="A4" s="4" t="inlineStr">
        <is>
          <t>BORROWINGS</t>
        </is>
      </c>
      <c r="B4" s="4" t="inlineStr">
        <is>
          <t>12 - BORROWINGS As of December 31, 2024 and June 30,
2024, the short-term borrowings mainly consisted of working capital loans at with annual interest rates ranging from 3.36% to 3.85% and
maturity term of twel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Dec. 31, 2024</t>
        </is>
      </c>
    </row>
    <row r="3">
      <c r="A3" s="3" t="inlineStr">
        <is>
          <t>Convertible Notes [Abstract]</t>
        </is>
      </c>
      <c r="B3" s="4" t="inlineStr">
        <is>
          <t xml:space="preserve"> </t>
        </is>
      </c>
    </row>
    <row r="4">
      <c r="A4" s="4" t="inlineStr">
        <is>
          <t>Convertible notes</t>
        </is>
      </c>
      <c r="B4" s="4" t="inlineStr">
        <is>
          <t xml:space="preserve">13 - CONVERTIBLE NOTES On December 6, 2024, the Company entered
into a Standby Equity Purchase Agreement (the “SEPA”) with an institutional investor (“the Investor”), pursuant
to which the company may issue and sell up to $50,000,000 of our Class A ordinary shares over the course of 24 months following the
date of the SEPA, subject to terms and conditions specified in the SEPA. Pursuant to the SEPA, the investor will advance to the Company,
subject to the satisfaction of certain conditions, the principal amount of up to $15 million (the “Pre-paid Advance”), which
will be evidenced by convertible promissory notes (each, a “Convertible Note” and collectively, the “Convertible
Notes”, together with the “SEPA”, the “Offering”). In connection with and subject to
the satisfaction of certain conditions set forth in the Purchase Agreement, the Selling Securityholder will pre-advance to us up
to US$15,000,000 of the US$50,000,000 commitment amount (a “Pre-paid Advance”), with each Pre-paid Advance to be evidenced
by a convertible promissory note (each, a “Note” and collectively, the “Notes”). Each Note is subject to a 10%
original issue discount to the principal amount of such Note. The first Pre-paid Advance in the principal amount of US$3,000,000 was
advanced on December 6, 2024. The second Pre-paid Advance in the principal amount of US$3,000,000 was advanced on December 20, 2024.
The third Pre-paid Advance in the principal amount of US$2,000,000 was advanced on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4 SHARE BASED COMPENSATION On October 1, 2021, BJY adopted the
2021 Share Option Plan (“2021 Plan”), under which the maximum number of shares that may be granted is 9,486,042 (1,897,208
shares post 1-for-5 reverse stock split) ordinary shares. During the year ended June 30, 2024, 2023 and 2022, an aggregate of nil nil nil nil On January 21, 2023, the Company adopted
2023 Share Incentive Plan (“2023 Plan”), under which the maximum number of Class A ordinary shares that may be issued pursuant
to all awards under such plan is initially 12,855,546 (2,571,109 shares post 1-for-5 reverse stock split), which shall automatically be
increased or decreased to ensure the number of shares available to issue in a calendar year will represent 6% of all the Company’s
issued and outstanding share capital as of the first date of such calendar year. On April 12, 2024, the Company adopted 2024 Share Incentive Plan (“2024 Plan”), pursuant to which share-based awards may be granted to the Company’s employees,
directors and consultants. Under the 2024 Plan, the maximum aggregate number of Class A ordinary shares which may be issued pursuant
to all awards under such plan is 8,000,000 (calculated on a post-Share Consolidation basis). RSUs On October 1, 2021, BJY awarded 1,709,310
(341,862 post 1-for-5 reverse stock split) RSUs to employees and these RSUs were fully vested on December 31, 2021. If the recipient terminates
the employment relationship with BJY before the vesting of the RSUs, the unvested portion will be forfeited. If the recipient terminates
the employment relationship with BJY after the vesting of the RSUs, the recipient needs to exercise the RSUs within 30 days of resignation,
otherwise the RSUs will be cancelled. Each RSU has an exercise price of $0 (RMB 0.0001). On March 31, 2023, the Company awarded
90,000 (18,000 post 1-for-5 reverse stock split) RSUs to its independent directors, with one-thirds of these RSUs vesting on March 31,
2023, 2024 and 2025, respectively. The exercise price of these RSUs is $0. On October 31, 2023, the Company awarded
90,000 (18,000 post 1-for-5 reverse stock split) RSUs to its independent directors, with one-thirds of these RSUs vesting on October 31,
2023, the other two one-thirds of these RSUs vesting on March 31,2024 and 2025, respectively. The exercise price of these RSUs is $0. On October 31, 2023, the Company awarded
5,623,655 (1,124,731 post 1-for-5 reverse stock split) RSUs to its employees. These RSUs vested on October 31, 2023. The exercise price
of these RSUs is $0. On December 31, 2024, the Company awarded
24,379 RSUs to its employees. These RSUs vested on December 31, 2024. The exercise price of these RSUs is $0. A summary of the changes in the RSUs
relating to ordinary shares granted by the Company during the six months
Weighted
Average
Number of Grant Date
RSUs Fair Value
Awarded and unvested as of July 1, 2024 12,000 $ 25.38
Granted 24,379 $ 3.61
Cancelled/forfeited — $ —
Vested (24,379 ) $ 3.61
Awarded and unvested as of December 31, 2024 12,000 $ 25.38
Expected to vest as of December 31, 2024 12,000 $ 25.38 For the six months ended December 31,
2024 and 2023, the Company recognized share-based compensation expense of $268,427 and $13,936,837, respectively, in connection with the
above RSU awards. As of December 31, 2024, $125,583 of
total unrecognized compensation expense related to RSUs is expected to be recognized over a weighted average period of approximately 0.25
years. Total unrecognized compensation cost may be adjusted for actual forfeitures occurring in the future. Share Options BJY awarded share options to management
and employees. These options have graded vesting schedule over the requisite service period ranging between two and four years, exercise
prices ranging from $0 to $2.76 ($0 to $13.8 post 1-for-5 reverse stock split), (RMB0.0001 to RMB20) (RMB0 to RMB100 post 1-for-5 reverse
stock split) and expiration period ranging from four to six years. If the recipient terminates the employment relationship with BJY before
the vesting of the share options, the unvested portion will be forfeited and the recipient needs to exercise the vested portion within
30 days of resignation, otherwise they will be cancelled. BJY also has the right, but not the obligation, to repurchase from the recipient
the shares issued from the option exercise before the occurrence of the BJY’s listing. The following table summarized the
Company’s share option activities for the six months ended December 31, 2024: Weighted Average Weighted Weighted Remaining Average Average Contract Grant Aggregate Number of Exercise Life Date Intrinsic Options Price Years Fair value Value Options outstanding on July 1, 2024 1,409,011 2.62 2.26 6.81 1,559,571 Granted 116,500 1.00 5.00 3.51 304,065 Cancelled/forfeited (23,360 ) 8.71 — 4.04 — Exercised — — — — — Options outstanding on December 31, 2024 1,502,151 3.61 5.82 $ 10.29 — Options vested and exercisable on December 31, 2024 1,299,091 2.07 1.83 $ 7.05 2,001,175 For the six months ended December 31,
2024 and 2023, the Company recognized share-based compensation expense of $140,705 and $942,304, respectively, in connection with the
above share options. The key assumptions used to determine
the fair value of the options at the grant date were as follows: For the Six Months Ended December 31, 2024 2023 Expected volatility 164.98 % 70.80 % Risk-free interest rate 4.38 % 4.80 % Expected dividend yield 0.00 % 0.00 % Expected life 5.00 5.42 The above inputs have been determined
based on the following:
● Expected volatility is estimated based on the daily close price volatility of a number of comparable companies;
● Risk-free interest rate was estimated based on the daily treasury long term rate of the U.S. Treasury Department with a maturity period close to the expected term of the options;
● Dividend yield was estimated by the Company based on its expected dividend policy over the expected term of the option;
● Exercise multiple is based on empirical research on typical share award exercise behavior.
● Expected life is estimated based on the remaining maturity of the options. As of December 31, 2024, $687,757 of total unrecognized compensation
expense related to share options is expected to be recognized over a weighted average period of approximately 2.83 years. Total unrecognized
compensation cost may be adjusted for actual forfeitures occurring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5" t="n">
        <v>14532718</v>
      </c>
      <c r="D3" s="5" t="n">
        <v>8703667</v>
      </c>
    </row>
    <row r="4">
      <c r="A4" s="4" t="inlineStr">
        <is>
          <t>Restricted cash</t>
        </is>
      </c>
      <c r="C4" s="6" t="n">
        <v>373175</v>
      </c>
      <c r="D4" s="6" t="n">
        <v>374824</v>
      </c>
    </row>
    <row r="5">
      <c r="A5" s="4" t="inlineStr">
        <is>
          <t>Notes receivable</t>
        </is>
      </c>
      <c r="C5" s="6" t="n">
        <v>39565</v>
      </c>
      <c r="D5" s="6" t="n">
        <v>177663</v>
      </c>
    </row>
    <row r="6">
      <c r="A6" s="4" t="inlineStr">
        <is>
          <t>Accounts receivable, net</t>
        </is>
      </c>
      <c r="C6" s="6" t="n">
        <v>27878800</v>
      </c>
      <c r="D6" s="6" t="n">
        <v>23971889</v>
      </c>
    </row>
    <row r="7">
      <c r="A7" s="4" t="inlineStr">
        <is>
          <t>Prepayments</t>
        </is>
      </c>
      <c r="C7" s="6" t="n">
        <v>8636324</v>
      </c>
      <c r="D7" s="6" t="n">
        <v>6595391</v>
      </c>
    </row>
    <row r="8">
      <c r="A8" s="4" t="inlineStr">
        <is>
          <t>Inventories</t>
        </is>
      </c>
      <c r="C8" s="6" t="n">
        <v>7799725</v>
      </c>
      <c r="D8" s="6" t="n">
        <v>4700910</v>
      </c>
    </row>
    <row r="9">
      <c r="A9" s="4" t="inlineStr">
        <is>
          <t>Prepaid expenses and other current assets, net</t>
        </is>
      </c>
      <c r="C9" s="6" t="n">
        <v>2240492</v>
      </c>
      <c r="D9" s="6" t="n">
        <v>5312956</v>
      </c>
    </row>
    <row r="10">
      <c r="A10" s="4" t="inlineStr">
        <is>
          <t>Total current assets</t>
        </is>
      </c>
      <c r="C10" s="6" t="n">
        <v>61565421</v>
      </c>
      <c r="D10" s="6" t="n">
        <v>49902208</v>
      </c>
    </row>
    <row r="11">
      <c r="A11" s="4" t="inlineStr">
        <is>
          <t>Property and equipment, net</t>
        </is>
      </c>
      <c r="C11" s="6" t="n">
        <v>89477</v>
      </c>
      <c r="D11" s="6" t="n">
        <v>130105</v>
      </c>
    </row>
    <row r="12">
      <c r="A12" s="4" t="inlineStr">
        <is>
          <t>Intangible assets, net</t>
        </is>
      </c>
      <c r="C12" s="6" t="n">
        <v>5019709</v>
      </c>
      <c r="D12" s="6" t="n">
        <v>5648474</v>
      </c>
    </row>
    <row r="13">
      <c r="A13" s="4" t="inlineStr">
        <is>
          <t>Operating lease right of use assets, net</t>
        </is>
      </c>
      <c r="C13" s="6" t="n">
        <v>573698</v>
      </c>
      <c r="D13" s="6" t="n">
        <v>700108</v>
      </c>
    </row>
    <row r="14">
      <c r="A14" s="4" t="inlineStr">
        <is>
          <t>Deferred tax assets, net</t>
        </is>
      </c>
      <c r="C14" s="6" t="n">
        <v>3204114</v>
      </c>
      <c r="D14" s="6" t="n">
        <v>3078958</v>
      </c>
    </row>
    <row r="15">
      <c r="A15" s="4" t="inlineStr">
        <is>
          <t>Goodwill</t>
        </is>
      </c>
      <c r="C15" s="6" t="n">
        <v>1419216</v>
      </c>
      <c r="D15" s="6" t="n">
        <v>1425485</v>
      </c>
    </row>
    <row r="16">
      <c r="A16" s="4" t="inlineStr">
        <is>
          <t>Other non-current assets, net</t>
        </is>
      </c>
      <c r="C16" s="6" t="n">
        <v>520371</v>
      </c>
      <c r="D16" s="6" t="n">
        <v>317707</v>
      </c>
    </row>
    <row r="17">
      <c r="A17" s="4" t="inlineStr">
        <is>
          <t>Total non-current assets</t>
        </is>
      </c>
      <c r="C17" s="6" t="n">
        <v>10826585</v>
      </c>
      <c r="D17" s="6" t="n">
        <v>11300837</v>
      </c>
    </row>
    <row r="18">
      <c r="A18" s="4" t="inlineStr">
        <is>
          <t>Total assets</t>
        </is>
      </c>
      <c r="C18" s="6" t="n">
        <v>72392006</v>
      </c>
      <c r="D18" s="6" t="n">
        <v>61203045</v>
      </c>
    </row>
    <row r="19">
      <c r="A19" s="3" t="inlineStr">
        <is>
          <t>Current liabilities</t>
        </is>
      </c>
      <c r="C19" s="4" t="inlineStr">
        <is>
          <t xml:space="preserve"> </t>
        </is>
      </c>
      <c r="D19" s="4" t="inlineStr">
        <is>
          <t xml:space="preserve"> </t>
        </is>
      </c>
    </row>
    <row r="20">
      <c r="A20" s="4" t="inlineStr">
        <is>
          <t>Short-term borrowings</t>
        </is>
      </c>
      <c r="C20" s="6" t="n">
        <v>9165262</v>
      </c>
      <c r="D20" s="6" t="n">
        <v>8531484</v>
      </c>
    </row>
    <row r="21">
      <c r="A21" s="4" t="inlineStr">
        <is>
          <t>Accounts and notes payable</t>
        </is>
      </c>
      <c r="C21" s="6" t="n">
        <v>12550523</v>
      </c>
      <c r="D21" s="6" t="n">
        <v>10059514</v>
      </c>
    </row>
    <row r="22">
      <c r="A22" s="4" t="inlineStr">
        <is>
          <t>Contract liabilities</t>
        </is>
      </c>
      <c r="C22" s="6" t="n">
        <v>12157482</v>
      </c>
      <c r="D22" s="6" t="n">
        <v>9076583</v>
      </c>
    </row>
    <row r="23">
      <c r="A23" s="4" t="inlineStr">
        <is>
          <t>Income tax payable</t>
        </is>
      </c>
      <c r="C23" s="6" t="n">
        <v>1508207</v>
      </c>
      <c r="D23" s="6" t="n">
        <v>1567744</v>
      </c>
    </row>
    <row r="24">
      <c r="A24" s="4" t="inlineStr">
        <is>
          <t>Deferred revenue</t>
        </is>
      </c>
      <c r="C24" s="6" t="n">
        <v>620861</v>
      </c>
      <c r="D24" s="6" t="n">
        <v>874524</v>
      </c>
    </row>
    <row r="25">
      <c r="A25" s="4" t="inlineStr">
        <is>
          <t>Operating lease liabilities, current</t>
        </is>
      </c>
      <c r="C25" s="6" t="n">
        <v>213216</v>
      </c>
      <c r="D25" s="6" t="n">
        <v>124512</v>
      </c>
    </row>
    <row r="26">
      <c r="A26" s="4" t="inlineStr">
        <is>
          <t>Accrued expenses and other liabilities</t>
        </is>
      </c>
      <c r="C26" s="6" t="n">
        <v>2290078</v>
      </c>
      <c r="D26" s="6" t="n">
        <v>5344323</v>
      </c>
    </row>
    <row r="27">
      <c r="A27" s="4" t="inlineStr">
        <is>
          <t>Total current liabilities</t>
        </is>
      </c>
      <c r="C27" s="6" t="n">
        <v>38947548</v>
      </c>
      <c r="D27" s="6" t="n">
        <v>35694272</v>
      </c>
    </row>
    <row r="28">
      <c r="A28" s="4" t="inlineStr">
        <is>
          <t>Deferred tax liabilities</t>
        </is>
      </c>
      <c r="C28" s="6" t="n">
        <v>538502</v>
      </c>
      <c r="D28" s="6" t="n">
        <v>593055</v>
      </c>
    </row>
    <row r="29">
      <c r="A29" s="4" t="inlineStr">
        <is>
          <t>Operating lease liabilities, non-current</t>
        </is>
      </c>
      <c r="C29" s="6" t="n">
        <v>393972</v>
      </c>
      <c r="D29" s="6" t="n">
        <v>503847</v>
      </c>
    </row>
    <row r="30">
      <c r="A30" s="4" t="inlineStr">
        <is>
          <t>Convertible notes payable</t>
        </is>
      </c>
      <c r="C30" s="6" t="n">
        <v>7227397</v>
      </c>
      <c r="D30" s="4" t="inlineStr">
        <is>
          <t xml:space="preserve"> </t>
        </is>
      </c>
    </row>
    <row r="31">
      <c r="A31" s="4" t="inlineStr">
        <is>
          <t>Total non-current liabilities</t>
        </is>
      </c>
      <c r="C31" s="6" t="n">
        <v>8159871</v>
      </c>
      <c r="D31" s="6" t="n">
        <v>1096902</v>
      </c>
    </row>
    <row r="32">
      <c r="A32" s="4" t="inlineStr">
        <is>
          <t>Total liabilities</t>
        </is>
      </c>
      <c r="C32" s="6" t="n">
        <v>47107419</v>
      </c>
      <c r="D32" s="6" t="n">
        <v>36791174</v>
      </c>
    </row>
    <row r="33">
      <c r="A33" s="4" t="inlineStr">
        <is>
          <t>Commitments and contingencie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Additional paid-in capital</t>
        </is>
      </c>
      <c r="B35" s="4" t="inlineStr">
        <is>
          <t>[1]</t>
        </is>
      </c>
      <c r="C35" s="6" t="n">
        <v>133500319</v>
      </c>
      <c r="D35" s="6" t="n">
        <v>133091187</v>
      </c>
    </row>
    <row r="36">
      <c r="A36" s="4" t="inlineStr">
        <is>
          <t>Statutory reserve</t>
        </is>
      </c>
      <c r="C36" s="6" t="n">
        <v>1117828</v>
      </c>
      <c r="D36" s="6" t="n">
        <v>1117828</v>
      </c>
    </row>
    <row r="37">
      <c r="A37" s="4" t="inlineStr">
        <is>
          <t>Accumulated deficit</t>
        </is>
      </c>
      <c r="C37" s="6" t="n">
        <v>-105551134</v>
      </c>
      <c r="D37" s="6" t="n">
        <v>-106197907</v>
      </c>
    </row>
    <row r="38">
      <c r="A38" s="4" t="inlineStr">
        <is>
          <t>Accumulated other comprehensive loss</t>
        </is>
      </c>
      <c r="C38" s="6" t="n">
        <v>-2835791</v>
      </c>
      <c r="D38" s="6" t="n">
        <v>-2708945</v>
      </c>
    </row>
    <row r="39">
      <c r="A39" s="4" t="inlineStr">
        <is>
          <t>Total shareholders’ equity attributable to Baijiayun Group Ltd</t>
        </is>
      </c>
      <c r="C39" s="6" t="n">
        <v>26233148</v>
      </c>
      <c r="D39" s="6" t="n">
        <v>25304089</v>
      </c>
    </row>
    <row r="40">
      <c r="A40" s="4" t="inlineStr">
        <is>
          <t>Non-controlling interests</t>
        </is>
      </c>
      <c r="C40" s="6" t="n">
        <v>-948561</v>
      </c>
      <c r="D40" s="6" t="n">
        <v>-892218</v>
      </c>
    </row>
    <row r="41">
      <c r="A41" s="4" t="inlineStr">
        <is>
          <t>Total shareholders’ equity</t>
        </is>
      </c>
      <c r="C41" s="6" t="n">
        <v>25284587</v>
      </c>
      <c r="D41" s="6" t="n">
        <v>24411871</v>
      </c>
    </row>
    <row r="42">
      <c r="A42" s="4" t="inlineStr">
        <is>
          <t>TOTAL LIABILITIES AND SHAREHOLDERS’ EQUITY</t>
        </is>
      </c>
      <c r="C42" s="6" t="n">
        <v>72392006</v>
      </c>
      <c r="D42" s="6" t="n">
        <v>61203045</v>
      </c>
    </row>
    <row r="43">
      <c r="A43" s="4" t="inlineStr">
        <is>
          <t>Related Party</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Prepayments - related parties</t>
        </is>
      </c>
      <c r="C45" s="6" t="n">
        <v>64622</v>
      </c>
      <c r="D45" s="6" t="n">
        <v>64908</v>
      </c>
    </row>
    <row r="46">
      <c r="A46" s="3" t="inlineStr">
        <is>
          <t>Current liabilities</t>
        </is>
      </c>
      <c r="C46" s="4" t="inlineStr">
        <is>
          <t xml:space="preserve"> </t>
        </is>
      </c>
      <c r="D46" s="4" t="inlineStr">
        <is>
          <t xml:space="preserve"> </t>
        </is>
      </c>
    </row>
    <row r="47">
      <c r="A47" s="4" t="inlineStr">
        <is>
          <t>Accounts payable - related parties</t>
        </is>
      </c>
      <c r="C47" s="6" t="n">
        <v>384379</v>
      </c>
      <c r="D47" s="4" t="inlineStr">
        <is>
          <t xml:space="preserve"> </t>
        </is>
      </c>
    </row>
    <row r="48">
      <c r="A48" s="4" t="inlineStr">
        <is>
          <t>Due to related parties</t>
        </is>
      </c>
      <c r="C48" s="6" t="n">
        <v>57540</v>
      </c>
      <c r="D48" s="6" t="n">
        <v>115588</v>
      </c>
    </row>
    <row r="49">
      <c r="A49" s="4" t="inlineStr">
        <is>
          <t>Class A Ordinary Shares</t>
        </is>
      </c>
      <c r="C49" s="4" t="inlineStr">
        <is>
          <t xml:space="preserve"> </t>
        </is>
      </c>
      <c r="D49" s="4" t="inlineStr">
        <is>
          <t xml:space="preserve"> </t>
        </is>
      </c>
    </row>
    <row r="50">
      <c r="A50" s="3" t="inlineStr">
        <is>
          <t>Shareholders’ equity</t>
        </is>
      </c>
      <c r="C50" s="4" t="inlineStr">
        <is>
          <t xml:space="preserve"> </t>
        </is>
      </c>
      <c r="D50" s="4" t="inlineStr">
        <is>
          <t xml:space="preserve"> </t>
        </is>
      </c>
    </row>
    <row r="51">
      <c r="A51" s="4" t="inlineStr">
        <is>
          <t>Ordinary Shares value</t>
        </is>
      </c>
      <c r="B51" s="4" t="inlineStr">
        <is>
          <t>[1]</t>
        </is>
      </c>
      <c r="C51" s="6" t="n">
        <v>1330</v>
      </c>
      <c r="D51" s="6" t="n">
        <v>1330</v>
      </c>
    </row>
    <row r="52">
      <c r="A52" s="4" t="inlineStr">
        <is>
          <t>Class B Ordinary Shares</t>
        </is>
      </c>
      <c r="C52" s="4" t="inlineStr">
        <is>
          <t xml:space="preserve"> </t>
        </is>
      </c>
      <c r="D52" s="4" t="inlineStr">
        <is>
          <t xml:space="preserve"> </t>
        </is>
      </c>
    </row>
    <row r="53">
      <c r="A53" s="3" t="inlineStr">
        <is>
          <t>Shareholders’ equity</t>
        </is>
      </c>
      <c r="C53" s="4" t="inlineStr">
        <is>
          <t xml:space="preserve"> </t>
        </is>
      </c>
      <c r="D53" s="4" t="inlineStr">
        <is>
          <t xml:space="preserve"> </t>
        </is>
      </c>
    </row>
    <row r="54">
      <c r="A54" s="4" t="inlineStr">
        <is>
          <t>Ordinary Shares value</t>
        </is>
      </c>
      <c r="B54" s="4" t="inlineStr">
        <is>
          <t>[1]</t>
        </is>
      </c>
      <c r="C54" s="5" t="n">
        <v>596</v>
      </c>
      <c r="D54" s="5" t="n">
        <v>596</v>
      </c>
    </row>
    <row r="55"/>
    <row r="56">
      <c r="A56" s="4" t="inlineStr">
        <is>
          <t>[1] Retrospectively restated for the 1-for-5 reverse stock split effective on May 30, 2024 and change in capital structure on September 27, 2024.</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4</t>
        </is>
      </c>
    </row>
    <row r="3">
      <c r="A3" s="3" t="inlineStr">
        <is>
          <t>Equity [Abstract]</t>
        </is>
      </c>
      <c r="B3" s="4" t="inlineStr">
        <is>
          <t xml:space="preserve"> </t>
        </is>
      </c>
    </row>
    <row r="4">
      <c r="A4" s="4" t="inlineStr">
        <is>
          <t>EQUITY</t>
        </is>
      </c>
      <c r="B4" s="4" t="inlineStr">
        <is>
          <t>15 - EQUITY Subsequent to the reverse acquisition,
the Company had two classes of ordinary shares: Class A ordinary shares and Class B ordinary shares. Holders of Class A ordinary shares
and Class B ordinary shares have the same rights except for voting and conversion rights. Holders of Class A ordinary shares are entitled
to one vote per Class A ordinary share, and holders of Class B ordinary shares are entitled to 15 votes per Class B ordinary share. At
the option of the holder of Class B ordinary shares, each Class B ordinary share is convertible into one Class A ordinary share at any
time. Class A ordinary shares are not convertible into Class B ordinary shares under any circumstances. At the general meeting held on May
29, 2024, the Company’s shareholders approved the Share Consolidation (also referred to as “reverse stock split”), which
became effective on May 30, 2024. Upon the effective time of the Share Consolidation, every five Class A ordinary shares of par value
US$0.519008 each were consolidated into one Class A ordinary share of par value US$2.59504 each, and every five Class B ordinary shares
of par value US$0.519008 each were consolidated into one Class B ordinary share of par value US$2.59504 each. Following the Share Consolidation,
the authorized share capital was US$2,231,734,400 divided into 860,000,000 ordinary shares of par value US$2.59504 each, comprising 400,000,000
Class A ordinary shares and 460,000,000 Class B ordinary shares. Effective on September, 27, 2024, the
par value of Class A ordinary shares and Class B ordinary shares is changed to US$0.0001 each share. BaiJiaYun Limited Equity BJY’s authorized ordinary share
capital is 458,694,920 shares of a par value of $0.0001. As of June 30, 2022, 44,069,300 ordinary shares were issued and outstanding. In August 2022, BJY issued 31,283,756
ordinary shares to the existing shareholders of ordinary and preferred shares for no consideration in August 2022. Upon the completion of the Merger,
each BJY ordinary share that is issued and outstanding immediately prior to the Merger was cancelled in exchange for the right to receive
the number of Fuwei newly issued ordinary shares as is equal to one (1) multiplied by the conversion ratio of 0.7807324. The equity structure
of the combined company reflects the equity structure of Fuwei, and the equity structure of BJY is restated using the conversion ratio
to reflect the number of shares of Fuwei issued in the reverse acquisition. Baijiayun Group Ltd Equity Class A Ordinary Shares The Company is authorized to issue 400,000,000 shares of Class A ordinary
shares, par value of $2.59504 per share. Upon completion of the Merger, the Company issued 25,936,012 Class A ordinary shares (16,103,995
shares post 1-for-5 reverse stock split) to shareholders of BJY. At the same time, the outstanding ordinary shares of Fuwei immediately
before the completion of the Merger were recapitalized as 3,265,837 Class A ordinary shares (653,168 shares post 1-for-5 reverse stock
split). In addition, the Company also issued
share warrants to subscribe for 17,964,879 Class A ordinary shares (3,592,980 shares post 1-for-5 reverse stock split) to certain preferred
shareholders of BJY in lieu of the share allotment and the shares issuable for the automatic conversion of the convertible redeemable
preferred shares upon the completion of the Merger as the required ODI filings had not been completed. The share warrants accord the holders
with all rights and obligations attached to the Class A ordinary shares, as if such warrant holders had exercised the warrants and been
duly registered as shareholders of the Company. During the year ended June 30, 2023,
the Company issued 127,791 (25,558 shares post 1-for-5 reverse stock split) in connection with the acquisition of non-controlling interest
of Beijing Deran, and 1,804,630 Class A ordinary shares (360,926 shares post 1-for-5 reverse stock split) in connection with the acquisition
of Beijing Hydrogen , respectively. In June 2023, 1,000,000 Class B ordinary
shares (200,000 shares post 1-for-5 reverse stock split) was converted into 1,000,000 Class A ordinary shares (200,000 shares post 1-for-5
reverse stock split) of the Company. As of December 31, 2024 and June 30,
2024, there were 13,297,734 and 13,297,734 Class A shares outstanding, respectively, after giving retrospective effects of recapitalization
on equity due to reverse acquisition. Class B Ordinary Shares The Company is authorized to issue
460,000,000 shares of Class B ordinary shares, par value of $2.59504 per share. Upon completion of the Merger, the Company issued 54,583,957
Class B ordinary shares (10,916,792 post 1-for-5 reverse stock split), which includes 7,406,060 Class B ordinary shares (1,481,212 post
1-for-5 reverse stock split), after giving effect of share conversion in relation to the Merger, reserved for 2021 Share Incentive Plan
and held by Duo Duo International Limited (“Duo Duo”). Duo Duo is not entitled to rights and benefits as Class B ordinary
shareholder in relation to the shares mentioned above, except to exercise shareholder right corresponding to the Company’s instruction
from time to time. As such, the 7,406,060 Class B ordinary shares reserved was not deemed outstanding for accounting purposes. In June 2023, 1,000,000 Class B ordinary shares (200,000 shares post
1-for-5 reverse stock split), was converted into 1,000,000 Class A ordinary shares (200,000 shares post 1-for-5 reverse stock split) of
the Company. In July 2023, 16,389,445 Class B ordinary
shares were converted into same number of Class A ordinary shares. The conversion did not cause change of control of the Company. As of December 31, 2024 and June 30,
2024, there were 5,957,690 and 5,957,690 Class B ordinary shares outstanding, respectively, after giving retroactive effects of recapitalization
on equity due to reverse acquisition. Restricted Net Assets The Company’s ability to pay
dividends is primarily dependent on the Company receiving distributions of funds from its subsidiaries. Relevant PRC statutory laws and
regulations permit payments of dividends by the Company’s PRC subsidiaries, VIEs and VIEs’ subsidiaries only out of their
respective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unaudited condensed
consolidated financial statements prepared in accordance with U.S. GAAP differ from those reflected in the statutory financial statements
of the subsidiaries. The Company’s PRC subsidiaries, VIEs and VIEs’ subsidiaries are required to set aside at least 10% of
their after-tax profits each year, if any, to fund certain statutory reserve funds until such reserve funds reach 50% of its registered
capital. In addition, the Company’s PRC subsidiaries, VIEs and VIEs’ subsidiaries may allocate a portion of its after-tax
profits based on PRC accounting standards to enterprise expansion fund and staff bonus and welfare fund at its discretion. The statutory
reserve funds and the discretionary funds are not distributable as cash dividends. As of December 31, 2024 and June 30,
2024, the Company’s PRC subsidiaries, VIEs and VIEs’ subsidiaries set aside statutory reserves amounted to$1,117,828 and $1,117,828,
respectively. As of December 31, 2024 and June 30,
2024, the Company had net assets restricted in the aggregate, which include paid-in capital and statutory reserve of the Company’s
PRC subsidiaries, VIEs and VIEs’ subsidiaries that are included in the Company’s consolidated net assets, of $66,388,083 and
$66,396,34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4</t>
        </is>
      </c>
    </row>
    <row r="3">
      <c r="A3" s="3" t="inlineStr">
        <is>
          <t>Income Tax [Abstract]</t>
        </is>
      </c>
      <c r="B3" s="4" t="inlineStr">
        <is>
          <t xml:space="preserve"> </t>
        </is>
      </c>
    </row>
    <row r="4">
      <c r="A4" s="4" t="inlineStr">
        <is>
          <t>INCOME TAX</t>
        </is>
      </c>
      <c r="B4" s="4" t="inlineStr">
        <is>
          <t>16 - INCOME TAX Cayman Islands Under the current and applicable laws
of the Cayman Islands, the Company and its subsidiary incorporated in the Cayman Islands is not subject to tax on income or capital gain.
Additionally, upon payments of dividends by BJY or the Company to its shareholders, no Cayman Islands withholding tax will be imposed. Hong Kong The Company’s subsidiary incorporated
in Hong Kong is subject to Hong Kong Profits Tax on the taxable income as reported in its statutory financial statements adjusted in accordance
with relevant Hong Kong tax laws. The applicable tax rate for the first Hong Kong Dollar (“HKD$”) 2.0 million of
assessable profits is 8.25% and assessable profits above HKD$2.0 million will continue to be subject to the rate of 16.5%
for corporations in Hong Kong. Under Hong Kong tax laws, The Company’s subsidiary incorporated in Hong Kong is exempted from income
tax on its foreign-derived income and there are no withholding taxes in Hong Kong on remittance of dividends.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Entities qualifying as Software Enterprises
enjoy full exemption from EIT for two years beginning from their first profitable calendar year and a 50% reduction for
the subsequent three BaiJiaYun VIE qualified as a Software
Enterprise and is entitled to full exemption from EIT for the tax year ended on December 31, 2020 and 2021. BaiJiaYun VIE did not renew
the Software Enterprise qualification and the preferential tax treatment regarding the 50% reduction in EIT is forfeited starting
January 1, 2022. Nanjing BaiJiaYun qualified as a Software Enterprise in 2022 and received the preferential tax treatments of full exemption
from EIT for the tax years ended on December 31, 2022 and 2023, and is subject to a 50% reduction in EIT for the tax years ended
on December 31, 2024 through 2026. Entities qualifying as High and New
Technology Enterprise are eligible for a preferential tax rate of 15% with High and New Technology Enterprise certificate effective
for a period of three years. BaiJiaYun VIE qualified as a High and New Technology Enterprise in 2022 and enjoys the preferential
income tax rate of 15% for the tax years ended on from December 31, 2022 through 2024. Wuhan BaiJiaShiLian qualified as a High
and New Technology Enterprise in 2020 and enjoys the preferential income tax rate of 15% for the tax years ended on December 31,
2020 through 2022. Beijing Deran qualified as a High and New Technology Enterprise in 2021 and enjoys the preferential income tax rate
of 15% for the tax years ended on December 31, 2021 through 2024. Wuhan BaijiaYun qualified as a High and New Technology Enterprise
in 2019 and enjoys the preferential income tax rate of 15% for the tax years ended on December 31, 2019 through 2025. Beijing Hydrogen
qualified as a High and New Technology Enterprise in 2021 and enjoys the preferential income tax rate of 15% for the tax years ended
on October 25, 2021 through 2024.Wuhan Qiyunshilian qualified as a High and New Technology Enterprise in 2022 and enjoys the preferential
income tax rate of 15% for the tax years ended on November 9, 2022 through 2025. Entities qualifying as “small
enterprise with low profit” and with a taxable income not exceeding RMB1.0 million are eligible for a preferential tax rate
of 5% for the tax years ended on December 31, 2020, a preferential tax rate of 2.5% for the tax years ended on December 31,
2021 and 2022, and a preferential tax rate of 5% for the tax year ended on December 31, 2023. For the tax years ended on December
31, 2020, Nanjing BaiJiaYun, was recognized as “small enterprise with low profit” and received a preferential income tax rate
of 5%. For the tax year ended on December 31, 2020, BaiJiaYun Information Technology and Baijia Cloud Technology, were recognized
as “small enterprise with low profit” and received a preferential income tax rate of 5%. For the tax year ended on December
31, 2021, Guizhou BaiJiaYun, Haoyu Xingchen, Xi’an BaiJiaYun, Henan BaiJiaYun, and BaiJiaYun WFOE, were recognized as “small
enterprise with low profit” and received a preferential income tax rate of 2.5%. For the tax year ended on December 31, 2022,
Guizhou BaiJiaYun, Haoyu Xingchen, BaiJiaYun WFOE, Nanning Baishilian, Shanghai BaiJiaYun, Guangxi Weifang, Guangxi Chuanghe, Guangxi
Hengsheng, Nanjing Baishilian, Xi’an BaiJiaYun, Henan BaiJiaYun were recognized as “small enterprise with low profit”
and received a preferential income tax rate of 2.5%. For the tax year ended on December 31, 2023, Guizhou BaiJiaYun, Haoyu Xingchen,
BaiJiaYun WFOE, Nanning Baishilian, Shanghai BaiJiaYun, Guangxi Weifang, Guangxi Chuanghe, Guangxi Hengsheng, Nanjing Baishilian, Xi’an
BaiJiaYun, Henan BaiJiaYun, Xinjiang BaiJiaYun, Shaanxi BaiJiaYun, Baijia Yunlong, Zhejiang BaiJiaYun and Zhejiang WFOE were recognized
as “small enterprise with low profit” and received a preferential income tax rate of 5%. In September 2018, the State Taxation
Administration of the PRC announced a preferential tax treatment for research and development expenses. Qualified entities are entitled
to deduct 175% research and development expenses against income to reach a net operating income. In March 2022, the State Taxation
Administration of the PRC announced a preferential tax treatment for research and development expenses. Since January 1, 2022, qualified
entities are entitled to deduct 200% research and development expenses against income to reach a net operating income.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The Company recorded an income tax expense of $127,502 and an income
tax benefit of $187,527 for the six months ended December 31,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17 - EARNINGS (LOSS) PER SHARE The following table sets forth the
computation of basic and diluted earnings (loss) per share for the si x months
For the six months ended
2024 2023
Earnings (loss) from continuing operations per share
Numerator:
Net income (loss) attributable to ordinary shareholders – basic and diluted 646,773 (18,848,358 )
Denominator:
Weighted average ordinary shares outstanding – basic (1)(2)(3) 19,255,424 19,255,424
Adjustments for dilutive options and RSUs 2,461,039 —
Weighted average ordinary shares outstanding – diluted (1)(2)(3) 21,716,463 19,255,424
Basic earnings (loss) per share attributable to the Company’s ordinary shareholders 0.03 (0.98 )
Diluted earnings (loss) per share attributable to the Company’s ordinary shareholders 0.03 (0.98 )
(1) After
giving retrospective effects of recapitalization due to reverse acquisition effective December 23, 2022 and the 1-for-5 reverse stock
split effective on May 30, 2024.
(2) The
basic weighted average ordinary share outstanding also includes share warrants to subscribe for 17,964,879 Class A ordinary shares (3,592,980
shares post 1-for-5 reverse stock split) as the share warrants accord the holders with all rights and obligations attached to the Class
A ordinary shares, as if such warrant holders had exercised the warrants and been duly registered as shareholders of the Company.
(3) According
to the M&amp;A, Class A and Class B ordinary shares shall rank pari passu and have the same rights, preferences, privileges and restrictions,
except for the voting rights, where each share of Class B ordinary shares shall have 15 votes and each share of Class A ordinary shares
shall have one vote, and the conversion rights, where each share of Class B ordinary shares shall be convertible into one share of Class
A ordinary shares, whereas Class A ordinary shares are not convertible into Class B ordinary shares. As such, the weighted average ordinary
shares outstanding represents the combined number of Class A and Class B ordinary shares. Basic and diluted loss per ordinary share is computed using the weighted
average number of ordinary shares outstanding during the period. Both Class A and Class B ordinary shares are included in the
calculation of the weighted average number of ordinary shares outstanding, basic and diluted. The effects of share options and RSUs were
excluded from the computation of diluted loss per share for six months ended December 31, 2023, as their effects would be anti-dilutive
during the resp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8 - COMMITMENTS AND CONTINGENCIES Lease Commitments The Company has entered into operating
lease agreements for certain offices. Future minimum lease payments under non-cancellable operating leases with initial terms in excess
of one year is included in Note 9. The total future minimum lease payments
under non-cancellable short-term leases, including the agreed property management fee, with respect to the office as of December 31, 2024
are payable as follows:
Lease Commitment
Within 1 year 11,604
1-2 years -
Total 11,604 From time to time, the Company may
be involved in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 did not have other significant commitments, long-term obligations, significant contingencies or guarantees as
of December 31, 2024 and June 30, 2024 except for the guarantee the Company provided to Nanjing Baishi Cloud Technology Co., Ltd. (“Nanjing
Baishi Cloud”), also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 RELATED PARTY TRANSACTIONS 1) Nature of relationships with
related parties Name Relationship with the Company Gangjiang Li Principle Shareholder Jinan Zhongshi Huiyun Technology Co., Ltd. (formerly known as “Jinan Huiyun Quantum Technology Co., Ltd.”) (“Jinan Zhongshi Huiyun”) 46.01% controlled by Gangjiang Li and 1.36% controlled by Yi Ma Nanjing Guosheng Huaxing Technology Co., Ltd. (“Nanjing Guosheng Huaxing”) 26.32% controlled by Gangjiang Li and 13.43% controlled by Yi Ma Bejing Guosheng Huaxing Technology Co., Ltd. (“Beijing Guosheng Huaxing”) Controlled by Gangjiang Li Beijing Zhongshi Huiyun Technology Co., Ltd. (“Beijing Zhongshi Huiyun”) Controlled by Gangjiang Li Nanjing Baishi Cloud Technology Co. Ltd. (“Nanjing Baishi Cloud”) Controlled by Gangjiang Li Nanjing Baishi Cloud Technology Co., Ltd. (“Nanjing Baishi Cloud”) Controlled by Gangjiang Li 2) Transactions with related parties During the six months ended December
31, 2024 and 2023, the transactions with related parties were as follows: Sales to related parties
For the Six Months Ended December 31,
2024 2023
Nanjing Guosheng Huaxing 5,868 5,868 Guarantees with related parties On December 5, 2022, Nanjing BaiJiaYun
entered into a loan guarantee agreement with the Industrial and Commercial Bank of China, pursuant to which, Nanjing BaiJiaYun provided
guarantee for a loan in the principal amount of RMB46.0 million (approximately $6.3 million) from the Industrial and Commercial Bank of
China to Nanjing Baishi Cloud. The term of the loan is from December 5, 2022 to September 29, 2032. Through providing the guarantee, the
Company has a variable interest in Nanjing Baishi Cloud but is not its primary beneficiary, because the Company does not have the power
to direct the activities of Nanjing Baishi Cloud that most significantly impact its economic performance. The Company did not provide
other financial support to Nanjing Baishi Cloud. A comparison of the carrying amounts of the guarantee recognized in the consolidated
balance sheet and the maximum exposure to loss as a result of providing the guarantee is presented as follows.
Maximum
Carrying exposure to
Amount loss
Guarantee provided by the Company to Nanjing Baishi Cloud $ — $ 6,343,690 In June 2023, Mr. Gangjiang Li provided
guarantee with maximum guaranteed amount of RMB30.0 million (approximately $4.1 million) on a credit line agreement entered into between
BaiJia Cloud Technology and China Merchants Bank. The term of the guarantee is from June 29, 2023 to June 28, 2024. As of December 31, 2024 and June 30,
2024, the balances with related parties were as follows:
December 31, June 30,
2024 2024
Prepayments - related parties
Nanjing Guosheng Huaxing 64,622 64,908
64,622 64,908
Accounts payable - related parties
Jinan Zhongshi Huiyun 384,379 -
384,379 -
Due to related parties
Beijing Guosheng Huaxing 24,660 66,050
Beijing Zhongshi Huiyun 32,880 49,538
57,540 115,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20 - SUBSEQUENT EVENTS The Company evaluated its subsequent
events through February 28, 2025, the date the unaudited condensed consolidated financial statements were available to be issued. In January 2025, the Company transferred
32% of Baijiayi Digital Technology (Henan) Co., Ltd. to a third party with consideration of nil. After the transaction, the Company holds
19% equity interest in Baijiayi Digital Technology (Henan) Co.,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t>
        </is>
      </c>
    </row>
    <row r="5">
      <c r="A5" s="4" t="inlineStr">
        <is>
          <t>Principles of Consolidation</t>
        </is>
      </c>
      <c r="B5" s="4" t="inlineStr">
        <is>
          <t>Principles of Consolidation The unaudited condensed consolidated
financial statements include the financial statements of the Company, its subsidiaries, the consolidated VIEs, and the subsidiaries of
the consolidated VIEs for which the Company or its subsidiaries are the primary beneficiary. A subsidiary is an entity in which
the Company, directly or indirectly, controls more than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ve the power to direct the activities that most significantly
impact the entity’s economic performance, bear the risks of, and enjoy the rewards normally associated with ownership of the entity,
and therefore the Company or its subsidiaries are the primary beneficiary of the entity. All transactions and balances among
the Company, its subsidiaries, the consolidated VIEs, and the subsidiaries of the consolidated VIEs have been eliminated upon consolidation.
For consolidated subsidiaries where the Company’s ownership in the subsidiary is less than 100%, the equity interest not held by
the Company is shown as non-controlling interests.</t>
        </is>
      </c>
    </row>
    <row r="6">
      <c r="A6" s="4" t="inlineStr">
        <is>
          <t>Business combinations</t>
        </is>
      </c>
      <c r="B6" s="4" t="inlineStr">
        <is>
          <t>Business combinations The Company accounts for its business
combinations using the acquisition method of accounting. The purchase price of the acquisition is allocated to the assets, including separately
identifiable assets the Company acquired, the liabilities the Company assumed, and non-controlling interests, if any, based on their estimated
fair values as of the acquisition date. The excess of the purchase price over those fair values is recorded as goodwill. The excess of
fair values over the purchase price is recognized as a bargain purchase gain in earnings on the acquisition date.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earnings.</t>
        </is>
      </c>
    </row>
    <row r="7">
      <c r="A7" s="4" t="inlineStr">
        <is>
          <t>Discontinued Operations</t>
        </is>
      </c>
      <c r="B7" s="4" t="inlineStr">
        <is>
          <t>Discontinued Operations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Assets are classified as “held
for sale” when all of the following criteria for a plan of sale have been met: (1) management, having the authority to approve an
action, commits to a plan to sell the assets; (2) the assets are available for immediate sale, in their present condition, subject only
to sales terms that are usual and customary for sale of such assets; (3) an active program to locate a buyer and other actions required
to complete the plan to sell the assets have been initiated; (4) the sale of assets is probable and is expected to be completed within
one year; (5) assets are being actively marketed for a price that is reasonable in relation to their current fair value; and (6) actions
required to complete the plan indicate that it is unlikely that significant changes to the plan will be made or the plan will be withdrawn.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and amortization of assets cease upon designation as “held for
sale”. The assets and liabilities of Fuwei
BVI and its consolidated subsidiary have been classified as held for sale upon consummation of the Merger and prior to the completion
of Fuwei Disposition. The related result of operations of Fuwei BVI and its consolidated subsidiary from consummation of the Merger to
the completion of Fuwei Disposition and the gain or loss recognized on the completion of Fuwei Disposition are reported as discontinued
operation in the consolidated statements of operations and comprehensive income (loss), also see Note 5.</t>
        </is>
      </c>
    </row>
    <row r="8">
      <c r="A8" s="4" t="inlineStr">
        <is>
          <t>Non-controlling Interests</t>
        </is>
      </c>
      <c r="B8" s="4" t="inlineStr">
        <is>
          <t>Non-controlling Interests Non-controlling interests represent
the equity interests in the subsidiaries of the VIEs that are not attributable, either directly or indirectly, to the VIEs. For the Company’s
unaudited condensed consolidated financial statements, non-controlling interests represent minority shareholders’ 49% equity interests
in Henan BaiJiaYun, Xi’an BaiJiaYun, Shaanxi BaiJiaYun, Xinjiang BaiJiaYun and Baijiayi Digital as of December 31, 2024 and June
30, 2024.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t>
        </is>
      </c>
    </row>
    <row r="9">
      <c r="A9" s="4" t="inlineStr">
        <is>
          <t>Use of Estimates</t>
        </is>
      </c>
      <c r="B9" s="4" t="inlineStr">
        <is>
          <t>Use of Estimates The preparation of the unaudited condensed
consolidated financial statements in conformity with U.S. GAAP requires management to make estimates and assumptions that affect the reported
amounts of assets and liabilities, disclosures of contingent assets and liabilities on the date of the unaudited condensed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its subsidiaries, VIE and VIE’s subsidiaries
base their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of long-lived assets, provision for credit losses, estimates for inventory and
deferred contract cost provisions, valuation allowance for deferred tax assets, share-based compensation, impairment of long-lived assets,
long-term investments and goodwill, the purchase price allocation relating to business acquisitions, and the fair value of ordinary shares
and redeemable convertible preferred shares.</t>
        </is>
      </c>
    </row>
    <row r="10">
      <c r="A10" s="4" t="inlineStr">
        <is>
          <t>Cash and Cash Equivalents, and Restricted Cash</t>
        </is>
      </c>
      <c r="B10" s="4" t="inlineStr">
        <is>
          <t>Cash and Cash Equivalents, and Restricted
Cash Cash and cash equivalents consist of
bank deposits, as well as highly liquid investments with original maturities of less than three months, which are unrestricted as to withdrawal
or use. Restricted cash consists of bank deposits
collateralized to banks for issuance of promissory notes.</t>
        </is>
      </c>
    </row>
    <row r="11">
      <c r="A11" s="4" t="inlineStr">
        <is>
          <t>Current Expected Credit Losses</t>
        </is>
      </c>
      <c r="B11" s="4" t="inlineStr">
        <is>
          <t>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its amendments on July 1, 2022
using a modified retrospective approach. Starting from July 1, 2022, the Company’s
accounts receivable, other receivables which is included in prepaid expenses and other current assets, and long-term other receivables
which is included in other non-current assets, are within the scope of ASC Topic 326. The Company has identified the relevant risk characteristics
of its customers and the related receivable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on
the Company’s receivables. Additionally, external data and macroeconomic factors are also considered.</t>
        </is>
      </c>
    </row>
    <row r="12">
      <c r="A12" s="4" t="inlineStr">
        <is>
          <t>Accounts Receivable, Net</t>
        </is>
      </c>
      <c r="B12" s="4" t="inlineStr">
        <is>
          <t>Accounts Receivable, Net Accounts receivable are recorded at
the gross billing amount less an allowance for any uncollectible accounts due from the customers. Accounts receivable do not bear interest.
The Company measures allowance using the current expected credit loss model. An allowance is recorded against accounts receivables balances,
with a corresponding charge recorded in the consolidated statements of operations and comprehensive income (loss). Delinquent account
balances are written-off against the allowance for doubtful accounts after management has determined that the likelihood of collection
is not probable.</t>
        </is>
      </c>
    </row>
    <row r="13">
      <c r="A13" s="4" t="inlineStr">
        <is>
          <t>Inventories</t>
        </is>
      </c>
      <c r="B13" s="4" t="inlineStr">
        <is>
          <t xml:space="preserve">Inventories Inventories, primarily consisting of
finished goods, which also include goods in transit, are stated at the lower of cost or net realizable value. Cost of inventories is determined
using the first-in, first-out (“FIFO”) method and includes all costs to acquire and other costs to bring the inventories to
their present location and condition.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loss). The Company did not record any inventory write-down in the six months ended December 31, 2024 and 2023. </t>
        </is>
      </c>
    </row>
    <row r="14">
      <c r="A14" s="4" t="inlineStr">
        <is>
          <t>Prepaid Expenses and Other Current Assets, Net</t>
        </is>
      </c>
      <c r="B14" s="4" t="inlineStr">
        <is>
          <t>Prepaid Expenses and Other Current
Assets, Net Prepaid expenses and other current
assets primarily include other receivables, net, VAT recoverable, and income tax recoverable. The Company records credit losses for other
receivables based on assessments of the collectability of the receivables. The allowance of credit loss is recorded against the other
receivables balance with a corresponding charge recorded in the consolidated statements of operations and comprehensive income (loss). The Company provided allowance for
doubtful accounts for prepaid expenses and other current assets for nil</t>
        </is>
      </c>
    </row>
    <row r="15">
      <c r="A15" s="4" t="inlineStr">
        <is>
          <t>Property and Equipment, Net</t>
        </is>
      </c>
      <c r="B15" s="4" t="inlineStr">
        <is>
          <t>Property and Equipment, Net Property and equipment primarily consist
of electronic equipment, leasehold improvements and office equipment and are stated at cost less accumulated depreciation and impairment
losses. Depreciation is provided using the straight-line method based on the estimated useful life of 1 to 10 years. Expenditures for repairs and maintenance,
which do not materially extend the useful lives of the assets, are expensed as incurred. Expenditures for major renewals and betterments
which substantially extend the useful life of assets are capitalized.</t>
        </is>
      </c>
    </row>
    <row r="16">
      <c r="A16" s="4" t="inlineStr">
        <is>
          <t>Intangible Assets, Net</t>
        </is>
      </c>
      <c r="B16" s="4" t="inlineStr">
        <is>
          <t>Intangible Assets, Net Intangible assets mainly include capitalized
software development costs and certain intangible assets arising from business combinations. The Company capitalizes certain software
development costs related to the internally used unified communications platform during the application development stage. The capitalized
development costs are amortized over the estimated useful life of the internally-used software once it was ready for intended use. The
costs related to preliminary project activities and post-implementation activities are expensed as incurred. The communication platform
was ready for its intended use since December 31, 2022. Acquired intangible assets from business
combination are recognized and measured at fair value at the time of acquisition. Amortization methods and estimated useful lives of the respective
assets are set out as follows: Category Amortization Method Estimated Useful Life Self-developed communications platform Straight-line method 5 years Intangible assets arising from business combination Distribution channel Accelerated method 10 years Technology Straight-line method 5-10 years Backlog Straight-line method 3.75 years Customer relationship Accelerated method 8.75 years Apipost data N/A Indefinite life Other Straight-line method 5 years</t>
        </is>
      </c>
    </row>
    <row r="17">
      <c r="A17" s="4" t="inlineStr">
        <is>
          <t>Goodwill</t>
        </is>
      </c>
      <c r="B17" s="4" t="inlineStr">
        <is>
          <t>Goodwill Goodwill represents the excess of the
purchase price over the fair value of identifiable net assets acquired in business combinations. The Company’s goodwill as of December
31, 2024 and June 30, 2024 relates to its acquisitions of certain entities. Goodwill is not amortized but tested
for impairment at the reporting unit level on an annual basis (June 30 for the Group) and between annual tests if an event occurs or circumstances
change that would more likely than not reduce the fair value of the reporting unit below its carrying value. These events or circumstances
could include a significant change in the stock prices, business climate, legal and regulatory factors, operating performance indicators,
competition, or sale or disposition of a significant portion of the reporting unit. The Company first assess qualitative
factors to determine whether it is “more likely than not” that the fair value of the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the reporting unit with its carrying amount, including goodwill. If the carrying amount
of the reporting unit exceeds its fair value, an impairment loss equal to the difference between the fair value of the reporting unit
and its carrying amount will be recorded.</t>
        </is>
      </c>
    </row>
    <row r="18">
      <c r="A18" s="4" t="inlineStr">
        <is>
          <t>Impairment of Long-lived Assets Other Than Goodwill</t>
        </is>
      </c>
      <c r="B18" s="4" t="inlineStr">
        <is>
          <t>Impairment of Long-lived Assets
Other Than Goodwill Long-lived assets are evaluated for
impairment whenever events or changes in circumstances indicate that the carrying value of an asset may not be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Certain of the Company’s intangible
assets have been assigned an indefinite life as the Company concluded there is no foreseeable limit on the period of time over which the
intangible asset is expected to contribute to its business and its cash flows. Intangible asset that is not subject to amortization shall
be tested for impairment annually and more frequently if events or changes in circumstances indicate that it is more likely than not that
the asset is impaired. When performing the impairment test for an intangible asset that is not subject to amortization, the Company may
first perform a qualitative assessment to determine whether it is not more likely than not that the indefinite-lived intangible asset
is impaired. If the Company determines that it is more likely than not that the indefinite-lived intangible asset is impaired after assessing
the totality of events and circumstances and their potential effect on significant inputs to the fair value determination, then the Company
shall calculate the fair value of the intangible asset and perform the quantitative impairment test. The quantitative impairment test
for an indefinite-lived intangible asset shall consist of a comparison of the fair value of the asset with its carrying amount. If the
carrying amount of an intangible asset exceeds its fair value, the Company shall recognize an impairment loss in an amount equal to that
excess. After an impairment loss is recognized, the adjusted carrying amount of the intangible asset shall be its new accounting basis.
The Company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the requirement of that
for finite-lived intangible assets. No</t>
        </is>
      </c>
    </row>
    <row r="19">
      <c r="A19" s="4" t="inlineStr">
        <is>
          <t>Long-lived Assets Classified as Held for Sale</t>
        </is>
      </c>
      <c r="B19" s="4" t="inlineStr">
        <is>
          <t>Long-lived Assets Classified as
Held for Sale The Company classifies long-lived assets
as held for sale when (1) management having the authority to approve an action commits to sell the assets; (2) assets are available for
immediate sale in their present condition, subject only to sales terms that are usual and customary; (3) an active program to locate a
buyer and actions to complete the sale are initiated; (4) assets are being actively marketed at a price that is reasonable in relation
to its current fair value; (5) it is unlikely there will be significant changes to, or withdrawal from, the plan to sell the assets. Long-lived
assets classified as held for sale are measured at the lower of its carrying amount or fair value less cost to sell, with loss recognized
for any initial or subsequent write-down to fair value less cost to sell.</t>
        </is>
      </c>
    </row>
    <row r="20">
      <c r="A20" s="4" t="inlineStr">
        <is>
          <t>Operating Leases</t>
        </is>
      </c>
      <c r="B20" s="4" t="inlineStr">
        <is>
          <t>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term lease exemption for those lease terms that are 12 months or less. The Company recognizes lease expenses for such
leases on a straight-line basis over the lease term.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When a lease is terminated, the right of use asset and operating lease
liability associated with the lease are derecognized and any difference between the carrying amounts of the right of use asset and the
lease liability is recognized in earnings as a gain or loss. All right of use assets are reviewed for impairment. There was no</t>
        </is>
      </c>
    </row>
    <row r="21">
      <c r="A21" s="4" t="inlineStr">
        <is>
          <t>Notes Payable</t>
        </is>
      </c>
      <c r="B21" s="4" t="inlineStr">
        <is>
          <t>Notes Payable Notes payable, included in accounts
and notes payable in the consolidated balance sheets, represents bank and commercial acceptance notes issued by the Company to its vendors
in the normal course of business. Bank and commercial acceptance notes do not bear interest. Holders of the acceptance notes are
allowed to cash the acceptance notes before the stated maturity, in which case, depending on the bank policy and the Company’s negotiation
with the holder of the acceptance notes, certain banks will charge the Company a fee regarding the early cashout. The fee is calculated
based on the interest rate on a given day. The effective annual interest rate used to calculate the early cashout fee is ranging from
2% to 3.3% for the six months ended December 31, 2023 and 2024. The early cashout fee, if any, is included in interest income, net, in
the consolidated statements of operations and comprehensive income (loss).</t>
        </is>
      </c>
    </row>
    <row r="22">
      <c r="A22" s="4" t="inlineStr">
        <is>
          <t>Revenue Recognition</t>
        </is>
      </c>
      <c r="B22" s="4" t="inlineStr">
        <is>
          <t xml:space="preserve">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added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time engagement services, and SMS services, and content delivery network services (“CDN service”). Real-time engagement services The Company provides customers with
SaaS/PaaS related services which are real-time engagement services leveraging the Company’s enterprise cloud computing platform.
The Company either provides customers the access to its enterprise cloud computing platform so customers can operate on the platform themselves,
or directly provides real-time engagement related services to customers through the utilization of its enterprise cloud computing platform.
The usage-based fees are earned from customers, and the unit price for each use is fixed in the contracts. The performance obligation
associated with the platform access is a series of distinct services that have the same pattern of transfer, and the usage-based fees
are recognized as revenue in the period in which the usage occurs. Certain SaaS/PaaS related service contracts
provide both hardware and real-time engagement services for a predetermined period of time regardless of usage consumed during the period.
The transaction price is allocated between the hardware and services to reflect their standalone selling prices which are observable in
the Company’s operations. The Company identifies two performance
obligations in such SaaS/PaaS service contracts, as the customers can benefit from services and hardware separately. The performance obligation
associated with the real-time engagement service is satisfied on a time elapse basis over the predetermined period, and the performance
obligation associated with the hardware is satisfied at the point of acceptance by the customers.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way and conversational
use cases. The usage-based fees are earned from customers, and the unit price for each short message is fixed in the contracts. The performance
obligation associated with the platform-assisted message distribution is a series of distinct services that have the same pattern of transfer,
and the usage-based fees are recognized as revenue in the period in which the usage occurs. CDN service The Company offers CDN service to customers,
so the customers are able to efficiently deliver web content to users. By leveraging the CDN service, customers will benefit from the
reduction of network congestion, increase of user access response speed, and thus improving user experience of the customers’ website.
The Company provides the CDN service to its customers on contract period and charge its customer at fixed usage-based fee. The performance
obligation associated with the CDN service is a series of distinct services that have the same pattern of transfer and usage fees are
recognized as revenue in the period in which the usage occurs.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mainly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AI Solution services The Company’s AI solution services
pertain to arrangements with customers where the Company purchases or customizes a software development kit based on the customer’s
specific requirements, integrated it into hardware, and sells the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4 and June 30, 2024, the Company had no Contract liabilities are recognized
if the Company receives consideration prior to satisfying the performance obligations. Deferred revenue balance represents amount the
Company has received from its customers from contracts primarily related to the real-time engagement services to be provided for a predetermined
period of time under the SaaS/PaaS service arrangement, and the technical support service related to the software license product sales
under the cloud related product and service arrangement. Customer liabilities of $620,861, and
$4,669,715 as of June 30, 2024 and 2023, were recognized as revenues in the six months ended December 31, 2024 and 2023, respectively.
Deferred revenue of $157,341, and $83,796 as of June 30, 2024, and 2023, respectively, were recognized as revenues in the six months ended
December 31, 2024 and 2023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six months ended December 31, 2024
and 2024, most of the Company’s revenue was generated in the PRC and contributed by the VIEs and VIEs’ subsidiaries. The Company
disaggregates revenue into three revenue streams, consisting of SaaS/PaaS services, cloud related services and AI solution services, as
follows:
For the Six Months ended
2024 2023
SaaS/PaaS services
Real-time engagement services $ 7,758,363 $ 10,156,787
SMS services 7,202,626 6,262,804
Subtotal 14,960,989 16,419,591
Cloud related services
Customized platform development services 632,641 2,511,793
Software license and other cloud related services 1,027,318 1,900,089
Subtotal 1,659,959 4,411,882
AI solution services 8,657,480 9,708,489
Total revenues $ 25,278,428 $ 30,539,962 The Company disaggregates revenue by transferal of products/services
as follows:
For the Six Months ended
2024 2023
Services transferred over time $ 14,818,451 $ 15,124,646
Services transferred at a point in time 1,659,959 4,411,882
Goods transferred at a point in time 8,800,018 11,003,434
Total revenues $ 25,278,428 $ 30,539,962 </t>
        </is>
      </c>
    </row>
    <row r="23">
      <c r="A23" s="4" t="inlineStr">
        <is>
          <t>Cost of Revenues</t>
        </is>
      </c>
      <c r="B23" s="4" t="inlineStr">
        <is>
          <t>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t>
        </is>
      </c>
    </row>
    <row r="24">
      <c r="A24" s="4" t="inlineStr">
        <is>
          <t>Value-added Taxes</t>
        </is>
      </c>
      <c r="B24" s="4" t="inlineStr">
        <is>
          <t>Value-added Taxes Revenue is recognized net of value-added
taxes (“VAT”). The VAT is based on the gross sales price. Entities that are VAT general taxpayers are allowed to offset qualified
input VAT paid to suppliers against their output VAT liabilities. Net VAT balance between input VAT and output VAT is recorded as VAT
payable if output VAT is larger than input VAT and is included in prepaid expenses and other current assets if input VAT is larger than
output VAT. All of the VAT returns filed by the Company’s subsidiaries, VIEs and the VIEs’ subsidiaries incorporated in the
PRC, have been and remain subject to examination by the tax authorities.</t>
        </is>
      </c>
    </row>
    <row r="25">
      <c r="A25" s="4" t="inlineStr">
        <is>
          <t>Share-based Compensation</t>
        </is>
      </c>
      <c r="B25" s="4" t="inlineStr">
        <is>
          <t>Share-based Compensation The Company has granted share-based
awards in the form of share options and restricted stock units (“RSU”) to eligible employees, officers and directors. These
share-based awards are accounted for in accordance with ASC 718, “Compensation – Stock-based Compensation”. Share-based
awards granted are measured at the grant date fair value of the awards and recognized as expenses over the vesting period, which is generally
the requisite service period as required by agreement. For graded vesting awards with only service condition,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When no future
services are required to be performed by the employee in exchange for an award of equity instruments and if such award does not contain
a performance or market condition, the cost of the award is expensed on the grant date. The Company elects to recognize forfeitures when
they occur. To the extent the required vesting conditions are not met resulting in the forfeiture of the share-based awards, previously
recognized compensation expense relating to those awards is reversed.</t>
        </is>
      </c>
    </row>
    <row r="26">
      <c r="A26" s="4" t="inlineStr">
        <is>
          <t>Advertising Expenses</t>
        </is>
      </c>
      <c r="B26" s="4" t="inlineStr">
        <is>
          <t>Advertising Expenses The Company expenses advertising costs
as they incurred. Total advertising expenses of $1,213,024 and $567,375 for the six months ended December 31, 2024 and 2023 respectively,
were included in selling and marketing expenses.</t>
        </is>
      </c>
    </row>
    <row r="27">
      <c r="A27" s="4" t="inlineStr">
        <is>
          <t>Research and Development Expenses</t>
        </is>
      </c>
      <c r="B27" s="4" t="inlineStr">
        <is>
          <t>Research and Development Expenses Research and development expenses consist
primarily of employee wages and benefits, including stock-based compensation expense, for research and development personnel. Research
and development costs are expensed as incurred in accordance with ASC 730, “Research and Development”.</t>
        </is>
      </c>
    </row>
    <row r="28">
      <c r="A28" s="4" t="inlineStr">
        <is>
          <t>Government Grant</t>
        </is>
      </c>
      <c r="B28" s="4" t="inlineStr">
        <is>
          <t>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when
received. Government grant with certain operating conditions is recorded as liability when received and will be recognized in earnings
when the conditions are met. For six months ended December 31, 2024 and 2023, the Company recognized government grant of $153,840 and
$552,543, respectively, in other income, net in the consolidated statements of operations and comprehensive income (loss). There was no</t>
        </is>
      </c>
    </row>
    <row r="29">
      <c r="A29" s="4" t="inlineStr">
        <is>
          <t>Related Party Transaction</t>
        </is>
      </c>
      <c r="B29" s="4" t="inlineStr">
        <is>
          <t>Related Party Transaction The Company identifies related parties,
and accounts for, discloses related party transactions in accordance with ASC 850, “Related Party Disclosure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30">
      <c r="A30" s="4" t="inlineStr">
        <is>
          <t>Foreign Currency Translation and Transaction</t>
        </is>
      </c>
      <c r="B30" s="4" t="inlineStr">
        <is>
          <t xml:space="preserve">Foreign Currency Translation and
Transaction The Company uses U.S. dollars (“US$”)
as its reporting currency. The functional currency of the Company and its subsidiaries incorporated outside of PRC is US$, while the functional
currency of the PRC entities is Renminbi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gnized in earnings. The financial statements of the Company’
subsidiaries, VIEs and VIEs’ subsidiaries using functional currency other than US$ are translated from the functional currency to
the reporting currency, US$. Assets and liabilities of the Company’s subsidiaries, VIEs and VIEs’ subsidiaries incorporated
in PRC are translated into US$ at balance sheet date exchange rate, while income and expense items are translated at average exchange
rate prevailing during the fiscal year, representing the index rates stipulated by U.S. Federal Reserve. Equity is translated at historical
rates. Translation adjustments arising from these are reported as foreign currency translation adjustments and are shown as accumulated
other comprehensive income or loss on the consolidated balance sheets. The following table outlines the currency
exchange rates that were used in creating the unaudited condensed consolidated financial statements in this report:
As of
December 31, June 30,
Period-end spot rate 7.2993 7.2672
For the Six Months ended
2024 2023
Average rate 7.1767 7.2347 </t>
        </is>
      </c>
    </row>
    <row r="31">
      <c r="A31" s="4" t="inlineStr">
        <is>
          <t>Statement of Cash Flows</t>
        </is>
      </c>
      <c r="B31" s="4" t="inlineStr">
        <is>
          <t>Statement of Cash Flows In accordance with FASB ASC Topic 230,
“Statement of Cash Flows”, cash flows from the Company, its subsidiaries, VIEs and VIEs’ subsidiaries’ operations
are calculated based upon the local currencies. As a result, amounts related to assets and liabilities reported on the consolidated statements
of cash flows may not necessarily agree with changes in the corresponding balances on the consolidated balance sheets.</t>
        </is>
      </c>
    </row>
    <row r="32">
      <c r="A32" s="4" t="inlineStr">
        <is>
          <t>Earnings (Loss) per Share</t>
        </is>
      </c>
      <c r="B32" s="4" t="inlineStr">
        <is>
          <t>Earnings (Loss) per Share In accordance with ASC 260, “Earnings
Per Share”, basic earnings (loss) per share is computed by dividing net income (loss) attributable to ordinary shareholders, considering
the accretions to redemption value of the preferred shares and the deemed dividends to preference shareholders, if any, by the weighted
average number of unrestricted ordinary shares outstanding during the year using the two-class method. Under the two-class method, net
income is allocated between ordinary shares and other participating securities based on dividends declared (or accumulated) and participating
rights in undistributed earnings as if all the earnings for the reporting period had been distributed. Net income (loss) is not allocated
to other participating securities if based on their contractual terms they are not obligated to share the loss. Diluted earnings (loss) per share is
calculated by dividing net income (loss) attributable to ordinary shareholders, as adjusted for the accretion and allocation of net income
related to the preferred shares, if any, by the weighted average number of ordinary and dilutive ordinary share equivalents outstanding
during the period. The Company had ordinary share equivalents from convertible note, share options and RSUs, which could potentially dilute
basic earnings per share. To calculate the number of shares for diluted net earnings (loss) per share, the effect of convertible note
is computed using the as-if converted method, and the effect of share options and RSUs is computed using the treasury method. Ordinary
share equivalents are excluded from the computation in income (loss) periods should their effects be anti-dilutive.</t>
        </is>
      </c>
    </row>
    <row r="33">
      <c r="A33" s="4" t="inlineStr">
        <is>
          <t>Fair Value Measurements</t>
        </is>
      </c>
      <c r="B33" s="4" t="inlineStr">
        <is>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inancial instruments of the Company
primarily comprised current assets and current liabilities including cash and cash equivalents, restricted cash, accounts receivable,
accounts and notes payable, accounts payable-related parties, short-term borrowings and accrued expenses and other liabilities. As of
December 31, 2024 and June 30, 2024, the carrying values of these financial instruments approximated to their fair values because of the
short-term nature of these instruments.</t>
        </is>
      </c>
    </row>
    <row r="34">
      <c r="A34" s="4" t="inlineStr">
        <is>
          <t>Commitments and Contingencies</t>
        </is>
      </c>
      <c r="B34" s="4" t="inlineStr">
        <is>
          <t>Commitments and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5">
      <c r="A35" s="4" t="inlineStr">
        <is>
          <t>Segment Reporting</t>
        </is>
      </c>
      <c r="B35" s="4" t="inlineStr">
        <is>
          <t>Segment Reporting ASC 280, “Segment Reporting”,
establishes standards for companies to report in their financial statement information about operating segments, products, services, geographic
areas, and major customers.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ODM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Therefore, the
Company has only one operating segment and one reportable segment.</t>
        </is>
      </c>
    </row>
    <row r="36">
      <c r="A36" s="4" t="inlineStr">
        <is>
          <t>Concentration and Credit Risk</t>
        </is>
      </c>
      <c r="B36" s="4" t="inlineStr">
        <is>
          <t>Concentration and Credit Risk 1) Credit risk Assets that potentially subject the Company to significant
concentration of credit risk primarily consist of cash and cash equivalents. The maximum exposure of such assets to credit risk is their
carrying amount as at the balance sheet dates. As of December 31, 2024 and June 30, 2024, $7,221,568 and $7,253,466 were deposited in
financial institutions in the PRC, and each bank provides a deposit insurance with the maximum limit of RMB500,000 (equivalent to approximately
$69,000) to each of the Company’s subsidiaries who has an associated account(s) in that bank. None of the Company’s bank accounts
are insured by the Federal Deposit Insurance Corporation (“FDIC”) insurance. To limit the exposure to credit risk relating
to deposits, the Company primarily places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revenues and expenses and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Concentration risks Accounts receivable are typically unsecured and derived from
goods sold and services rendered to customers that are located primarily in China, thereby exposed to credit risk. The risk is mitigated
by the Company’s assessment of customers’ creditworthiness and its ongoing monitoring of outstanding balances. The Company
has a concentration of its receivables with specific customers. As of December 31, 2024 and June 30, 2024, one and one customer accounted
for 10% of total accounts receivable, respectively. Two and nil customer accounted for 10% or more of total revenue the six months ended
December 31, 2024 and 2023, respectively. 4) Other risks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row r="37">
      <c r="A37" s="4" t="inlineStr">
        <is>
          <t>Recently Issued Accounting Standards</t>
        </is>
      </c>
      <c r="B37" s="4" t="inlineStr">
        <is>
          <t>Recently Issued Accounting Standard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the unaudited condensed consolidated financial
statements and related disclosure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ect a material impact to the unaudited condensed consolidated financial statements. In January 2024, the FASB issued ASU
2024-01 “Compensation—Stock Compensation” (“ASU 2024-01”). ASU 2024-01 is intended to improve generally
accepted accounting principles (GAAP) by adding an illustrative example to demonstrate how an entity should apply the scope guidance in
paragraph 718-10-15-3 to determine whether profits interest and similar awards (“profits interest awards”) should be accounted
for in accordance with Topic 718, Compensation—Stock Compensation. For public business entities, the amendments in this Update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The
Company is currently assessing the impact of this guidance, however, the Company do not expect a material impact to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ature of the Organization and Business (Tables)</t>
        </is>
      </c>
      <c r="B1" s="2" t="inlineStr">
        <is>
          <t>6 Months Ended</t>
        </is>
      </c>
    </row>
    <row r="2">
      <c r="B2" s="2" t="inlineStr">
        <is>
          <t>Dec. 31, 2024</t>
        </is>
      </c>
    </row>
    <row r="3">
      <c r="A3" s="3" t="inlineStr">
        <is>
          <t>Nature of the Organization and Business [Abstract]</t>
        </is>
      </c>
      <c r="B3" s="4" t="inlineStr">
        <is>
          <t xml:space="preserve"> </t>
        </is>
      </c>
    </row>
    <row r="4">
      <c r="A4" s="4" t="inlineStr">
        <is>
          <t>Schedule of Company’s Major Subsidiaries, VIEs and Subsidiaries of the VIEs</t>
        </is>
      </c>
      <c r="B4" s="4" t="inlineStr">
        <is>
          <t>As of December 31, 2024, the Company’s major subsidiaries,
VIEs and subsidiaries of the VIEs are as follows: Date of Place of Ownership Name of Entity Incorporation Incorporation Percentage Principal Activities BaiJiaYun Limited (“BJY”) April 22, 2021 Cayman Islands 100% Investment holding Subsidiaries of BJY BaiJia Cloud Limited (“BaiJiaYun HK”) May 6, 2021 Hong Kong 100% Investment holding Beijing Baishilian Technology Co., Ltd. (“BaiJiaYun WFOE”) September 6, 2021 PRC 100% Investment holding Shenzhen Baishilian Technology Co., Ltd. (“Shenzhen Baishilian”) October 27, 2021 PRC 100% Provision of cloud computing services Nanning Baishilian Information Technology Co., Ltd. (“Nanning Baishilian”) September 13, 2021 PRC 100% Investment holding Nanjing Baishilian Technology Co., Ltd. (“Nanjing Baishilian”) January 21, 2022 PRC 100% Provision of cloud computing services Zhejiang Baijiashilian Technology Co., Ltd. (“Zhejiang WFOE”) December 28, 2022 PRC 100% Investment holding VIEs BaiJiaYun Group Co., Ltd. (“BaiJiaYun VIE”) May 22, 2017 PRC 100% owned through VIE agreements Provision of cloud computing services Baijia Cloud Technology Co., Ltd. (“BaiJia Cloud Technology “) October 12, 2019 PRC 100% owned through VIE agreements Provision of cloud computing services VIEs’ Subsidiaries Nanjing Baijia Cloud Technology Co., Ltd. (“Nanjing BaiJiaYun”) June 13, 2018 PRC 100% owned by VIE Provision of cloud computing services Baijiayun Information Technology Co., Ltd. (“BaiJiaYun Information Technology”) June 18, 2019 PRC 100% owned by VIE Provision of cloud computing services Guizhou Baijia Cloud Technology Co., Ltd. (“Guizhou BaiJiaYun”) April 8, 2019 PRC 100% owned by VIE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Date of Place of Ownership Name of Entity Incorporation Incorporation Percentage Principal Activities Henan Baijia Cloud Information Technology Co., Ltd. (“Henan BaiJiaYun”) April 13, 2021 PRC 51% owned by VIE Provision of cloud computing services Wuhan BaiJiaShiLian Technology Co., Ltd. (“Wuhan BaiJiaShiLian”) December 12, 2018 PRC 100% owned by VIE Provision of cloud computing services Guangxi Weifang Technology Co., Ltd. (“Guangxi Weifang”) November 3, 2021 PRC 100% owned by VIE Provision of cloud computing services Shanghai BaiJiaYun Technology Co., Ltd. (“Shanghai BaiJiaYun”) October 22, 2021 PRC 100% owned by VIE Provision of cloud computing services Beijing Deran Technology Co., Ltd (“Beijing Deran”) May 29, 2012 PRC 100% owned by VIE Provision of cloud computing services Guangxi Hengsheng Information Technology Co., September 16, 2022 PRC 100% owned by VIE Provision of cloud Ltd. (“Guangxi Hengsheng”) computing services Guangxi Chuanghe Technology Co., Ltd. (“Guangxi Chuanghe”) August 30, 2022 PRC 100% owned by VIE Provision of cloud computing services BaiJiaYun Technology Development (Shaanxi) Co., Ltd. (“Shaanxi BaiJiaYun”) January 4, 2023 PRC 51% owned by VIE Provision of cloud computing services Beijing Baijia Yunlong Technology Co., Ltd (“Baijia Yunlong”) April 12, 2023 PRC 100% owned by VIE Provision of cloud computing services Wuhan Qiyunshilian Technology Co., Ltd. (“Wuhan Qiyunshilian”) January 13, 2021 PRC 100% owned by VIE Provision of cloud computing services Xinjiang BaiJiaYun Technology Co., Ltd.(“Xinjiang BaiJiaYun”) March 28, 2005 PRC 51% owned by VIE Provision of cloud computing services Beijing Hydrogen Data Information Technology Co., Ltd. (“Beijing Hydrogen”) December 1, 2014 PRC 100% owned by VIE Provision of cloud computing services Zhejiang Baijiayun Technology Co., Ltd. (“Zhejiang BaiJiaYun”) January 16, 2023 PRC 100% owned by VIE Provision of cloud computing services Guangzhou BaiJiaYun Technology Co., Ltd.(“Guangzhou BaiJiaYun”) April 16, 2024 PRC 100% owned by VIE Provision of cloud computing services Wuhan Baijia Cloud Technology Co.,Ltd.(“Wuhan BaiJiaYun”) August 7, 2017 PRC 100% owned by VIE Provision of cloud computing services Baijiayi Digital Technology (Henan) Co., Ltd. April 8, 2015 PRC 51% owned by VIE Provision of cloud computing services</t>
        </is>
      </c>
    </row>
    <row r="5">
      <c r="A5" s="4" t="inlineStr">
        <is>
          <t>Schedule of Consolidated Financial Statements</t>
        </is>
      </c>
      <c r="B5" s="4" t="inlineStr">
        <is>
          <t>The following amounts and balances of the VIEs and their subsidiaries
were included in the Company’s unaudited condensed consolidated financial statements after the elimination of intercompany balances
and transactions as of December 31, 2024 and June 30, 2024 for the period then ended:
As of As of
(in U.S. dollars)
ASSETS
Current assets
Cash and cash equivalents 6,179,297 5,433,349
Restricted cash 373,175 374,824
Short-term investments — 4,269
Notes receivable 39,565 177,663
Accounts receivable, net 27,841,345 22,280,835
Prepayments 6,480,213 4,554,671
Prepayments - related parties 64,622 —
Inventories 8,991,525 4,700,910
Prepaid expenses and other current assets, net 1,839,010 6,302,420
Total current assets 51,808,752 43,828,941
Property and equipment, net 89,477 122,837
Intangible assets, net 8,114,006 7,720,451
Operating lease right of use assets, net 573,698 683,373
Deferred tax assets, net 3,091,390 2,964,354
Goodwill 1,419,216 1,425,485
Other non-current assets 401,181 317,707
Total non-current assets 13,688,968 13,234,207
Total assets 65,497,720 57,063,148
LIABILITIES
Current liabilities
Short-term borrowings 7,795,268 7,155,438
Accounts and notes payable 10,597,897 8,086,007
Accounts payable - related parties 384,379 —
Contract liabilities 12,996,029 8,408,893
Income tax payable 601,105 656,635
Deferred revenue 620,861 874,524
Due to related parties 57,540 115,588
Operating lease liabilities, current 213,216 109,822
Accrued expenses and other liabilities 2,054,332 3,352,401
Total current liabilities 35,320,627 28,759,308
Deferred tax liabilities 538,502 593,055
Operating lease liabilities, non-current 393,972 503,847
Total non-current liabilities 932,474 1,096,902
Total liabilities 36,253,101 29,856,210
For the Six Months Ended
December 31, December 31,
Revenues 24,849,437 29,826,722
Cost of revenues (19,584,369 ) (19,733,057 )
Total operating expenses (4,544,226 ) (23,118,852 )
Net income(loss) 3,758,705 (13,142,002 )
Net cash provided by (used in) operating activities 89,397 (224,095 )
Net cash (used in) provided by investing activities (15,148 ) 5,069,969
Net cash provided by (used in) financing activities 682,765 (9,983,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Amortization Methods and Estimated Useful Lives</t>
        </is>
      </c>
      <c r="B4" s="4" t="inlineStr">
        <is>
          <t>Amortization methods and estimated useful lives of the respective
assets are set out as follows: Category Amortization Method Estimated Useful Life Self-developed communications platform Straight-line method 5 years Intangible assets arising from business combination Distribution channel Accelerated method 10 years Technology Straight-line method 5-10 years Backlog Straight-line method 3.75 years Customer relationship Accelerated method 8.75 years Apipost data N/A Indefinite life Other Straight-line method 5 years</t>
        </is>
      </c>
    </row>
    <row r="5">
      <c r="A5" s="4" t="inlineStr">
        <is>
          <t>Schedule of Disaggregation of Revenue</t>
        </is>
      </c>
      <c r="B5" s="4" t="inlineStr">
        <is>
          <t xml:space="preserve">The Company
disaggregates revenue into three revenue streams, consisting of SaaS/PaaS services, cloud related services and AI solution services, as
follows:
For the Six Months ended
2024 2023
SaaS/PaaS services
Real-time engagement services $ 7,758,363 $ 10,156,787
SMS services 7,202,626 6,262,804
Subtotal 14,960,989 16,419,591
Cloud related services
Customized platform development services 632,641 2,511,793
Software license and other cloud related services 1,027,318 1,900,089
Subtotal 1,659,959 4,411,882
AI solution services 8,657,480 9,708,489
Total revenues $ 25,278,428 $ 30,539,962 The Company disaggregates revenue by transferal of products/services
as follows:
For the Six Months ended
2024 2023
Services transferred over time $ 14,818,451 $ 15,124,646
Services transferred at a point in time 1,659,959 4,411,882
Goods transferred at a point in time 8,800,018 11,003,434
Total revenues $ 25,278,428 $ 30,539,962 </t>
        </is>
      </c>
    </row>
    <row r="6">
      <c r="A6" s="4" t="inlineStr">
        <is>
          <t>Schedule of Currency Exchange Rates that were used in Creating the Unaudited Condensed Consolidated Financial Statements</t>
        </is>
      </c>
      <c r="B6" s="4" t="inlineStr">
        <is>
          <t xml:space="preserve">The following table outlines the currency
exchange rates that were used in creating the unaudited condensed consolidated financial statements in this report:
As of
December 31, June 30,
Period-end spot rate 7.2993 7.2672
For the Six Months ended
2024 2023
Average rate 7.1767 7.2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Goodwill (Tables)</t>
        </is>
      </c>
      <c r="B1" s="2" t="inlineStr">
        <is>
          <t>6 Months Ended</t>
        </is>
      </c>
    </row>
    <row r="2">
      <c r="B2" s="2" t="inlineStr">
        <is>
          <t>Dec. 31, 2024</t>
        </is>
      </c>
    </row>
    <row r="3">
      <c r="A3" s="3" t="inlineStr">
        <is>
          <t>Business Acquisition and Goodwill [Abstract]</t>
        </is>
      </c>
      <c r="B3" s="4" t="inlineStr">
        <is>
          <t xml:space="preserve"> </t>
        </is>
      </c>
    </row>
    <row r="4">
      <c r="A4" s="4" t="inlineStr">
        <is>
          <t>Schedule of Purchase Price Allocation of Assets Acquired and Liabilities Assumed and Related Deferred Income Taxes</t>
        </is>
      </c>
      <c r="B4" s="4" t="inlineStr">
        <is>
          <t xml:space="preserve">The following table presents the purchase
price allocation of the assets acquired and liabilities assumed and the related deferred income taxes on July 31, 2023.
Amount
US$
Cash and cash equivalents 173,350
Other current assets 1,304,251
Property and equipment, net 36,143
Other long-term assets 143,005
Total identifiable assets acquired 1,656,749
Current liabilities 709,933
Lont-term borrowings 1,400,050
Total liabilities assumed 2,109,983
Net identifiable assets acquired (453,234 )
Total purchase consideration 247,688
Goodwill 700,922
Effect on cash flows of the Company
Cash paid (as above) 247,688
Less: cash and cash equivalents in entity acquired (173,350 )
Cash outflow (inflow) on acquisition 74,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Dec. 31, 2024</t>
        </is>
      </c>
      <c r="D1" s="2" t="inlineStr">
        <is>
          <t>Jun. 30, 2024</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6" t="n">
        <v>400000000</v>
      </c>
      <c r="D4" s="6" t="n">
        <v>400000000</v>
      </c>
    </row>
    <row r="5">
      <c r="A5" s="4" t="inlineStr">
        <is>
          <t>Ordinary shares, shares issued</t>
        </is>
      </c>
      <c r="B5" s="4" t="inlineStr">
        <is>
          <t>[1]</t>
        </is>
      </c>
      <c r="C5" s="6" t="n">
        <v>13297734</v>
      </c>
      <c r="D5" s="6" t="n">
        <v>13297734</v>
      </c>
    </row>
    <row r="6">
      <c r="A6" s="4" t="inlineStr">
        <is>
          <t>Ordinary shares, shares outstanding</t>
        </is>
      </c>
      <c r="B6" s="4" t="inlineStr">
        <is>
          <t>[1]</t>
        </is>
      </c>
      <c r="C6" s="6" t="n">
        <v>13297734</v>
      </c>
      <c r="D6" s="6" t="n">
        <v>13297734</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6" t="n">
        <v>460000000</v>
      </c>
      <c r="D9" s="6" t="n">
        <v>460000000</v>
      </c>
    </row>
    <row r="10">
      <c r="A10" s="4" t="inlineStr">
        <is>
          <t>Ordinary shares, shares issued</t>
        </is>
      </c>
      <c r="B10" s="4" t="inlineStr">
        <is>
          <t>[1]</t>
        </is>
      </c>
      <c r="C10" s="6" t="n">
        <v>5957690</v>
      </c>
      <c r="D10" s="6" t="n">
        <v>5957690</v>
      </c>
    </row>
    <row r="11">
      <c r="A11" s="4" t="inlineStr">
        <is>
          <t>Ordinary shares, shares outstanding</t>
        </is>
      </c>
      <c r="B11" s="4" t="inlineStr">
        <is>
          <t>[1]</t>
        </is>
      </c>
      <c r="C11" s="6" t="n">
        <v>5957690</v>
      </c>
      <c r="D11" s="6" t="n">
        <v>5957690</v>
      </c>
    </row>
    <row r="12"/>
    <row r="13">
      <c r="A13" s="4" t="inlineStr">
        <is>
          <t>[1] Retrospectively restated for the 1-for-5 reverse stock split effective on May 30, 2024 and change in capital structure on September 27, 2024.</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ubsidiaries (Tables)</t>
        </is>
      </c>
      <c r="B1" s="2" t="inlineStr">
        <is>
          <t>6 Months Ended</t>
        </is>
      </c>
    </row>
    <row r="2">
      <c r="B2" s="2" t="inlineStr">
        <is>
          <t>Dec. 31, 2024</t>
        </is>
      </c>
    </row>
    <row r="3">
      <c r="A3" s="3" t="inlineStr">
        <is>
          <t>Disposal of Subsidiaries [Abstract]</t>
        </is>
      </c>
      <c r="B3" s="4" t="inlineStr">
        <is>
          <t xml:space="preserve"> </t>
        </is>
      </c>
    </row>
    <row r="4">
      <c r="A4" s="4" t="inlineStr">
        <is>
          <t>Schedule of Operations and Cash Flows of Discontinued Operations</t>
        </is>
      </c>
      <c r="B4" s="4" t="inlineStr">
        <is>
          <t xml:space="preserve">The following tables set forth the
results of operations and cash flows of discontinued operations with respect to Fuwei BVI and the BOPET film business from consummation
of the Merger of Fuwei to the completion of Fuwei Disposition:
Amount
US$ in
thousands
Revenues 11,851
Cost of revenues (9,038 )
Gross profit 2,813
Operating expenses
Selling and marketing expenses (672 )
General and administrative expenses (2,269 )
Total operating expenses (2,941 )
Loss from operations (128 )
Interest income 41
Interest expense (154 )
Other expenses, net (6 )
Loss from discontinued operation (247 )
Gain on sale of business 771
Loss from discontinued operation before income taxes 524
Income tax expense (4 )
Income from discontinued operations, net of tax 520
Amount
US$ in
thousands
Net cash used in operating activities (1,909 )
Net cash provided by investing activities 1,859
Net cash provided by (used in) financing activities —
Effect of exchange rate changes on cash, cash equivalents and restricted cash 50
Net increase (decrease) in cash, cash equivalents and restricted cash of discontinued operation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6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s of December 31, 2024 and June 30, 2024, accounts receivable,
net consisted of the following:
As of As of
Accounts receivable $ 39,386,058 $ 35,529,976
Less: Doubtful allowance (11,507,258 ) (11,558,087 )
$ 27,878,800 $ 23,971,889 </t>
        </is>
      </c>
    </row>
    <row r="5">
      <c r="A5" s="4" t="inlineStr">
        <is>
          <t>Schedule of Allowance for Credit Losses Related Accounts Receivable</t>
        </is>
      </c>
      <c r="B5" s="4" t="inlineStr">
        <is>
          <t xml:space="preserve">The roll-forward of the allowance for
credit losses related accounts receivable for the year ended June 30, 2024 and the six months ended December 31, 2024 consists of the
following activity:
For the six 2024 For the year 2024
Balance at beginning of the period/year $ 11,558,087 $ 6,325,311
Provision and reversal — 5,468,134
Effects of foreign exchange rate (50,829 ) (235,358 )
Balance at end of the period/year $ 11,507,258 $ 11,558,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As of December 31, 2024 and June 30,
2024, property and equipment, net consisted of the following:
As of As of
Electronic equipment $ 712,585 $ 737,372
Leasehold improvements 184,546 185,361
Office equipment 83,116 83,483
980,247 1,006,216
Less: Accumulated depreciation (890,770 ) (876,111 )
Property and equipment, net $ 89,477 $ 130,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s of December 31, 2024 and June 30, 2024, intangible assets,
net, consisted of the following:
As of As of
Self-developed communications platform $ 2,360,644 $ 2,371,072
Distribution channel 890,496 894,430
Technology 1,205,595 1,210,920
Backlog 242,489 243,560
Customer relationship 1,917,992 1,926,464
Apipost data 972,696 976,993
Other 5,149 5,172
7,595,061 7,628,611
Less: Accumulated amortization (2,575,352 ) (1,980,137 )
Intangible assets, net $ 5,019,709 $ 5,648,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Lease Cost</t>
        </is>
      </c>
      <c r="B4" s="4" t="inlineStr">
        <is>
          <t>The table below presents the operating
lease related assets and liabilities recorded on the consolidated balance sheets.
As of As of
Right of use assets $ 573,698 $ 700,108
Operating lease liabilities, current $ 213,216 $ 124,512
Operating lease liabilities, noncurrent 393,972 503,847
Total operating lease liabilities $ 607,188 $ 628,359 Other information about the Company’s leases is as
follows: For the Six Months Ended December 31, 2024 2023 Cash paid for amounts included in the measurement of lease liabilities Operating cash flows used in operating leases $ 209,771 $ 242,102 Operating cash flows used in short-term leases $ 32,795 $ 77,529 Supplemental lease cash flow disclosure Operating lease right of use assets obtained in exchange for operating lease liabilities $ 653,675 $ — Weighted average remaining lease term (years) 2.26 0.97 Weighted average discount rate 4.75 % 4.75 %</t>
        </is>
      </c>
    </row>
    <row r="5">
      <c r="A5" s="4" t="inlineStr">
        <is>
          <t>Schedule of Maturity Analysis of Operating Lease Liabilities</t>
        </is>
      </c>
      <c r="B5" s="4" t="inlineStr">
        <is>
          <t xml:space="preserve">The Company’s maturity analysis of operating lease
liabilities as of December 31, 2024 is as follows:
Operating
For the Year Ended June 30, leases
2025 $ 116,684
2026 233,368
2027 233,368
2028 58,342
Total lease payments 641,762
Less: Imputed interest (34,574 )
Present value of lease liabilities 607,188
Less: Operating lease liabilities, current 213,216
Operating lease liabilities, noncurrent $ 393,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Net (Tables)</t>
        </is>
      </c>
      <c r="B1" s="2" t="inlineStr">
        <is>
          <t>6 Months Ended</t>
        </is>
      </c>
    </row>
    <row r="2">
      <c r="B2" s="2" t="inlineStr">
        <is>
          <t>Dec. 31, 2024</t>
        </is>
      </c>
    </row>
    <row r="3">
      <c r="A3" s="3" t="inlineStr">
        <is>
          <t>Goodwill, Net [Abstract]</t>
        </is>
      </c>
      <c r="B3" s="4" t="inlineStr">
        <is>
          <t xml:space="preserve"> </t>
        </is>
      </c>
    </row>
    <row r="4">
      <c r="A4" s="4" t="inlineStr">
        <is>
          <t>Schedule of Goodwill, Net</t>
        </is>
      </c>
      <c r="B4" s="4" t="inlineStr">
        <is>
          <t xml:space="preserve">Goodwill, net, consisted of the following:
As of As of
Begining balance $ 11,630,956 $ 10,945,553
Acquisition — 709,351
Exchange differences $ (6,269 ) $ (23,948 )
Ending balance 11,624,687 11,630,956
Accumulated impairment (10,205,471 ) (10,205,471 )
Goodwill, net $ 1,419,216 $ 1,425,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s of December 31, 2024 and June 30,
2024, accrued expenses and other liabilities consisted of the following:
As of As of
Accrued payroll and welfare $ 965,614 $ 4,135,618
VAT and other taxes payable 584,763 601,034
Investment consideration payable 189,071 189,906
Accrued expenses 544,444 410,999
Interest payable 6,186 6,766
$ 2,290,078 $ 5,344,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Dec. 31, 2024</t>
        </is>
      </c>
    </row>
    <row r="3">
      <c r="A3" s="3" t="inlineStr">
        <is>
          <t>Share Based Compensation [Abstract]</t>
        </is>
      </c>
      <c r="B3" s="4" t="inlineStr">
        <is>
          <t xml:space="preserve"> </t>
        </is>
      </c>
    </row>
    <row r="4">
      <c r="A4" s="4" t="inlineStr">
        <is>
          <t>Schedule of Changes in the RSUs</t>
        </is>
      </c>
      <c r="B4" s="4" t="inlineStr">
        <is>
          <t xml:space="preserve">A summary of the changes in the RSUs
relating to ordinary shares granted by the Company during the six months
Weighted
Average
Number of Grant Date
RSUs Fair Value
Awarded and unvested as of July 1, 2024 12,000 $ 25.38
Granted 24,379 $ 3.61
Cancelled/forfeited — $ —
Vested (24,379 ) $ 3.61
Awarded and unvested as of December 31, 2024 12,000 $ 25.38
Expected to vest as of December 31, 2024 12,000 $ 25.38 </t>
        </is>
      </c>
    </row>
    <row r="5">
      <c r="A5" s="4" t="inlineStr">
        <is>
          <t>Schedule of Share Option Activities</t>
        </is>
      </c>
      <c r="B5" s="4" t="inlineStr">
        <is>
          <t xml:space="preserve">The following table summarized the
Company’s share option activities for the six months ended December 31, 2024: Weighted Average Weighted Weighted Remaining Average Average Contract Grant Aggregate Number of Exercise Life Date Intrinsic Options Price Years Fair value Value Options outstanding on July 1, 2024 1,409,011 2.62 2.26 6.81 1,559,571 Granted 116,500 1.00 5.00 3.51 304,065 Cancelled/forfeited (23,360 ) 8.71 — 4.04 — Exercised — — — — — Options outstanding on December 31, 2024 1,502,151 3.61 5.82 $ 10.29 — Options vested and exercisable on December 31, 2024 1,299,091 2.07 1.83 $ 7.05 2,001,175 </t>
        </is>
      </c>
    </row>
    <row r="6">
      <c r="A6" s="4" t="inlineStr">
        <is>
          <t>Schedule of Key Assumptions Used to Determine the Fair Value of the Options at the Grant Date</t>
        </is>
      </c>
      <c r="B6" s="4" t="inlineStr">
        <is>
          <t xml:space="preserve">The key assumptions used to determine
the fair value of the options at the grant date were as follows: For the Six Months Ended December 31, 2024 2023 Expected volatility 164.98 % 70.80 % Risk-free interest rate 4.38 % 4.80 % Expected dividend yield 0.00 % 0.00 % Expected life 5.00 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earnings (loss) per share for the si x months
For the six months ended
2024 2023
Earnings (loss) from continuing operations per share
Numerator:
Net income (loss) attributable to ordinary shareholders – basic and diluted 646,773 (18,848,358 )
Denominator:
Weighted average ordinary shares outstanding – basic (1)(2)(3) 19,255,424 19,255,424
Adjustments for dilutive options and RSUs 2,461,039 —
Weighted average ordinary shares outstanding – diluted (1)(2)(3) 21,716,463 19,255,424
Basic earnings (loss) per share attributable to the Company’s ordinary shareholders 0.03 (0.98 )
Diluted earnings (loss) per share attributable to the Company’s ordinary shareholders 0.03 (0.98 )
(1) After
giving retrospective effects of recapitalization due to reverse acquisition effective December 23, 2022 and the 1-for-5 reverse stock
split effective on May 30, 2024.
(2) The
basic weighted average ordinary share outstanding also includes share warrants to subscribe for 17,964,879 Class A ordinary shares (3,592,980
shares post 1-for-5 reverse stock split) as the share warrants accord the holders with all rights and obligations attached to the Class
A ordinary shares, as if such warrant holders had exercised the warrants and been duly registered as shareholders of the Company.
(3) According
to the M&amp;A, Class A and Class B ordinary shares shall rank pari passu and have the same rights, preferences, privileges and restrictions,
except for the voting rights, where each share of Class B ordinary shares shall have 15 votes and each share of Class A ordinary shares
shall have one vote, and the conversion rights, where each share of Class B ordinary shares shall be convertible into one share of Class
A ordinary shares, whereas Class A ordinary shares are not convertible into Class B ordinary shares. As such, the weighted average ordinary
shares outstanding represents the combined number of Class A and Class B ordinary shares. Basic and diluted loss per ordinary share is computed using the weighted
average number of ordinary shares outstanding during the period. Both Class A and Class B ordinary shares are included in the
calculation of the weighted average number of ordinary shares outstanding, basic and diluted. The effects of share options and RSUs were
excluded from the computation of diluted loss per share for six months ended December 31, 2023, as their effects would be anti-dilutive
during the respectiv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Abstract]</t>
        </is>
      </c>
      <c r="B3" s="4" t="inlineStr">
        <is>
          <t xml:space="preserve"> </t>
        </is>
      </c>
    </row>
    <row r="4">
      <c r="A4" s="4" t="inlineStr">
        <is>
          <t>Schedule of Future Minimum Lease Payments Under Non-Cancellable Short-Term Leases</t>
        </is>
      </c>
      <c r="B4" s="4" t="inlineStr">
        <is>
          <t xml:space="preserve">The total future minimum lease payments
under non-cancellable short-term leases, including the agreed property management fee, with respect to the office as of December 31, 2024
are payable as follows:
Lease Commitment
Within 1 year 11,604
1-2 years -
Total 11,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Loss) - USD ($)</t>
        </is>
      </c>
      <c r="C1" s="2" t="inlineStr">
        <is>
          <t>6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5" t="n">
        <v>25278428</v>
      </c>
      <c r="D4" s="5" t="n">
        <v>30539962</v>
      </c>
    </row>
    <row r="5">
      <c r="A5" s="4" t="inlineStr">
        <is>
          <t>Cost of revenues</t>
        </is>
      </c>
      <c r="C5" s="6" t="n">
        <v>-20381763</v>
      </c>
      <c r="D5" s="6" t="n">
        <v>-23695634</v>
      </c>
    </row>
    <row r="6">
      <c r="A6" s="4" t="inlineStr">
        <is>
          <t>Gross profit</t>
        </is>
      </c>
      <c r="C6" s="6" t="n">
        <v>4896665</v>
      </c>
      <c r="D6" s="6" t="n">
        <v>6844328</v>
      </c>
    </row>
    <row r="7">
      <c r="A7" s="3" t="inlineStr">
        <is>
          <t>Operating expenses</t>
        </is>
      </c>
      <c r="C7" s="4" t="inlineStr">
        <is>
          <t xml:space="preserve"> </t>
        </is>
      </c>
      <c r="D7" s="4" t="inlineStr">
        <is>
          <t xml:space="preserve"> </t>
        </is>
      </c>
    </row>
    <row r="8">
      <c r="A8" s="4" t="inlineStr">
        <is>
          <t>Selling and marketing expenses</t>
        </is>
      </c>
      <c r="C8" s="6" t="n">
        <v>-2284372</v>
      </c>
      <c r="D8" s="6" t="n">
        <v>-3105577</v>
      </c>
    </row>
    <row r="9">
      <c r="A9" s="4" t="inlineStr">
        <is>
          <t>General and administrative expenses</t>
        </is>
      </c>
      <c r="C9" s="6" t="n">
        <v>-3528081</v>
      </c>
      <c r="D9" s="6" t="n">
        <v>-18601109</v>
      </c>
    </row>
    <row r="10">
      <c r="A10" s="4" t="inlineStr">
        <is>
          <t>Research and development expenses</t>
        </is>
      </c>
      <c r="C10" s="6" t="n">
        <v>-1768034</v>
      </c>
      <c r="D10" s="6" t="n">
        <v>-5213203</v>
      </c>
    </row>
    <row r="11">
      <c r="A11" s="4" t="inlineStr">
        <is>
          <t>Total operating expenses</t>
        </is>
      </c>
      <c r="C11" s="6" t="n">
        <v>-7580487</v>
      </c>
      <c r="D11" s="6" t="n">
        <v>-26919889</v>
      </c>
    </row>
    <row r="12">
      <c r="A12" s="4" t="inlineStr">
        <is>
          <t>Loss from operations</t>
        </is>
      </c>
      <c r="C12" s="6" t="n">
        <v>-2683822</v>
      </c>
      <c r="D12" s="6" t="n">
        <v>-20075561</v>
      </c>
    </row>
    <row r="13">
      <c r="A13" s="4" t="inlineStr">
        <is>
          <t>Interest income</t>
        </is>
      </c>
      <c r="C13" s="6" t="n">
        <v>31180</v>
      </c>
      <c r="D13" s="6" t="n">
        <v>149684</v>
      </c>
    </row>
    <row r="14">
      <c r="A14" s="4" t="inlineStr">
        <is>
          <t>Interest expense</t>
        </is>
      </c>
      <c r="C14" s="6" t="n">
        <v>-193909</v>
      </c>
      <c r="D14" s="6" t="n">
        <v>-407960</v>
      </c>
    </row>
    <row r="15">
      <c r="A15" s="4" t="inlineStr">
        <is>
          <t>Investment income</t>
        </is>
      </c>
      <c r="C15" s="4" t="inlineStr">
        <is>
          <t xml:space="preserve"> </t>
        </is>
      </c>
      <c r="D15" s="6" t="n">
        <v>73989</v>
      </c>
    </row>
    <row r="16">
      <c r="A16" s="4" t="inlineStr">
        <is>
          <t>Other income, net</t>
        </is>
      </c>
      <c r="C16" s="6" t="n">
        <v>3249454</v>
      </c>
      <c r="D16" s="6" t="n">
        <v>1167659</v>
      </c>
    </row>
    <row r="17">
      <c r="A17" s="4" t="inlineStr">
        <is>
          <t>Income (loss) before income taxes</t>
        </is>
      </c>
      <c r="C17" s="6" t="n">
        <v>402903</v>
      </c>
      <c r="D17" s="6" t="n">
        <v>-19092189</v>
      </c>
    </row>
    <row r="18">
      <c r="A18" s="4" t="inlineStr">
        <is>
          <t>Income tax benefit (expense)</t>
        </is>
      </c>
      <c r="C18" s="6" t="n">
        <v>187527</v>
      </c>
      <c r="D18" s="6" t="n">
        <v>-127502</v>
      </c>
    </row>
    <row r="19">
      <c r="A19" s="4" t="inlineStr">
        <is>
          <t>Net income (loss)</t>
        </is>
      </c>
      <c r="C19" s="6" t="n">
        <v>590430</v>
      </c>
      <c r="D19" s="6" t="n">
        <v>-19219691</v>
      </c>
    </row>
    <row r="20">
      <c r="A20" s="4" t="inlineStr">
        <is>
          <t>Less: Net income (loss) attributable to non-controlling interests</t>
        </is>
      </c>
      <c r="C20" s="6" t="n">
        <v>-56343</v>
      </c>
      <c r="D20" s="6" t="n">
        <v>-371333</v>
      </c>
    </row>
    <row r="21">
      <c r="A21" s="4" t="inlineStr">
        <is>
          <t>Net income (loss) attributable to the Company</t>
        </is>
      </c>
      <c r="C21" s="6" t="n">
        <v>646773</v>
      </c>
      <c r="D21" s="6" t="n">
        <v>-18848358</v>
      </c>
    </row>
    <row r="22">
      <c r="A22" s="4" t="inlineStr">
        <is>
          <t>Net income (loss) attributable to the ordinary shareholders</t>
        </is>
      </c>
      <c r="C22" s="6" t="n">
        <v>646773</v>
      </c>
      <c r="D22" s="6" t="n">
        <v>-18848358</v>
      </c>
    </row>
    <row r="23">
      <c r="A23" s="4" t="inlineStr">
        <is>
          <t>Net income (loss)</t>
        </is>
      </c>
      <c r="C23" s="6" t="n">
        <v>590430</v>
      </c>
      <c r="D23" s="6" t="n">
        <v>-19219691</v>
      </c>
    </row>
    <row r="24">
      <c r="A24" s="3" t="inlineStr">
        <is>
          <t>Other comprehensive income (loss)</t>
        </is>
      </c>
      <c r="C24" s="4" t="inlineStr">
        <is>
          <t xml:space="preserve"> </t>
        </is>
      </c>
      <c r="D24" s="4" t="inlineStr">
        <is>
          <t xml:space="preserve"> </t>
        </is>
      </c>
    </row>
    <row r="25">
      <c r="A25" s="4" t="inlineStr">
        <is>
          <t>Foreign currency translation adjustments</t>
        </is>
      </c>
      <c r="C25" s="6" t="n">
        <v>-126846</v>
      </c>
      <c r="D25" s="6" t="n">
        <v>1476799</v>
      </c>
    </row>
    <row r="26">
      <c r="A26" s="4" t="inlineStr">
        <is>
          <t>Comprehensive income (loss)</t>
        </is>
      </c>
      <c r="C26" s="6" t="n">
        <v>463584</v>
      </c>
      <c r="D26" s="6" t="n">
        <v>-17742892</v>
      </c>
    </row>
    <row r="27">
      <c r="A27" s="4" t="inlineStr">
        <is>
          <t>Less: Comprehensive income (loss) attributable to non-controlling interests</t>
        </is>
      </c>
      <c r="C27" s="6" t="n">
        <v>-56343</v>
      </c>
      <c r="D27" s="6" t="n">
        <v>-371333</v>
      </c>
    </row>
    <row r="28">
      <c r="A28" s="4" t="inlineStr">
        <is>
          <t>Comprehensive income (loss) available to the Company</t>
        </is>
      </c>
      <c r="C28" s="6" t="n">
        <v>519927</v>
      </c>
      <c r="D28" s="6" t="n">
        <v>-17371559</v>
      </c>
    </row>
    <row r="29">
      <c r="A29" s="4" t="inlineStr">
        <is>
          <t>Comprehensive income (loss) attributable to the ordinary shareholders</t>
        </is>
      </c>
      <c r="C29" s="5" t="n">
        <v>519927</v>
      </c>
      <c r="D29" s="5" t="n">
        <v>-17371559</v>
      </c>
    </row>
    <row r="30">
      <c r="A30" s="3" t="inlineStr">
        <is>
          <t>Weighted average number of ordinary shares outstanding (1)</t>
        </is>
      </c>
      <c r="C30" s="4" t="inlineStr">
        <is>
          <t xml:space="preserve"> </t>
        </is>
      </c>
      <c r="D30" s="4" t="inlineStr">
        <is>
          <t xml:space="preserve"> </t>
        </is>
      </c>
    </row>
    <row r="31">
      <c r="A31" s="4" t="inlineStr">
        <is>
          <t>Basic (in Shares)</t>
        </is>
      </c>
      <c r="B31" s="4" t="inlineStr">
        <is>
          <t>[1]</t>
        </is>
      </c>
      <c r="C31" s="6" t="n">
        <v>19255424</v>
      </c>
      <c r="D31" s="6" t="n">
        <v>19255424</v>
      </c>
    </row>
    <row r="32">
      <c r="A32" s="4" t="inlineStr">
        <is>
          <t>Diluted (in Shares)</t>
        </is>
      </c>
      <c r="B32" s="4" t="inlineStr">
        <is>
          <t>[1]</t>
        </is>
      </c>
      <c r="C32" s="6" t="n">
        <v>21716463</v>
      </c>
      <c r="D32" s="6" t="n">
        <v>19255424</v>
      </c>
    </row>
    <row r="33">
      <c r="A33" s="3" t="inlineStr">
        <is>
          <t>Earnings (loss) per share (1)</t>
        </is>
      </c>
      <c r="C33" s="4" t="inlineStr">
        <is>
          <t xml:space="preserve"> </t>
        </is>
      </c>
      <c r="D33" s="4" t="inlineStr">
        <is>
          <t xml:space="preserve"> </t>
        </is>
      </c>
    </row>
    <row r="34">
      <c r="A34" s="4" t="inlineStr">
        <is>
          <t>Basic (in Dollars per share)</t>
        </is>
      </c>
      <c r="B34" s="4" t="inlineStr">
        <is>
          <t>[1]</t>
        </is>
      </c>
      <c r="C34" s="8" t="n">
        <v>0.03</v>
      </c>
      <c r="D34" s="8" t="n">
        <v>-0.98</v>
      </c>
    </row>
    <row r="35">
      <c r="A35" s="4" t="inlineStr">
        <is>
          <t>Diluted (in Dollars per share)</t>
        </is>
      </c>
      <c r="B35" s="4" t="inlineStr">
        <is>
          <t>[1]</t>
        </is>
      </c>
      <c r="C35" s="8" t="n">
        <v>0.03</v>
      </c>
      <c r="D35" s="8" t="n">
        <v>-0.98</v>
      </c>
    </row>
    <row r="36"/>
    <row r="37">
      <c r="A37" s="4" t="inlineStr">
        <is>
          <t>[1] Retrospectively restated for the 1-for-5 reverse stock split effective on May 30, 2024.</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Gangjiang Li Principle Shareholder Jinan Zhongshi Huiyun Technology Co., Ltd. (formerly known as “Jinan Huiyun Quantum Technology Co., Ltd.”) (“Jinan Zhongshi Huiyun”) 46.01% controlled by Gangjiang Li and 1.36% controlled by Yi Ma Nanjing Guosheng Huaxing Technology Co., Ltd. (“Nanjing Guosheng Huaxing”) 26.32% controlled by Gangjiang Li and 13.43% controlled by Yi Ma Bejing Guosheng Huaxing Technology Co., Ltd. (“Beijing Guosheng Huaxing”) Controlled by Gangjiang Li Beijing Zhongshi Huiyun Technology Co., Ltd. (“Beijing Zhongshi Huiyun”) Controlled by Gangjiang Li Nanjing Baishi Cloud Technology Co. Ltd. (“Nanjing Baishi Cloud”) Controlled by Gangjiang Li Nanjing Baishi Cloud Technology Co., Ltd. (“Nanjing Baishi Cloud”) Controlled by Gangjiang Li</t>
        </is>
      </c>
    </row>
    <row r="5">
      <c r="A5" s="4" t="inlineStr">
        <is>
          <t>Schedule of Sales to Related Parties</t>
        </is>
      </c>
      <c r="B5" s="4" t="inlineStr">
        <is>
          <t xml:space="preserve">Sales to related parties
For the Six Months Ended December 31,
2024 2023
Nanjing Guosheng Huaxing 5,868 5,868 </t>
        </is>
      </c>
    </row>
    <row r="6">
      <c r="A6" s="4" t="inlineStr">
        <is>
          <t>Schedule of Consolidated Balance Sheet and the Maximum Exposure to Loss as a Result of Providing the Guarantee</t>
        </is>
      </c>
      <c r="B6" s="4" t="inlineStr">
        <is>
          <t xml:space="preserve">A comparison of the carrying amounts of the guarantee recognized in the consolidated
balance sheet and the maximum exposure to loss as a result of providing the guarantee is presented as follows.
Maximum
Carrying exposure to
Amount loss
Guarantee provided by the Company to Nanjing Baishi Cloud $ — $ 6,343,690 </t>
        </is>
      </c>
    </row>
    <row r="7">
      <c r="A7" s="4" t="inlineStr">
        <is>
          <t>Schedule of Balances with Related Parties</t>
        </is>
      </c>
      <c r="B7" s="4" t="inlineStr">
        <is>
          <t xml:space="preserve">As of December 31, 2024 and June 30,
2024, the balances with related parties were as follows:
December 31, June 30,
2024 2024
Prepayments - related parties
Nanjing Guosheng Huaxing 64,622 64,908
64,622 64,908
Accounts payable - related parties
Jinan Zhongshi Huiyun 384,379 -
384,379 -
Due to related parties
Beijing Guosheng Huaxing 24,660 66,050
Beijing Zhongshi Huiyun 32,880 49,538
57,540 115,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ature of the Organization and Business (Details) - USD ($) $ in Millions</t>
        </is>
      </c>
      <c r="B1" s="2" t="inlineStr">
        <is>
          <t>Mar. 09, 2023</t>
        </is>
      </c>
      <c r="C1" s="2" t="inlineStr">
        <is>
          <t>Dec. 31, 2024</t>
        </is>
      </c>
    </row>
    <row r="2">
      <c r="A2" s="4" t="inlineStr">
        <is>
          <t>Aoji Holdings Co., Ltd [Member]</t>
        </is>
      </c>
      <c r="B2" s="4" t="inlineStr">
        <is>
          <t xml:space="preserve"> </t>
        </is>
      </c>
      <c r="C2" s="4" t="inlineStr">
        <is>
          <t xml:space="preserve"> </t>
        </is>
      </c>
    </row>
    <row r="3">
      <c r="A3" s="3" t="inlineStr">
        <is>
          <t>Nature of the Organization and Business [Line Items]</t>
        </is>
      </c>
      <c r="B3" s="4" t="inlineStr">
        <is>
          <t xml:space="preserve"> </t>
        </is>
      </c>
      <c r="C3" s="4" t="inlineStr">
        <is>
          <t xml:space="preserve"> </t>
        </is>
      </c>
    </row>
    <row r="4">
      <c r="A4" s="4" t="inlineStr">
        <is>
          <t>Equity interest percentage</t>
        </is>
      </c>
      <c r="B4" s="9" t="n">
        <v>1</v>
      </c>
      <c r="C4" s="4" t="inlineStr">
        <is>
          <t xml:space="preserve"> </t>
        </is>
      </c>
    </row>
    <row r="5">
      <c r="A5" s="4" t="inlineStr">
        <is>
          <t>Cash consideration (in Dollars)</t>
        </is>
      </c>
      <c r="B5" s="5" t="n">
        <v>30</v>
      </c>
      <c r="C5" s="4" t="inlineStr">
        <is>
          <t xml:space="preserve"> </t>
        </is>
      </c>
    </row>
    <row r="6">
      <c r="A6" s="4" t="inlineStr">
        <is>
          <t>BaiJiaYun VIE [Member]</t>
        </is>
      </c>
      <c r="B6" s="4" t="inlineStr">
        <is>
          <t xml:space="preserve"> </t>
        </is>
      </c>
      <c r="C6" s="4" t="inlineStr">
        <is>
          <t xml:space="preserve"> </t>
        </is>
      </c>
    </row>
    <row r="7">
      <c r="A7" s="3" t="inlineStr">
        <is>
          <t>Nature of the Organization and Business [Line Items]</t>
        </is>
      </c>
      <c r="B7" s="4" t="inlineStr">
        <is>
          <t xml:space="preserve"> </t>
        </is>
      </c>
      <c r="C7" s="4" t="inlineStr">
        <is>
          <t xml:space="preserve"> </t>
        </is>
      </c>
    </row>
    <row r="8">
      <c r="A8" s="4" t="inlineStr">
        <is>
          <t>Equity interest percentage</t>
        </is>
      </c>
      <c r="B8" s="4" t="inlineStr">
        <is>
          <t xml:space="preserve"> </t>
        </is>
      </c>
      <c r="C8"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80" customWidth="1" min="1" max="1"/>
    <col width="38" customWidth="1" min="2" max="2"/>
  </cols>
  <sheetData>
    <row r="1">
      <c r="A1" s="1" t="inlineStr">
        <is>
          <t>Nature of the Organization and Business - Schedule of Company’s Major Subsidiaries, VIEs and Subsidiaries of the VIEs (Details) - Variable Interest Entity, Primary Beneficiary [Member]</t>
        </is>
      </c>
      <c r="B1" s="2" t="inlineStr">
        <is>
          <t>6 Months Ended</t>
        </is>
      </c>
    </row>
    <row r="2">
      <c r="B2" s="2" t="inlineStr">
        <is>
          <t>Dec. 31, 2024</t>
        </is>
      </c>
    </row>
    <row r="3">
      <c r="A3" s="4" t="inlineStr">
        <is>
          <t>BaiJiaYun Limited (“BJY”) [Member]</t>
        </is>
      </c>
      <c r="B3" s="4" t="inlineStr">
        <is>
          <t xml:space="preserve"> </t>
        </is>
      </c>
    </row>
    <row r="4">
      <c r="A4" s="3" t="inlineStr">
        <is>
          <t>Schedule of Company's Major Subsidiaries, VIEs and Subsidiaries of the VIEs [Line Items]</t>
        </is>
      </c>
      <c r="B4" s="4" t="inlineStr">
        <is>
          <t xml:space="preserve"> </t>
        </is>
      </c>
    </row>
    <row r="5">
      <c r="A5" s="4" t="inlineStr">
        <is>
          <t>Date of Incorporation</t>
        </is>
      </c>
      <c r="B5" s="4" t="inlineStr">
        <is>
          <t>April 22, 2021</t>
        </is>
      </c>
    </row>
    <row r="6">
      <c r="A6" s="4" t="inlineStr">
        <is>
          <t>Place of Incorporation</t>
        </is>
      </c>
      <c r="B6" s="4" t="inlineStr">
        <is>
          <t>Cayman Islands</t>
        </is>
      </c>
    </row>
    <row r="7">
      <c r="A7" s="4" t="inlineStr">
        <is>
          <t>Ownership Percentage</t>
        </is>
      </c>
      <c r="B7" s="4" t="inlineStr">
        <is>
          <t>100%</t>
        </is>
      </c>
    </row>
    <row r="8">
      <c r="A8" s="4" t="inlineStr">
        <is>
          <t>Principal Activities</t>
        </is>
      </c>
      <c r="B8" s="4" t="inlineStr">
        <is>
          <t>Investment holding</t>
        </is>
      </c>
    </row>
    <row r="9">
      <c r="A9" s="4" t="inlineStr">
        <is>
          <t>BaiJia Cloud Limited (“BaiJiaYun HK”) [Member]</t>
        </is>
      </c>
      <c r="B9" s="4" t="inlineStr">
        <is>
          <t xml:space="preserve"> </t>
        </is>
      </c>
    </row>
    <row r="10">
      <c r="A10" s="3" t="inlineStr">
        <is>
          <t>Schedule of Company's Major Subsidiaries, VIEs and Subsidiaries of the VIEs [Line Items]</t>
        </is>
      </c>
      <c r="B10" s="4" t="inlineStr">
        <is>
          <t xml:space="preserve"> </t>
        </is>
      </c>
    </row>
    <row r="11">
      <c r="A11" s="4" t="inlineStr">
        <is>
          <t>Date of Incorporation</t>
        </is>
      </c>
      <c r="B11" s="4" t="inlineStr">
        <is>
          <t>May 6, 2021</t>
        </is>
      </c>
    </row>
    <row r="12">
      <c r="A12" s="4" t="inlineStr">
        <is>
          <t>Place of Incorporation</t>
        </is>
      </c>
      <c r="B12" s="4" t="inlineStr">
        <is>
          <t>Hong Kong</t>
        </is>
      </c>
    </row>
    <row r="13">
      <c r="A13" s="4" t="inlineStr">
        <is>
          <t>Ownership Percentage</t>
        </is>
      </c>
      <c r="B13" s="4" t="inlineStr">
        <is>
          <t>100%</t>
        </is>
      </c>
    </row>
    <row r="14">
      <c r="A14" s="4" t="inlineStr">
        <is>
          <t>Principal Activities</t>
        </is>
      </c>
      <c r="B14" s="4" t="inlineStr">
        <is>
          <t>Investment holding</t>
        </is>
      </c>
    </row>
    <row r="15">
      <c r="A15" s="4" t="inlineStr">
        <is>
          <t>Beijing Baishilian Technology Co., Ltd. (“BaiJiaYun WFOE”) [Member]</t>
        </is>
      </c>
      <c r="B15" s="4" t="inlineStr">
        <is>
          <t xml:space="preserve"> </t>
        </is>
      </c>
    </row>
    <row r="16">
      <c r="A16" s="3" t="inlineStr">
        <is>
          <t>Schedule of Company's Major Subsidiaries, VIEs and Subsidiaries of the VIEs [Line Items]</t>
        </is>
      </c>
      <c r="B16" s="4" t="inlineStr">
        <is>
          <t xml:space="preserve"> </t>
        </is>
      </c>
    </row>
    <row r="17">
      <c r="A17" s="4" t="inlineStr">
        <is>
          <t>Date of Incorporation</t>
        </is>
      </c>
      <c r="B17" s="4" t="inlineStr">
        <is>
          <t>September 6, 2021</t>
        </is>
      </c>
    </row>
    <row r="18">
      <c r="A18" s="4" t="inlineStr">
        <is>
          <t>Place of Incorporation</t>
        </is>
      </c>
      <c r="B18" s="4" t="inlineStr">
        <is>
          <t>PRC</t>
        </is>
      </c>
    </row>
    <row r="19">
      <c r="A19" s="4" t="inlineStr">
        <is>
          <t>Ownership Percentage</t>
        </is>
      </c>
      <c r="B19" s="4" t="inlineStr">
        <is>
          <t>100%</t>
        </is>
      </c>
    </row>
    <row r="20">
      <c r="A20" s="4" t="inlineStr">
        <is>
          <t>Principal Activities</t>
        </is>
      </c>
      <c r="B20" s="4" t="inlineStr">
        <is>
          <t>Investment holding</t>
        </is>
      </c>
    </row>
    <row r="21">
      <c r="A21" s="4" t="inlineStr">
        <is>
          <t>Shenzhen Baishilian Technology Co., Ltd. (“Shenzhen Baishilian”) [Member]</t>
        </is>
      </c>
      <c r="B21" s="4" t="inlineStr">
        <is>
          <t xml:space="preserve"> </t>
        </is>
      </c>
    </row>
    <row r="22">
      <c r="A22" s="3" t="inlineStr">
        <is>
          <t>Schedule of Company's Major Subsidiaries, VIEs and Subsidiaries of the VIEs [Line Items]</t>
        </is>
      </c>
      <c r="B22" s="4" t="inlineStr">
        <is>
          <t xml:space="preserve"> </t>
        </is>
      </c>
    </row>
    <row r="23">
      <c r="A23" s="4" t="inlineStr">
        <is>
          <t>Date of Incorporation</t>
        </is>
      </c>
      <c r="B23" s="4" t="inlineStr">
        <is>
          <t>October 27, 2021</t>
        </is>
      </c>
    </row>
    <row r="24">
      <c r="A24" s="4" t="inlineStr">
        <is>
          <t>Place of Incorporation</t>
        </is>
      </c>
      <c r="B24" s="4" t="inlineStr">
        <is>
          <t>PRC</t>
        </is>
      </c>
    </row>
    <row r="25">
      <c r="A25" s="4" t="inlineStr">
        <is>
          <t>Ownership Percentage</t>
        </is>
      </c>
      <c r="B25" s="4" t="inlineStr">
        <is>
          <t>100%</t>
        </is>
      </c>
    </row>
    <row r="26">
      <c r="A26" s="4" t="inlineStr">
        <is>
          <t>Principal Activities</t>
        </is>
      </c>
      <c r="B26" s="4" t="inlineStr">
        <is>
          <t>Provision of cloud computing services</t>
        </is>
      </c>
    </row>
    <row r="27">
      <c r="A27" s="4" t="inlineStr">
        <is>
          <t>Nanning Baishilian Information Technology Co., Ltd. (“Nanning Baishilian”) [Member]</t>
        </is>
      </c>
      <c r="B27" s="4" t="inlineStr">
        <is>
          <t xml:space="preserve"> </t>
        </is>
      </c>
    </row>
    <row r="28">
      <c r="A28" s="3" t="inlineStr">
        <is>
          <t>Schedule of Company's Major Subsidiaries, VIEs and Subsidiaries of the VIEs [Line Items]</t>
        </is>
      </c>
      <c r="B28" s="4" t="inlineStr">
        <is>
          <t xml:space="preserve"> </t>
        </is>
      </c>
    </row>
    <row r="29">
      <c r="A29" s="4" t="inlineStr">
        <is>
          <t>Date of Incorporation</t>
        </is>
      </c>
      <c r="B29" s="4" t="inlineStr">
        <is>
          <t>September 13, 2021</t>
        </is>
      </c>
    </row>
    <row r="30">
      <c r="A30" s="4" t="inlineStr">
        <is>
          <t>Place of Incorporation</t>
        </is>
      </c>
      <c r="B30" s="4" t="inlineStr">
        <is>
          <t>PRC</t>
        </is>
      </c>
    </row>
    <row r="31">
      <c r="A31" s="4" t="inlineStr">
        <is>
          <t>Ownership Percentage</t>
        </is>
      </c>
      <c r="B31" s="4" t="inlineStr">
        <is>
          <t>100%</t>
        </is>
      </c>
    </row>
    <row r="32">
      <c r="A32" s="4" t="inlineStr">
        <is>
          <t>Principal Activities</t>
        </is>
      </c>
      <c r="B32" s="4" t="inlineStr">
        <is>
          <t>Investment holding</t>
        </is>
      </c>
    </row>
    <row r="33">
      <c r="A33" s="4" t="inlineStr">
        <is>
          <t>Nanjing Baishilian Technology Co., Ltd. (“Nanjing Baishilian”) [Member]</t>
        </is>
      </c>
      <c r="B33" s="4" t="inlineStr">
        <is>
          <t xml:space="preserve"> </t>
        </is>
      </c>
    </row>
    <row r="34">
      <c r="A34" s="3" t="inlineStr">
        <is>
          <t>Schedule of Company's Major Subsidiaries, VIEs and Subsidiaries of the VIEs [Line Items]</t>
        </is>
      </c>
      <c r="B34" s="4" t="inlineStr">
        <is>
          <t xml:space="preserve"> </t>
        </is>
      </c>
    </row>
    <row r="35">
      <c r="A35" s="4" t="inlineStr">
        <is>
          <t>Date of Incorporation</t>
        </is>
      </c>
      <c r="B35" s="4" t="inlineStr">
        <is>
          <t>January 21, 2022</t>
        </is>
      </c>
    </row>
    <row r="36">
      <c r="A36" s="4" t="inlineStr">
        <is>
          <t>Place of Incorporation</t>
        </is>
      </c>
      <c r="B36" s="4" t="inlineStr">
        <is>
          <t>PRC</t>
        </is>
      </c>
    </row>
    <row r="37">
      <c r="A37" s="4" t="inlineStr">
        <is>
          <t>Ownership Percentage</t>
        </is>
      </c>
      <c r="B37" s="4" t="inlineStr">
        <is>
          <t>100%</t>
        </is>
      </c>
    </row>
    <row r="38">
      <c r="A38" s="4" t="inlineStr">
        <is>
          <t>Principal Activities</t>
        </is>
      </c>
      <c r="B38" s="4" t="inlineStr">
        <is>
          <t>Provision of cloud computing services</t>
        </is>
      </c>
    </row>
    <row r="39">
      <c r="A39" s="4" t="inlineStr">
        <is>
          <t>Zhejiang Baijiashilian Technology Co., Ltd. (“Zhejiang WFOE”) [Member]</t>
        </is>
      </c>
      <c r="B39" s="4" t="inlineStr">
        <is>
          <t xml:space="preserve"> </t>
        </is>
      </c>
    </row>
    <row r="40">
      <c r="A40" s="3" t="inlineStr">
        <is>
          <t>Schedule of Company's Major Subsidiaries, VIEs and Subsidiaries of the VIEs [Line Items]</t>
        </is>
      </c>
      <c r="B40" s="4" t="inlineStr">
        <is>
          <t xml:space="preserve"> </t>
        </is>
      </c>
    </row>
    <row r="41">
      <c r="A41" s="4" t="inlineStr">
        <is>
          <t>Date of Incorporation</t>
        </is>
      </c>
      <c r="B41" s="4" t="inlineStr">
        <is>
          <t>December 28, 2022</t>
        </is>
      </c>
    </row>
    <row r="42">
      <c r="A42" s="4" t="inlineStr">
        <is>
          <t>Place of Incorporation</t>
        </is>
      </c>
      <c r="B42" s="4" t="inlineStr">
        <is>
          <t>PRC</t>
        </is>
      </c>
    </row>
    <row r="43">
      <c r="A43" s="4" t="inlineStr">
        <is>
          <t>Ownership Percentage</t>
        </is>
      </c>
      <c r="B43" s="4" t="inlineStr">
        <is>
          <t>100%</t>
        </is>
      </c>
    </row>
    <row r="44">
      <c r="A44" s="4" t="inlineStr">
        <is>
          <t>Principal Activities</t>
        </is>
      </c>
      <c r="B44" s="4" t="inlineStr">
        <is>
          <t>Investment holding</t>
        </is>
      </c>
    </row>
    <row r="45">
      <c r="A45" s="4" t="inlineStr">
        <is>
          <t>BaiJiaYun Group Co., Ltd. (“BaiJiaYun VIE”) [Member]</t>
        </is>
      </c>
      <c r="B45" s="4" t="inlineStr">
        <is>
          <t xml:space="preserve"> </t>
        </is>
      </c>
    </row>
    <row r="46">
      <c r="A46" s="3" t="inlineStr">
        <is>
          <t>Schedule of Company's Major Subsidiaries, VIEs and Subsidiaries of the VIEs [Line Items]</t>
        </is>
      </c>
      <c r="B46" s="4" t="inlineStr">
        <is>
          <t xml:space="preserve"> </t>
        </is>
      </c>
    </row>
    <row r="47">
      <c r="A47" s="4" t="inlineStr">
        <is>
          <t>Date of Incorporation</t>
        </is>
      </c>
      <c r="B47" s="4" t="inlineStr">
        <is>
          <t>May 22, 2017</t>
        </is>
      </c>
    </row>
    <row r="48">
      <c r="A48" s="4" t="inlineStr">
        <is>
          <t>Place of Incorporation</t>
        </is>
      </c>
      <c r="B48" s="4" t="inlineStr">
        <is>
          <t>PRC</t>
        </is>
      </c>
    </row>
    <row r="49">
      <c r="A49" s="4" t="inlineStr">
        <is>
          <t>Ownership Percentage</t>
        </is>
      </c>
      <c r="B49" s="4" t="inlineStr">
        <is>
          <t>100% owned through VIE agreements</t>
        </is>
      </c>
    </row>
    <row r="50">
      <c r="A50" s="4" t="inlineStr">
        <is>
          <t>Principal Activities</t>
        </is>
      </c>
      <c r="B50" s="4" t="inlineStr">
        <is>
          <t>Provision of cloud computing services</t>
        </is>
      </c>
    </row>
    <row r="51">
      <c r="A51" s="4" t="inlineStr">
        <is>
          <t>Baijia Cloud Technology Co., Ltd. (“BaiJia Cloud Technology “) [Member]</t>
        </is>
      </c>
      <c r="B51" s="4" t="inlineStr">
        <is>
          <t xml:space="preserve"> </t>
        </is>
      </c>
    </row>
    <row r="52">
      <c r="A52" s="3" t="inlineStr">
        <is>
          <t>Schedule of Company's Major Subsidiaries, VIEs and Subsidiaries of the VIEs [Line Items]</t>
        </is>
      </c>
      <c r="B52" s="4" t="inlineStr">
        <is>
          <t xml:space="preserve"> </t>
        </is>
      </c>
    </row>
    <row r="53">
      <c r="A53" s="4" t="inlineStr">
        <is>
          <t>Date of Incorporation</t>
        </is>
      </c>
      <c r="B53" s="4" t="inlineStr">
        <is>
          <t>October 12, 2019</t>
        </is>
      </c>
    </row>
    <row r="54">
      <c r="A54" s="4" t="inlineStr">
        <is>
          <t>Place of Incorporation</t>
        </is>
      </c>
      <c r="B54" s="4" t="inlineStr">
        <is>
          <t>PRC</t>
        </is>
      </c>
    </row>
    <row r="55">
      <c r="A55" s="4" t="inlineStr">
        <is>
          <t>Ownership Percentage</t>
        </is>
      </c>
      <c r="B55" s="4" t="inlineStr">
        <is>
          <t>100% owned through VIE agreements</t>
        </is>
      </c>
    </row>
    <row r="56">
      <c r="A56" s="4" t="inlineStr">
        <is>
          <t>Principal Activities</t>
        </is>
      </c>
      <c r="B56" s="4" t="inlineStr">
        <is>
          <t>Provision of cloud computing services</t>
        </is>
      </c>
    </row>
    <row r="57">
      <c r="A57" s="4" t="inlineStr">
        <is>
          <t>Nanjing Baijia Cloud Technology Co., Ltd. (“Nanjing BaiJiaYun”) [Member]</t>
        </is>
      </c>
      <c r="B57" s="4" t="inlineStr">
        <is>
          <t xml:space="preserve"> </t>
        </is>
      </c>
    </row>
    <row r="58">
      <c r="A58" s="3" t="inlineStr">
        <is>
          <t>Schedule of Company's Major Subsidiaries, VIEs and Subsidiaries of the VIEs [Line Items]</t>
        </is>
      </c>
      <c r="B58" s="4" t="inlineStr">
        <is>
          <t xml:space="preserve"> </t>
        </is>
      </c>
    </row>
    <row r="59">
      <c r="A59" s="4" t="inlineStr">
        <is>
          <t>Date of Incorporation</t>
        </is>
      </c>
      <c r="B59" s="4" t="inlineStr">
        <is>
          <t>June 13, 2018</t>
        </is>
      </c>
    </row>
    <row r="60">
      <c r="A60" s="4" t="inlineStr">
        <is>
          <t>Place of Incorporation</t>
        </is>
      </c>
      <c r="B60" s="4" t="inlineStr">
        <is>
          <t>PRC</t>
        </is>
      </c>
    </row>
    <row r="61">
      <c r="A61" s="4" t="inlineStr">
        <is>
          <t>Ownership Percentage</t>
        </is>
      </c>
      <c r="B61" s="4" t="inlineStr">
        <is>
          <t>100% owned by  VIE</t>
        </is>
      </c>
    </row>
    <row r="62">
      <c r="A62" s="4" t="inlineStr">
        <is>
          <t>Principal Activities</t>
        </is>
      </c>
      <c r="B62" s="4" t="inlineStr">
        <is>
          <t>Provision of cloud computing services</t>
        </is>
      </c>
    </row>
    <row r="63">
      <c r="A63" s="4" t="inlineStr">
        <is>
          <t>Baijiayun Information Technology Co., Ltd. (“BaiJiaYun Information Technology”) [Member]</t>
        </is>
      </c>
      <c r="B63" s="4" t="inlineStr">
        <is>
          <t xml:space="preserve"> </t>
        </is>
      </c>
    </row>
    <row r="64">
      <c r="A64" s="3" t="inlineStr">
        <is>
          <t>Schedule of Company's Major Subsidiaries, VIEs and Subsidiaries of the VIEs [Line Items]</t>
        </is>
      </c>
      <c r="B64" s="4" t="inlineStr">
        <is>
          <t xml:space="preserve"> </t>
        </is>
      </c>
    </row>
    <row r="65">
      <c r="A65" s="4" t="inlineStr">
        <is>
          <t>Date of Incorporation</t>
        </is>
      </c>
      <c r="B65" s="4" t="inlineStr">
        <is>
          <t>June 18, 2019</t>
        </is>
      </c>
    </row>
    <row r="66">
      <c r="A66" s="4" t="inlineStr">
        <is>
          <t>Place of Incorporation</t>
        </is>
      </c>
      <c r="B66" s="4" t="inlineStr">
        <is>
          <t>PRC</t>
        </is>
      </c>
    </row>
    <row r="67">
      <c r="A67" s="4" t="inlineStr">
        <is>
          <t>Ownership Percentage</t>
        </is>
      </c>
      <c r="B67" s="4" t="inlineStr">
        <is>
          <t>100% owned by VIE</t>
        </is>
      </c>
    </row>
    <row r="68">
      <c r="A68" s="4" t="inlineStr">
        <is>
          <t>Principal Activities</t>
        </is>
      </c>
      <c r="B68" s="4" t="inlineStr">
        <is>
          <t>Provision of cloud computing services</t>
        </is>
      </c>
    </row>
    <row r="69">
      <c r="A69" s="4" t="inlineStr">
        <is>
          <t>Guizhou Baijia Cloud Technology Co., Ltd. (“Guizhou BaiJiaYun”) [Member]</t>
        </is>
      </c>
      <c r="B69" s="4" t="inlineStr">
        <is>
          <t xml:space="preserve"> </t>
        </is>
      </c>
    </row>
    <row r="70">
      <c r="A70" s="3" t="inlineStr">
        <is>
          <t>Schedule of Company's Major Subsidiaries, VIEs and Subsidiaries of the VIEs [Line Items]</t>
        </is>
      </c>
      <c r="B70" s="4" t="inlineStr">
        <is>
          <t xml:space="preserve"> </t>
        </is>
      </c>
    </row>
    <row r="71">
      <c r="A71" s="4" t="inlineStr">
        <is>
          <t>Date of Incorporation</t>
        </is>
      </c>
      <c r="B71" s="4" t="inlineStr">
        <is>
          <t>April 8, 2019</t>
        </is>
      </c>
    </row>
    <row r="72">
      <c r="A72" s="4" t="inlineStr">
        <is>
          <t>Place of Incorporation</t>
        </is>
      </c>
      <c r="B72" s="4" t="inlineStr">
        <is>
          <t>PRC</t>
        </is>
      </c>
    </row>
    <row r="73">
      <c r="A73" s="4" t="inlineStr">
        <is>
          <t>Ownership Percentage</t>
        </is>
      </c>
      <c r="B73" s="4" t="inlineStr">
        <is>
          <t>100% owned by VIE</t>
        </is>
      </c>
    </row>
    <row r="74">
      <c r="A74" s="4" t="inlineStr">
        <is>
          <t>Principal Activities</t>
        </is>
      </c>
      <c r="B74" s="4" t="inlineStr">
        <is>
          <t>Provision of cloud computing services</t>
        </is>
      </c>
    </row>
    <row r="75">
      <c r="A75" s="4" t="inlineStr">
        <is>
          <t>Beijing Baijiayun Digital Technology Co., Ltd. (formerly known as Beijing Haoyu Xingchen Cultural Communication Co., Ltd.) (“Haoyu Xingchen”) [Member]</t>
        </is>
      </c>
      <c r="B75" s="4" t="inlineStr">
        <is>
          <t xml:space="preserve"> </t>
        </is>
      </c>
    </row>
    <row r="76">
      <c r="A76" s="3" t="inlineStr">
        <is>
          <t>Schedule of Company's Major Subsidiaries, VIEs and Subsidiaries of the VIEs [Line Items]</t>
        </is>
      </c>
      <c r="B76" s="4" t="inlineStr">
        <is>
          <t xml:space="preserve"> </t>
        </is>
      </c>
    </row>
    <row r="77">
      <c r="A77" s="4" t="inlineStr">
        <is>
          <t>Date of Incorporation</t>
        </is>
      </c>
      <c r="B77" s="4" t="inlineStr">
        <is>
          <t>June 23, 2020</t>
        </is>
      </c>
    </row>
    <row r="78">
      <c r="A78" s="4" t="inlineStr">
        <is>
          <t>Place of Incorporation</t>
        </is>
      </c>
      <c r="B78" s="4" t="inlineStr">
        <is>
          <t>PRC</t>
        </is>
      </c>
    </row>
    <row r="79">
      <c r="A79" s="4" t="inlineStr">
        <is>
          <t>Ownership Percentage</t>
        </is>
      </c>
      <c r="B79" s="4" t="inlineStr">
        <is>
          <t>100% owned by VIE</t>
        </is>
      </c>
    </row>
    <row r="80">
      <c r="A80" s="4" t="inlineStr">
        <is>
          <t>Principal Activities</t>
        </is>
      </c>
      <c r="B80" s="4" t="inlineStr">
        <is>
          <t>Provision of cloud computing services</t>
        </is>
      </c>
    </row>
    <row r="81">
      <c r="A81" s="4" t="inlineStr">
        <is>
          <t>Xi’an Baijiayun Information Technology Co., Ltd. (“Xi’an BaiJiaYun”) [Member]</t>
        </is>
      </c>
      <c r="B81" s="4" t="inlineStr">
        <is>
          <t xml:space="preserve"> </t>
        </is>
      </c>
    </row>
    <row r="82">
      <c r="A82" s="3" t="inlineStr">
        <is>
          <t>Schedule of Company's Major Subsidiaries, VIEs and Subsidiaries of the VIEs [Line Items]</t>
        </is>
      </c>
      <c r="B82" s="4" t="inlineStr">
        <is>
          <t xml:space="preserve"> </t>
        </is>
      </c>
    </row>
    <row r="83">
      <c r="A83" s="4" t="inlineStr">
        <is>
          <t>Date of Incorporation</t>
        </is>
      </c>
      <c r="B83" s="4" t="inlineStr">
        <is>
          <t>January 7, 2021</t>
        </is>
      </c>
    </row>
    <row r="84">
      <c r="A84" s="4" t="inlineStr">
        <is>
          <t>Place of Incorporation</t>
        </is>
      </c>
      <c r="B84" s="4" t="inlineStr">
        <is>
          <t>PRC</t>
        </is>
      </c>
    </row>
    <row r="85">
      <c r="A85" s="4" t="inlineStr">
        <is>
          <t>Ownership Percentage</t>
        </is>
      </c>
      <c r="B85" s="4" t="inlineStr">
        <is>
          <t>51% owned by VIE</t>
        </is>
      </c>
    </row>
    <row r="86">
      <c r="A86" s="4" t="inlineStr">
        <is>
          <t>Principal Activities</t>
        </is>
      </c>
      <c r="B86" s="4" t="inlineStr">
        <is>
          <t>Provision of cloud computing services</t>
        </is>
      </c>
    </row>
    <row r="87">
      <c r="A87" s="4" t="inlineStr">
        <is>
          <t>Henan Baijia Cloud Information Technology Co., Ltd. (“Henan BaiJiaYun”) [Member]</t>
        </is>
      </c>
      <c r="B87" s="4" t="inlineStr">
        <is>
          <t xml:space="preserve"> </t>
        </is>
      </c>
    </row>
    <row r="88">
      <c r="A88" s="3" t="inlineStr">
        <is>
          <t>Schedule of Company's Major Subsidiaries, VIEs and Subsidiaries of the VIEs [Line Items]</t>
        </is>
      </c>
      <c r="B88" s="4" t="inlineStr">
        <is>
          <t xml:space="preserve"> </t>
        </is>
      </c>
    </row>
    <row r="89">
      <c r="A89" s="4" t="inlineStr">
        <is>
          <t>Date of Incorporation</t>
        </is>
      </c>
      <c r="B89" s="4" t="inlineStr">
        <is>
          <t>April 13, 2021</t>
        </is>
      </c>
    </row>
    <row r="90">
      <c r="A90" s="4" t="inlineStr">
        <is>
          <t>Place of Incorporation</t>
        </is>
      </c>
      <c r="B90" s="4" t="inlineStr">
        <is>
          <t>PRC</t>
        </is>
      </c>
    </row>
    <row r="91">
      <c r="A91" s="4" t="inlineStr">
        <is>
          <t>Ownership Percentage</t>
        </is>
      </c>
      <c r="B91" s="4" t="inlineStr">
        <is>
          <t>51% owned by VIE</t>
        </is>
      </c>
    </row>
    <row r="92">
      <c r="A92" s="4" t="inlineStr">
        <is>
          <t>Principal Activities</t>
        </is>
      </c>
      <c r="B92" s="4" t="inlineStr">
        <is>
          <t>Provision of cloud computing services</t>
        </is>
      </c>
    </row>
    <row r="93">
      <c r="A93" s="4" t="inlineStr">
        <is>
          <t>Wuhan BaiJiaShiLian Technology Co., Ltd. (“Wuhan BaiJiaShiLian”) [Member]</t>
        </is>
      </c>
      <c r="B93" s="4" t="inlineStr">
        <is>
          <t xml:space="preserve"> </t>
        </is>
      </c>
    </row>
    <row r="94">
      <c r="A94" s="3" t="inlineStr">
        <is>
          <t>Schedule of Company's Major Subsidiaries, VIEs and Subsidiaries of the VIEs [Line Items]</t>
        </is>
      </c>
      <c r="B94" s="4" t="inlineStr">
        <is>
          <t xml:space="preserve"> </t>
        </is>
      </c>
    </row>
    <row r="95">
      <c r="A95" s="4" t="inlineStr">
        <is>
          <t>Date of Incorporation</t>
        </is>
      </c>
      <c r="B95" s="4" t="inlineStr">
        <is>
          <t>December 12, 2018</t>
        </is>
      </c>
    </row>
    <row r="96">
      <c r="A96" s="4" t="inlineStr">
        <is>
          <t>Place of Incorporation</t>
        </is>
      </c>
      <c r="B96" s="4" t="inlineStr">
        <is>
          <t>PRC</t>
        </is>
      </c>
    </row>
    <row r="97">
      <c r="A97" s="4" t="inlineStr">
        <is>
          <t>Ownership Percentage</t>
        </is>
      </c>
      <c r="B97" s="4" t="inlineStr">
        <is>
          <t>100% owned by VIE</t>
        </is>
      </c>
    </row>
    <row r="98">
      <c r="A98" s="4" t="inlineStr">
        <is>
          <t>Principal Activities</t>
        </is>
      </c>
      <c r="B98" s="4" t="inlineStr">
        <is>
          <t>Provision of cloud computing services</t>
        </is>
      </c>
    </row>
    <row r="99">
      <c r="A99" s="4" t="inlineStr">
        <is>
          <t>Guangxi Weifang Technology Co., Ltd. (“Guangxi Weifang”) [Member]</t>
        </is>
      </c>
      <c r="B99" s="4" t="inlineStr">
        <is>
          <t xml:space="preserve"> </t>
        </is>
      </c>
    </row>
    <row r="100">
      <c r="A100" s="3" t="inlineStr">
        <is>
          <t>Schedule of Company's Major Subsidiaries, VIEs and Subsidiaries of the VIEs [Line Items]</t>
        </is>
      </c>
      <c r="B100" s="4" t="inlineStr">
        <is>
          <t xml:space="preserve"> </t>
        </is>
      </c>
    </row>
    <row r="101">
      <c r="A101" s="4" t="inlineStr">
        <is>
          <t>Date of Incorporation</t>
        </is>
      </c>
      <c r="B101" s="4" t="inlineStr">
        <is>
          <t>November 3, 2021</t>
        </is>
      </c>
    </row>
    <row r="102">
      <c r="A102" s="4" t="inlineStr">
        <is>
          <t>Place of Incorporation</t>
        </is>
      </c>
      <c r="B102" s="4" t="inlineStr">
        <is>
          <t>PRC</t>
        </is>
      </c>
    </row>
    <row r="103">
      <c r="A103" s="4" t="inlineStr">
        <is>
          <t>Ownership Percentage</t>
        </is>
      </c>
      <c r="B103" s="4" t="inlineStr">
        <is>
          <t>100% owned by VIE</t>
        </is>
      </c>
    </row>
    <row r="104">
      <c r="A104" s="4" t="inlineStr">
        <is>
          <t>Principal Activities</t>
        </is>
      </c>
      <c r="B104" s="4" t="inlineStr">
        <is>
          <t>Provision of cloud computing services</t>
        </is>
      </c>
    </row>
    <row r="105">
      <c r="A105" s="4" t="inlineStr">
        <is>
          <t>Shanghai BaiJiaYun Technology Co., Ltd. (“Shanghai BaiJiaYun”) [Member]</t>
        </is>
      </c>
      <c r="B105" s="4" t="inlineStr">
        <is>
          <t xml:space="preserve"> </t>
        </is>
      </c>
    </row>
    <row r="106">
      <c r="A106" s="3" t="inlineStr">
        <is>
          <t>Schedule of Company's Major Subsidiaries, VIEs and Subsidiaries of the VIEs [Line Items]</t>
        </is>
      </c>
      <c r="B106" s="4" t="inlineStr">
        <is>
          <t xml:space="preserve"> </t>
        </is>
      </c>
    </row>
    <row r="107">
      <c r="A107" s="4" t="inlineStr">
        <is>
          <t>Date of Incorporation</t>
        </is>
      </c>
      <c r="B107" s="4" t="inlineStr">
        <is>
          <t>October 22, 2021</t>
        </is>
      </c>
    </row>
    <row r="108">
      <c r="A108" s="4" t="inlineStr">
        <is>
          <t>Place of Incorporation</t>
        </is>
      </c>
      <c r="B108" s="4" t="inlineStr">
        <is>
          <t>PRC</t>
        </is>
      </c>
    </row>
    <row r="109">
      <c r="A109" s="4" t="inlineStr">
        <is>
          <t>Ownership Percentage</t>
        </is>
      </c>
      <c r="B109" s="4" t="inlineStr">
        <is>
          <t>100% owned by VIE</t>
        </is>
      </c>
    </row>
    <row r="110">
      <c r="A110" s="4" t="inlineStr">
        <is>
          <t>Principal Activities</t>
        </is>
      </c>
      <c r="B110" s="4" t="inlineStr">
        <is>
          <t>Provision of cloud computing services</t>
        </is>
      </c>
    </row>
    <row r="111">
      <c r="A111" s="4" t="inlineStr">
        <is>
          <t>Beijing Deran Technology Co., Ltd (“Beijing Deran”) [Member]</t>
        </is>
      </c>
      <c r="B111" s="4" t="inlineStr">
        <is>
          <t xml:space="preserve"> </t>
        </is>
      </c>
    </row>
    <row r="112">
      <c r="A112" s="3" t="inlineStr">
        <is>
          <t>Schedule of Company's Major Subsidiaries, VIEs and Subsidiaries of the VIEs [Line Items]</t>
        </is>
      </c>
      <c r="B112" s="4" t="inlineStr">
        <is>
          <t xml:space="preserve"> </t>
        </is>
      </c>
    </row>
    <row r="113">
      <c r="A113" s="4" t="inlineStr">
        <is>
          <t>Date of Incorporation</t>
        </is>
      </c>
      <c r="B113" s="4" t="inlineStr">
        <is>
          <t>May 29, 2012</t>
        </is>
      </c>
    </row>
    <row r="114">
      <c r="A114" s="4" t="inlineStr">
        <is>
          <t>Place of Incorporation</t>
        </is>
      </c>
      <c r="B114" s="4" t="inlineStr">
        <is>
          <t>PRC</t>
        </is>
      </c>
    </row>
    <row r="115">
      <c r="A115" s="4" t="inlineStr">
        <is>
          <t>Ownership Percentage</t>
        </is>
      </c>
      <c r="B115" s="4" t="inlineStr">
        <is>
          <t>100% owned by VIE</t>
        </is>
      </c>
    </row>
    <row r="116">
      <c r="A116" s="4" t="inlineStr">
        <is>
          <t>Principal Activities</t>
        </is>
      </c>
      <c r="B116" s="4" t="inlineStr">
        <is>
          <t>Provision of cloud computing services</t>
        </is>
      </c>
    </row>
    <row r="117">
      <c r="A117" s="4" t="inlineStr">
        <is>
          <t>Guangxi Hengsheng Information Technology Co., Ltd. (“Guangxi Hengsheng”) [Member]</t>
        </is>
      </c>
      <c r="B117" s="4" t="inlineStr">
        <is>
          <t xml:space="preserve"> </t>
        </is>
      </c>
    </row>
    <row r="118">
      <c r="A118" s="3" t="inlineStr">
        <is>
          <t>Schedule of Company's Major Subsidiaries, VIEs and Subsidiaries of the VIEs [Line Items]</t>
        </is>
      </c>
      <c r="B118" s="4" t="inlineStr">
        <is>
          <t xml:space="preserve"> </t>
        </is>
      </c>
    </row>
    <row r="119">
      <c r="A119" s="4" t="inlineStr">
        <is>
          <t>Date of Incorporation</t>
        </is>
      </c>
      <c r="B119" s="4" t="inlineStr">
        <is>
          <t>September 16, 2022</t>
        </is>
      </c>
    </row>
    <row r="120">
      <c r="A120" s="4" t="inlineStr">
        <is>
          <t>Place of Incorporation</t>
        </is>
      </c>
      <c r="B120" s="4" t="inlineStr">
        <is>
          <t>PRC</t>
        </is>
      </c>
    </row>
    <row r="121">
      <c r="A121" s="4" t="inlineStr">
        <is>
          <t>Ownership Percentage</t>
        </is>
      </c>
      <c r="B121" s="4" t="inlineStr">
        <is>
          <t>100% owned by VIE</t>
        </is>
      </c>
    </row>
    <row r="122">
      <c r="A122" s="4" t="inlineStr">
        <is>
          <t>Principal Activities</t>
        </is>
      </c>
      <c r="B122" s="4" t="inlineStr">
        <is>
          <t>Provision of cloud</t>
        </is>
      </c>
    </row>
    <row r="123">
      <c r="A123" s="4" t="inlineStr">
        <is>
          <t>Guangxi Hengsheng Information Technology Co., Ltd. (“Guangxi Hengsheng”) [Member]</t>
        </is>
      </c>
      <c r="B123" s="4" t="inlineStr">
        <is>
          <t xml:space="preserve"> </t>
        </is>
      </c>
    </row>
    <row r="124">
      <c r="A124" s="3" t="inlineStr">
        <is>
          <t>Schedule of Company's Major Subsidiaries, VIEs and Subsidiaries of the VIEs [Line Items]</t>
        </is>
      </c>
      <c r="B124" s="4" t="inlineStr">
        <is>
          <t xml:space="preserve"> </t>
        </is>
      </c>
    </row>
    <row r="125">
      <c r="A125" s="4" t="inlineStr">
        <is>
          <t>Principal Activities</t>
        </is>
      </c>
      <c r="B125" s="4" t="inlineStr">
        <is>
          <t>computing services</t>
        </is>
      </c>
    </row>
    <row r="126">
      <c r="A126" s="4" t="inlineStr">
        <is>
          <t>Guangxi Chuanghe Technology Co., Ltd. (“Guangxi Chuanghe”) [Member]</t>
        </is>
      </c>
      <c r="B126" s="4" t="inlineStr">
        <is>
          <t xml:space="preserve"> </t>
        </is>
      </c>
    </row>
    <row r="127">
      <c r="A127" s="3" t="inlineStr">
        <is>
          <t>Schedule of Company's Major Subsidiaries, VIEs and Subsidiaries of the VIEs [Line Items]</t>
        </is>
      </c>
      <c r="B127" s="4" t="inlineStr">
        <is>
          <t xml:space="preserve"> </t>
        </is>
      </c>
    </row>
    <row r="128">
      <c r="A128" s="4" t="inlineStr">
        <is>
          <t>Date of Incorporation</t>
        </is>
      </c>
      <c r="B128" s="4" t="inlineStr">
        <is>
          <t>August 30, 2022</t>
        </is>
      </c>
    </row>
    <row r="129">
      <c r="A129" s="4" t="inlineStr">
        <is>
          <t>Place of Incorporation</t>
        </is>
      </c>
      <c r="B129" s="4" t="inlineStr">
        <is>
          <t>PRC</t>
        </is>
      </c>
    </row>
    <row r="130">
      <c r="A130" s="4" t="inlineStr">
        <is>
          <t>Ownership Percentage</t>
        </is>
      </c>
      <c r="B130" s="4" t="inlineStr">
        <is>
          <t>100% owned by VIE</t>
        </is>
      </c>
    </row>
    <row r="131">
      <c r="A131" s="4" t="inlineStr">
        <is>
          <t>Principal Activities</t>
        </is>
      </c>
      <c r="B131" s="4" t="inlineStr">
        <is>
          <t>Provision of cloud computing services</t>
        </is>
      </c>
    </row>
    <row r="132">
      <c r="A132" s="4" t="inlineStr">
        <is>
          <t>BaiJiaYun Technology Development (Shaanxi) Co., Ltd. (“Shaanxi BaiJiaYun”) [Member]</t>
        </is>
      </c>
      <c r="B132" s="4" t="inlineStr">
        <is>
          <t xml:space="preserve"> </t>
        </is>
      </c>
    </row>
    <row r="133">
      <c r="A133" s="3" t="inlineStr">
        <is>
          <t>Schedule of Company's Major Subsidiaries, VIEs and Subsidiaries of the VIEs [Line Items]</t>
        </is>
      </c>
      <c r="B133" s="4" t="inlineStr">
        <is>
          <t xml:space="preserve"> </t>
        </is>
      </c>
    </row>
    <row r="134">
      <c r="A134" s="4" t="inlineStr">
        <is>
          <t>Date of Incorporation</t>
        </is>
      </c>
      <c r="B134" s="4" t="inlineStr">
        <is>
          <t>January 4, 2023</t>
        </is>
      </c>
    </row>
    <row r="135">
      <c r="A135" s="4" t="inlineStr">
        <is>
          <t>Place of Incorporation</t>
        </is>
      </c>
      <c r="B135" s="4" t="inlineStr">
        <is>
          <t>PRC</t>
        </is>
      </c>
    </row>
    <row r="136">
      <c r="A136" s="4" t="inlineStr">
        <is>
          <t>Ownership Percentage</t>
        </is>
      </c>
      <c r="B136" s="4" t="inlineStr">
        <is>
          <t>51% owned by VIE</t>
        </is>
      </c>
    </row>
    <row r="137">
      <c r="A137" s="4" t="inlineStr">
        <is>
          <t>Principal Activities</t>
        </is>
      </c>
      <c r="B137" s="4" t="inlineStr">
        <is>
          <t>Provision of cloud computing services</t>
        </is>
      </c>
    </row>
    <row r="138">
      <c r="A138" s="4" t="inlineStr">
        <is>
          <t>Beijing Baijia Yunlong Technology Co., Ltd (“Baijia Yunlong”) [Member]</t>
        </is>
      </c>
      <c r="B138" s="4" t="inlineStr">
        <is>
          <t xml:space="preserve"> </t>
        </is>
      </c>
    </row>
    <row r="139">
      <c r="A139" s="3" t="inlineStr">
        <is>
          <t>Schedule of Company's Major Subsidiaries, VIEs and Subsidiaries of the VIEs [Line Items]</t>
        </is>
      </c>
      <c r="B139" s="4" t="inlineStr">
        <is>
          <t xml:space="preserve"> </t>
        </is>
      </c>
    </row>
    <row r="140">
      <c r="A140" s="4" t="inlineStr">
        <is>
          <t>Date of Incorporation</t>
        </is>
      </c>
      <c r="B140" s="4" t="inlineStr">
        <is>
          <t>April 12, 2023</t>
        </is>
      </c>
    </row>
    <row r="141">
      <c r="A141" s="4" t="inlineStr">
        <is>
          <t>Place of Incorporation</t>
        </is>
      </c>
      <c r="B141" s="4" t="inlineStr">
        <is>
          <t>PRC</t>
        </is>
      </c>
    </row>
    <row r="142">
      <c r="A142" s="4" t="inlineStr">
        <is>
          <t>Ownership Percentage</t>
        </is>
      </c>
      <c r="B142" s="4" t="inlineStr">
        <is>
          <t>100% owned by VIE</t>
        </is>
      </c>
    </row>
    <row r="143">
      <c r="A143" s="4" t="inlineStr">
        <is>
          <t>Principal Activities</t>
        </is>
      </c>
      <c r="B143" s="4" t="inlineStr">
        <is>
          <t>Provision of cloud computing services</t>
        </is>
      </c>
    </row>
    <row r="144">
      <c r="A144" s="4" t="inlineStr">
        <is>
          <t>Wuhan Qiyunshilian Technology Co., Ltd. (“Wuhan Qiyunshilian”) [Member]</t>
        </is>
      </c>
      <c r="B144" s="4" t="inlineStr">
        <is>
          <t xml:space="preserve"> </t>
        </is>
      </c>
    </row>
    <row r="145">
      <c r="A145" s="3" t="inlineStr">
        <is>
          <t>Schedule of Company's Major Subsidiaries, VIEs and Subsidiaries of the VIEs [Line Items]</t>
        </is>
      </c>
      <c r="B145" s="4" t="inlineStr">
        <is>
          <t xml:space="preserve"> </t>
        </is>
      </c>
    </row>
    <row r="146">
      <c r="A146" s="4" t="inlineStr">
        <is>
          <t>Date of Incorporation</t>
        </is>
      </c>
      <c r="B146" s="4" t="inlineStr">
        <is>
          <t>January 13, 2021</t>
        </is>
      </c>
    </row>
    <row r="147">
      <c r="A147" s="4" t="inlineStr">
        <is>
          <t>Place of Incorporation</t>
        </is>
      </c>
      <c r="B147" s="4" t="inlineStr">
        <is>
          <t>PRC</t>
        </is>
      </c>
    </row>
    <row r="148">
      <c r="A148" s="4" t="inlineStr">
        <is>
          <t>Ownership Percentage</t>
        </is>
      </c>
      <c r="B148" s="4" t="inlineStr">
        <is>
          <t>100% owned by VIE</t>
        </is>
      </c>
    </row>
    <row r="149">
      <c r="A149" s="4" t="inlineStr">
        <is>
          <t>Principal Activities</t>
        </is>
      </c>
      <c r="B149" s="4" t="inlineStr">
        <is>
          <t>Provision of cloud computing services</t>
        </is>
      </c>
    </row>
    <row r="150">
      <c r="A150" s="4" t="inlineStr">
        <is>
          <t>Xinjiang BaiJiaYun Technology Co., Ltd.(“Xinjiang BaiJiaYun”) [Member]</t>
        </is>
      </c>
      <c r="B150" s="4" t="inlineStr">
        <is>
          <t xml:space="preserve"> </t>
        </is>
      </c>
    </row>
    <row r="151">
      <c r="A151" s="3" t="inlineStr">
        <is>
          <t>Schedule of Company's Major Subsidiaries, VIEs and Subsidiaries of the VIEs [Line Items]</t>
        </is>
      </c>
      <c r="B151" s="4" t="inlineStr">
        <is>
          <t xml:space="preserve"> </t>
        </is>
      </c>
    </row>
    <row r="152">
      <c r="A152" s="4" t="inlineStr">
        <is>
          <t>Date of Incorporation</t>
        </is>
      </c>
      <c r="B152" s="4" t="inlineStr">
        <is>
          <t>March 28, 2005</t>
        </is>
      </c>
    </row>
    <row r="153">
      <c r="A153" s="4" t="inlineStr">
        <is>
          <t>Place of Incorporation</t>
        </is>
      </c>
      <c r="B153" s="4" t="inlineStr">
        <is>
          <t>PRC</t>
        </is>
      </c>
    </row>
    <row r="154">
      <c r="A154" s="4" t="inlineStr">
        <is>
          <t>Ownership Percentage</t>
        </is>
      </c>
      <c r="B154" s="4" t="inlineStr">
        <is>
          <t>51% owned by VIE</t>
        </is>
      </c>
    </row>
    <row r="155">
      <c r="A155" s="4" t="inlineStr">
        <is>
          <t>Principal Activities</t>
        </is>
      </c>
      <c r="B155" s="4" t="inlineStr">
        <is>
          <t>Provision of cloud computing services</t>
        </is>
      </c>
    </row>
    <row r="156">
      <c r="A156" s="4" t="inlineStr">
        <is>
          <t>Beijing Hydrogen Data Information Technology Co., Ltd. (“Beijing Hydrogen”) [Member]</t>
        </is>
      </c>
      <c r="B156" s="4" t="inlineStr">
        <is>
          <t xml:space="preserve"> </t>
        </is>
      </c>
    </row>
    <row r="157">
      <c r="A157" s="3" t="inlineStr">
        <is>
          <t>Schedule of Company's Major Subsidiaries, VIEs and Subsidiaries of the VIEs [Line Items]</t>
        </is>
      </c>
      <c r="B157" s="4" t="inlineStr">
        <is>
          <t xml:space="preserve"> </t>
        </is>
      </c>
    </row>
    <row r="158">
      <c r="A158" s="4" t="inlineStr">
        <is>
          <t>Date of Incorporation</t>
        </is>
      </c>
      <c r="B158" s="4" t="inlineStr">
        <is>
          <t>December 1, 2014</t>
        </is>
      </c>
    </row>
    <row r="159">
      <c r="A159" s="4" t="inlineStr">
        <is>
          <t>Place of Incorporation</t>
        </is>
      </c>
      <c r="B159" s="4" t="inlineStr">
        <is>
          <t>PRC</t>
        </is>
      </c>
    </row>
    <row r="160">
      <c r="A160" s="4" t="inlineStr">
        <is>
          <t>Ownership Percentage</t>
        </is>
      </c>
      <c r="B160" s="4" t="inlineStr">
        <is>
          <t>100% owned by VIE</t>
        </is>
      </c>
    </row>
    <row r="161">
      <c r="A161" s="4" t="inlineStr">
        <is>
          <t>Principal Activities</t>
        </is>
      </c>
      <c r="B161" s="4" t="inlineStr">
        <is>
          <t>Provision of cloud computing services</t>
        </is>
      </c>
    </row>
    <row r="162">
      <c r="A162" s="4" t="inlineStr">
        <is>
          <t>Zhejiang Baijiayun Technology Co., Ltd. (“Zhejiang BaiJiaYun”) [Member]</t>
        </is>
      </c>
      <c r="B162" s="4" t="inlineStr">
        <is>
          <t xml:space="preserve"> </t>
        </is>
      </c>
    </row>
    <row r="163">
      <c r="A163" s="3" t="inlineStr">
        <is>
          <t>Schedule of Company's Major Subsidiaries, VIEs and Subsidiaries of the VIEs [Line Items]</t>
        </is>
      </c>
      <c r="B163" s="4" t="inlineStr">
        <is>
          <t xml:space="preserve"> </t>
        </is>
      </c>
    </row>
    <row r="164">
      <c r="A164" s="4" t="inlineStr">
        <is>
          <t>Date of Incorporation</t>
        </is>
      </c>
      <c r="B164" s="4" t="inlineStr">
        <is>
          <t>January 16, 2023</t>
        </is>
      </c>
    </row>
    <row r="165">
      <c r="A165" s="4" t="inlineStr">
        <is>
          <t>Place of Incorporation</t>
        </is>
      </c>
      <c r="B165" s="4" t="inlineStr">
        <is>
          <t>PRC</t>
        </is>
      </c>
    </row>
    <row r="166">
      <c r="A166" s="4" t="inlineStr">
        <is>
          <t>Ownership Percentage</t>
        </is>
      </c>
      <c r="B166" s="4" t="inlineStr">
        <is>
          <t>100% owned by VIE</t>
        </is>
      </c>
    </row>
    <row r="167">
      <c r="A167" s="4" t="inlineStr">
        <is>
          <t>Principal Activities</t>
        </is>
      </c>
      <c r="B167" s="4" t="inlineStr">
        <is>
          <t>Provision of cloud computing services</t>
        </is>
      </c>
    </row>
    <row r="168">
      <c r="A168" s="4" t="inlineStr">
        <is>
          <t>Guangzhou BaiJiaYun Technology Co., Ltd.(“Guangzhou BaiJiaYun”) [Member]</t>
        </is>
      </c>
      <c r="B168" s="4" t="inlineStr">
        <is>
          <t xml:space="preserve"> </t>
        </is>
      </c>
    </row>
    <row r="169">
      <c r="A169" s="3" t="inlineStr">
        <is>
          <t>Schedule of Company's Major Subsidiaries, VIEs and Subsidiaries of the VIEs [Line Items]</t>
        </is>
      </c>
      <c r="B169" s="4" t="inlineStr">
        <is>
          <t xml:space="preserve"> </t>
        </is>
      </c>
    </row>
    <row r="170">
      <c r="A170" s="4" t="inlineStr">
        <is>
          <t>Date of Incorporation</t>
        </is>
      </c>
      <c r="B170" s="4" t="inlineStr">
        <is>
          <t>April 16, 2024</t>
        </is>
      </c>
    </row>
    <row r="171">
      <c r="A171" s="4" t="inlineStr">
        <is>
          <t>Place of Incorporation</t>
        </is>
      </c>
      <c r="B171" s="4" t="inlineStr">
        <is>
          <t>PRC</t>
        </is>
      </c>
    </row>
    <row r="172">
      <c r="A172" s="4" t="inlineStr">
        <is>
          <t>Ownership Percentage</t>
        </is>
      </c>
      <c r="B172" s="4" t="inlineStr">
        <is>
          <t>100% owned by VIE</t>
        </is>
      </c>
    </row>
    <row r="173">
      <c r="A173" s="4" t="inlineStr">
        <is>
          <t>Principal Activities</t>
        </is>
      </c>
      <c r="B173" s="4" t="inlineStr">
        <is>
          <t>Provision of cloud computing services</t>
        </is>
      </c>
    </row>
    <row r="174">
      <c r="A174" s="4" t="inlineStr">
        <is>
          <t>Wuhan Baijia Cloud Technology Co.,Ltd.(“Wuhan BaiJiaYun”) [Member]</t>
        </is>
      </c>
      <c r="B174" s="4" t="inlineStr">
        <is>
          <t xml:space="preserve"> </t>
        </is>
      </c>
    </row>
    <row r="175">
      <c r="A175" s="3" t="inlineStr">
        <is>
          <t>Schedule of Company's Major Subsidiaries, VIEs and Subsidiaries of the VIEs [Line Items]</t>
        </is>
      </c>
      <c r="B175" s="4" t="inlineStr">
        <is>
          <t xml:space="preserve"> </t>
        </is>
      </c>
    </row>
    <row r="176">
      <c r="A176" s="4" t="inlineStr">
        <is>
          <t>Date of Incorporation</t>
        </is>
      </c>
      <c r="B176" s="4" t="inlineStr">
        <is>
          <t>August 7, 2017</t>
        </is>
      </c>
    </row>
    <row r="177">
      <c r="A177" s="4" t="inlineStr">
        <is>
          <t>Place of Incorporation</t>
        </is>
      </c>
      <c r="B177" s="4" t="inlineStr">
        <is>
          <t>PRC</t>
        </is>
      </c>
    </row>
    <row r="178">
      <c r="A178" s="4" t="inlineStr">
        <is>
          <t>Ownership Percentage</t>
        </is>
      </c>
      <c r="B178" s="4" t="inlineStr">
        <is>
          <t>100% owned by VIE</t>
        </is>
      </c>
    </row>
    <row r="179">
      <c r="A179" s="4" t="inlineStr">
        <is>
          <t>Principal Activities</t>
        </is>
      </c>
      <c r="B179" s="4" t="inlineStr">
        <is>
          <t>Provision of cloud computing services</t>
        </is>
      </c>
    </row>
    <row r="180">
      <c r="A180" s="4" t="inlineStr">
        <is>
          <t>Baijiayi Digital Technology (Henan) Co., Ltd.[Member]</t>
        </is>
      </c>
      <c r="B180" s="4" t="inlineStr">
        <is>
          <t xml:space="preserve"> </t>
        </is>
      </c>
    </row>
    <row r="181">
      <c r="A181" s="3" t="inlineStr">
        <is>
          <t>Schedule of Company's Major Subsidiaries, VIEs and Subsidiaries of the VIEs [Line Items]</t>
        </is>
      </c>
      <c r="B181" s="4" t="inlineStr">
        <is>
          <t xml:space="preserve"> </t>
        </is>
      </c>
    </row>
    <row r="182">
      <c r="A182" s="4" t="inlineStr">
        <is>
          <t>Date of Incorporation</t>
        </is>
      </c>
      <c r="B182" s="4" t="inlineStr">
        <is>
          <t>April 8, 2015</t>
        </is>
      </c>
    </row>
    <row r="183">
      <c r="A183" s="4" t="inlineStr">
        <is>
          <t>Place of Incorporation</t>
        </is>
      </c>
      <c r="B183" s="4" t="inlineStr">
        <is>
          <t>PRC</t>
        </is>
      </c>
    </row>
    <row r="184">
      <c r="A184" s="4" t="inlineStr">
        <is>
          <t>Ownership Percentage</t>
        </is>
      </c>
      <c r="B184" s="4" t="inlineStr">
        <is>
          <t>51% owned by VIE</t>
        </is>
      </c>
    </row>
    <row r="185">
      <c r="A185" s="4" t="inlineStr">
        <is>
          <t>Principal Activities</t>
        </is>
      </c>
      <c r="B185" s="4" t="inlineStr">
        <is>
          <t>Provision of cloud computing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Organization and Business - Schedule of Consolidated Financial Statements (Details) - Variable Interest Entity, Primary Beneficiary [Member] - BaiJiaYun [Member] - USD ($)</t>
        </is>
      </c>
      <c r="B1" s="2" t="inlineStr">
        <is>
          <t>6 Months Ended</t>
        </is>
      </c>
    </row>
    <row r="2">
      <c r="B2" s="2" t="inlineStr">
        <is>
          <t>Dec. 31, 2024</t>
        </is>
      </c>
      <c r="C2" s="2" t="inlineStr">
        <is>
          <t>Dec. 31, 2023</t>
        </is>
      </c>
      <c r="D2" s="2" t="inlineStr">
        <is>
          <t>Jun. 30, 2024</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6179297</v>
      </c>
      <c r="C4" s="4" t="inlineStr">
        <is>
          <t xml:space="preserve"> </t>
        </is>
      </c>
      <c r="D4" s="5" t="n">
        <v>5433349</v>
      </c>
    </row>
    <row r="5">
      <c r="A5" s="4" t="inlineStr">
        <is>
          <t>Restricted cash</t>
        </is>
      </c>
      <c r="B5" s="6" t="n">
        <v>373175</v>
      </c>
      <c r="C5" s="4" t="inlineStr">
        <is>
          <t xml:space="preserve"> </t>
        </is>
      </c>
      <c r="D5" s="6" t="n">
        <v>374824</v>
      </c>
    </row>
    <row r="6">
      <c r="A6" s="4" t="inlineStr">
        <is>
          <t>Short-term investments</t>
        </is>
      </c>
      <c r="B6" s="4" t="inlineStr">
        <is>
          <t xml:space="preserve"> </t>
        </is>
      </c>
      <c r="C6" s="4" t="inlineStr">
        <is>
          <t xml:space="preserve"> </t>
        </is>
      </c>
      <c r="D6" s="6" t="n">
        <v>4269</v>
      </c>
    </row>
    <row r="7">
      <c r="A7" s="4" t="inlineStr">
        <is>
          <t>Notes receivable</t>
        </is>
      </c>
      <c r="B7" s="6" t="n">
        <v>39565</v>
      </c>
      <c r="C7" s="4" t="inlineStr">
        <is>
          <t xml:space="preserve"> </t>
        </is>
      </c>
      <c r="D7" s="6" t="n">
        <v>177663</v>
      </c>
    </row>
    <row r="8">
      <c r="A8" s="4" t="inlineStr">
        <is>
          <t>Accounts receivable, net</t>
        </is>
      </c>
      <c r="B8" s="6" t="n">
        <v>27841345</v>
      </c>
      <c r="C8" s="4" t="inlineStr">
        <is>
          <t xml:space="preserve"> </t>
        </is>
      </c>
      <c r="D8" s="6" t="n">
        <v>22280835</v>
      </c>
    </row>
    <row r="9">
      <c r="A9" s="4" t="inlineStr">
        <is>
          <t>Prepayments</t>
        </is>
      </c>
      <c r="B9" s="6" t="n">
        <v>6480213</v>
      </c>
      <c r="C9" s="4" t="inlineStr">
        <is>
          <t xml:space="preserve"> </t>
        </is>
      </c>
      <c r="D9" s="6" t="n">
        <v>4554671</v>
      </c>
    </row>
    <row r="10">
      <c r="A10" s="4" t="inlineStr">
        <is>
          <t>Prepayments - related parties</t>
        </is>
      </c>
      <c r="B10" s="6" t="n">
        <v>64622</v>
      </c>
      <c r="C10" s="4" t="inlineStr">
        <is>
          <t xml:space="preserve"> </t>
        </is>
      </c>
      <c r="D10" s="4" t="inlineStr">
        <is>
          <t xml:space="preserve"> </t>
        </is>
      </c>
    </row>
    <row r="11">
      <c r="A11" s="4" t="inlineStr">
        <is>
          <t>Inventories</t>
        </is>
      </c>
      <c r="B11" s="6" t="n">
        <v>8991525</v>
      </c>
      <c r="C11" s="4" t="inlineStr">
        <is>
          <t xml:space="preserve"> </t>
        </is>
      </c>
      <c r="D11" s="6" t="n">
        <v>4700910</v>
      </c>
    </row>
    <row r="12">
      <c r="A12" s="4" t="inlineStr">
        <is>
          <t>Prepaid expenses and other current assets, net</t>
        </is>
      </c>
      <c r="B12" s="6" t="n">
        <v>1839010</v>
      </c>
      <c r="C12" s="4" t="inlineStr">
        <is>
          <t xml:space="preserve"> </t>
        </is>
      </c>
      <c r="D12" s="6" t="n">
        <v>6302420</v>
      </c>
    </row>
    <row r="13">
      <c r="A13" s="4" t="inlineStr">
        <is>
          <t>Total current assets</t>
        </is>
      </c>
      <c r="B13" s="6" t="n">
        <v>51808752</v>
      </c>
      <c r="C13" s="4" t="inlineStr">
        <is>
          <t xml:space="preserve"> </t>
        </is>
      </c>
      <c r="D13" s="6" t="n">
        <v>43828941</v>
      </c>
    </row>
    <row r="14">
      <c r="A14" s="4" t="inlineStr">
        <is>
          <t>Property and equipment, net</t>
        </is>
      </c>
      <c r="B14" s="6" t="n">
        <v>89477</v>
      </c>
      <c r="C14" s="4" t="inlineStr">
        <is>
          <t xml:space="preserve"> </t>
        </is>
      </c>
      <c r="D14" s="6" t="n">
        <v>122837</v>
      </c>
    </row>
    <row r="15">
      <c r="A15" s="4" t="inlineStr">
        <is>
          <t>Intangible assets, net</t>
        </is>
      </c>
      <c r="B15" s="6" t="n">
        <v>8114006</v>
      </c>
      <c r="C15" s="4" t="inlineStr">
        <is>
          <t xml:space="preserve"> </t>
        </is>
      </c>
      <c r="D15" s="6" t="n">
        <v>7720451</v>
      </c>
    </row>
    <row r="16">
      <c r="A16" s="4" t="inlineStr">
        <is>
          <t>Operating lease right of use assets, net</t>
        </is>
      </c>
      <c r="B16" s="6" t="n">
        <v>573698</v>
      </c>
      <c r="C16" s="4" t="inlineStr">
        <is>
          <t xml:space="preserve"> </t>
        </is>
      </c>
      <c r="D16" s="6" t="n">
        <v>683373</v>
      </c>
    </row>
    <row r="17">
      <c r="A17" s="4" t="inlineStr">
        <is>
          <t>Deferred tax assets, net</t>
        </is>
      </c>
      <c r="B17" s="6" t="n">
        <v>3091390</v>
      </c>
      <c r="C17" s="4" t="inlineStr">
        <is>
          <t xml:space="preserve"> </t>
        </is>
      </c>
      <c r="D17" s="6" t="n">
        <v>2964354</v>
      </c>
    </row>
    <row r="18">
      <c r="A18" s="4" t="inlineStr">
        <is>
          <t>Goodwill</t>
        </is>
      </c>
      <c r="B18" s="6" t="n">
        <v>1419216</v>
      </c>
      <c r="C18" s="4" t="inlineStr">
        <is>
          <t xml:space="preserve"> </t>
        </is>
      </c>
      <c r="D18" s="6" t="n">
        <v>1425485</v>
      </c>
    </row>
    <row r="19">
      <c r="A19" s="4" t="inlineStr">
        <is>
          <t>Other non-current assets</t>
        </is>
      </c>
      <c r="B19" s="6" t="n">
        <v>401181</v>
      </c>
      <c r="C19" s="4" t="inlineStr">
        <is>
          <t xml:space="preserve"> </t>
        </is>
      </c>
      <c r="D19" s="6" t="n">
        <v>317707</v>
      </c>
    </row>
    <row r="20">
      <c r="A20" s="4" t="inlineStr">
        <is>
          <t>Total non-current assets</t>
        </is>
      </c>
      <c r="B20" s="6" t="n">
        <v>13688968</v>
      </c>
      <c r="C20" s="4" t="inlineStr">
        <is>
          <t xml:space="preserve"> </t>
        </is>
      </c>
      <c r="D20" s="6" t="n">
        <v>13234207</v>
      </c>
    </row>
    <row r="21">
      <c r="A21" s="4" t="inlineStr">
        <is>
          <t>Total assets</t>
        </is>
      </c>
      <c r="B21" s="6" t="n">
        <v>65497720</v>
      </c>
      <c r="C21" s="4" t="inlineStr">
        <is>
          <t xml:space="preserve"> </t>
        </is>
      </c>
      <c r="D21" s="6" t="n">
        <v>57063148</v>
      </c>
    </row>
    <row r="22">
      <c r="A22" s="3" t="inlineStr">
        <is>
          <t>Current liabilities</t>
        </is>
      </c>
      <c r="B22" s="4" t="inlineStr">
        <is>
          <t xml:space="preserve"> </t>
        </is>
      </c>
      <c r="C22" s="4" t="inlineStr">
        <is>
          <t xml:space="preserve"> </t>
        </is>
      </c>
      <c r="D22" s="4" t="inlineStr">
        <is>
          <t xml:space="preserve"> </t>
        </is>
      </c>
    </row>
    <row r="23">
      <c r="A23" s="4" t="inlineStr">
        <is>
          <t>Short-term borrowings</t>
        </is>
      </c>
      <c r="B23" s="6" t="n">
        <v>7795268</v>
      </c>
      <c r="C23" s="4" t="inlineStr">
        <is>
          <t xml:space="preserve"> </t>
        </is>
      </c>
      <c r="D23" s="6" t="n">
        <v>7155438</v>
      </c>
    </row>
    <row r="24">
      <c r="A24" s="4" t="inlineStr">
        <is>
          <t>Accounts and notes payable</t>
        </is>
      </c>
      <c r="B24" s="6" t="n">
        <v>10597897</v>
      </c>
      <c r="C24" s="4" t="inlineStr">
        <is>
          <t xml:space="preserve"> </t>
        </is>
      </c>
      <c r="D24" s="6" t="n">
        <v>8086007</v>
      </c>
    </row>
    <row r="25">
      <c r="A25" s="4" t="inlineStr">
        <is>
          <t>Accounts payable - related parties</t>
        </is>
      </c>
      <c r="B25" s="6" t="n">
        <v>384379</v>
      </c>
      <c r="C25" s="4" t="inlineStr">
        <is>
          <t xml:space="preserve"> </t>
        </is>
      </c>
      <c r="D25" s="4" t="inlineStr">
        <is>
          <t xml:space="preserve"> </t>
        </is>
      </c>
    </row>
    <row r="26">
      <c r="A26" s="4" t="inlineStr">
        <is>
          <t>Contract liabilities</t>
        </is>
      </c>
      <c r="B26" s="6" t="n">
        <v>12996029</v>
      </c>
      <c r="C26" s="4" t="inlineStr">
        <is>
          <t xml:space="preserve"> </t>
        </is>
      </c>
      <c r="D26" s="6" t="n">
        <v>8408893</v>
      </c>
    </row>
    <row r="27">
      <c r="A27" s="4" t="inlineStr">
        <is>
          <t>Income tax payable</t>
        </is>
      </c>
      <c r="B27" s="6" t="n">
        <v>601105</v>
      </c>
      <c r="C27" s="4" t="inlineStr">
        <is>
          <t xml:space="preserve"> </t>
        </is>
      </c>
      <c r="D27" s="6" t="n">
        <v>656635</v>
      </c>
    </row>
    <row r="28">
      <c r="A28" s="4" t="inlineStr">
        <is>
          <t>Deferred revenue</t>
        </is>
      </c>
      <c r="B28" s="6" t="n">
        <v>620861</v>
      </c>
      <c r="C28" s="4" t="inlineStr">
        <is>
          <t xml:space="preserve"> </t>
        </is>
      </c>
      <c r="D28" s="6" t="n">
        <v>874524</v>
      </c>
    </row>
    <row r="29">
      <c r="A29" s="4" t="inlineStr">
        <is>
          <t>Due to related parties</t>
        </is>
      </c>
      <c r="B29" s="6" t="n">
        <v>57540</v>
      </c>
      <c r="C29" s="4" t="inlineStr">
        <is>
          <t xml:space="preserve"> </t>
        </is>
      </c>
      <c r="D29" s="6" t="n">
        <v>115588</v>
      </c>
    </row>
    <row r="30">
      <c r="A30" s="4" t="inlineStr">
        <is>
          <t>Operating lease liabilities, current</t>
        </is>
      </c>
      <c r="B30" s="6" t="n">
        <v>213216</v>
      </c>
      <c r="C30" s="4" t="inlineStr">
        <is>
          <t xml:space="preserve"> </t>
        </is>
      </c>
      <c r="D30" s="6" t="n">
        <v>109822</v>
      </c>
    </row>
    <row r="31">
      <c r="A31" s="4" t="inlineStr">
        <is>
          <t>Accrued expenses and other liabilities</t>
        </is>
      </c>
      <c r="B31" s="6" t="n">
        <v>2054332</v>
      </c>
      <c r="C31" s="4" t="inlineStr">
        <is>
          <t xml:space="preserve"> </t>
        </is>
      </c>
      <c r="D31" s="6" t="n">
        <v>3352401</v>
      </c>
    </row>
    <row r="32">
      <c r="A32" s="4" t="inlineStr">
        <is>
          <t>Total current liabilities</t>
        </is>
      </c>
      <c r="B32" s="6" t="n">
        <v>35320627</v>
      </c>
      <c r="C32" s="4" t="inlineStr">
        <is>
          <t xml:space="preserve"> </t>
        </is>
      </c>
      <c r="D32" s="6" t="n">
        <v>28759308</v>
      </c>
    </row>
    <row r="33">
      <c r="A33" s="4" t="inlineStr">
        <is>
          <t>Deferred tax liabilities</t>
        </is>
      </c>
      <c r="B33" s="6" t="n">
        <v>538502</v>
      </c>
      <c r="C33" s="4" t="inlineStr">
        <is>
          <t xml:space="preserve"> </t>
        </is>
      </c>
      <c r="D33" s="6" t="n">
        <v>593055</v>
      </c>
    </row>
    <row r="34">
      <c r="A34" s="4" t="inlineStr">
        <is>
          <t>Operating lease liabilities, non-current</t>
        </is>
      </c>
      <c r="B34" s="6" t="n">
        <v>393972</v>
      </c>
      <c r="C34" s="4" t="inlineStr">
        <is>
          <t xml:space="preserve"> </t>
        </is>
      </c>
      <c r="D34" s="6" t="n">
        <v>503847</v>
      </c>
    </row>
    <row r="35">
      <c r="A35" s="4" t="inlineStr">
        <is>
          <t>Total non-current liabilities</t>
        </is>
      </c>
      <c r="B35" s="6" t="n">
        <v>932474</v>
      </c>
      <c r="C35" s="4" t="inlineStr">
        <is>
          <t xml:space="preserve"> </t>
        </is>
      </c>
      <c r="D35" s="6" t="n">
        <v>1096902</v>
      </c>
    </row>
    <row r="36">
      <c r="A36" s="4" t="inlineStr">
        <is>
          <t>Total liabilities</t>
        </is>
      </c>
      <c r="B36" s="6" t="n">
        <v>36253101</v>
      </c>
      <c r="C36" s="4" t="inlineStr">
        <is>
          <t xml:space="preserve"> </t>
        </is>
      </c>
      <c r="D36" s="5" t="n">
        <v>29856210</v>
      </c>
    </row>
    <row r="37">
      <c r="A37" s="4" t="inlineStr">
        <is>
          <t>Revenues</t>
        </is>
      </c>
      <c r="B37" s="6" t="n">
        <v>24849437</v>
      </c>
      <c r="C37" s="5" t="n">
        <v>29826722</v>
      </c>
      <c r="D37" s="4" t="inlineStr">
        <is>
          <t xml:space="preserve"> </t>
        </is>
      </c>
    </row>
    <row r="38">
      <c r="A38" s="4" t="inlineStr">
        <is>
          <t>Cost of revenues</t>
        </is>
      </c>
      <c r="B38" s="6" t="n">
        <v>-19584369</v>
      </c>
      <c r="C38" s="6" t="n">
        <v>-19733057</v>
      </c>
      <c r="D38" s="4" t="inlineStr">
        <is>
          <t xml:space="preserve"> </t>
        </is>
      </c>
    </row>
    <row r="39">
      <c r="A39" s="4" t="inlineStr">
        <is>
          <t>Total operating expenses</t>
        </is>
      </c>
      <c r="B39" s="6" t="n">
        <v>-4544226</v>
      </c>
      <c r="C39" s="6" t="n">
        <v>-23118852</v>
      </c>
      <c r="D39" s="4" t="inlineStr">
        <is>
          <t xml:space="preserve"> </t>
        </is>
      </c>
    </row>
    <row r="40">
      <c r="A40" s="4" t="inlineStr">
        <is>
          <t>Net income(loss)</t>
        </is>
      </c>
      <c r="B40" s="6" t="n">
        <v>3758705</v>
      </c>
      <c r="C40" s="6" t="n">
        <v>-13142002</v>
      </c>
      <c r="D40" s="4" t="inlineStr">
        <is>
          <t xml:space="preserve"> </t>
        </is>
      </c>
    </row>
    <row r="41">
      <c r="A41" s="4" t="inlineStr">
        <is>
          <t>Net cash provided by (used in) operating activities</t>
        </is>
      </c>
      <c r="B41" s="6" t="n">
        <v>89397</v>
      </c>
      <c r="C41" s="6" t="n">
        <v>-224095</v>
      </c>
      <c r="D41" s="4" t="inlineStr">
        <is>
          <t xml:space="preserve"> </t>
        </is>
      </c>
    </row>
    <row r="42">
      <c r="A42" s="4" t="inlineStr">
        <is>
          <t>Net cash (used in) provided by investing activities</t>
        </is>
      </c>
      <c r="B42" s="6" t="n">
        <v>-15148</v>
      </c>
      <c r="C42" s="6" t="n">
        <v>5069969</v>
      </c>
      <c r="D42" s="4" t="inlineStr">
        <is>
          <t xml:space="preserve"> </t>
        </is>
      </c>
    </row>
    <row r="43">
      <c r="A43" s="4" t="inlineStr">
        <is>
          <t>Net cash provided by (used in) financing activities</t>
        </is>
      </c>
      <c r="B43" s="5" t="n">
        <v>682765</v>
      </c>
      <c r="C43" s="5" t="n">
        <v>-9983033</v>
      </c>
      <c r="D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6 Months Ended</t>
        </is>
      </c>
      <c r="D1" s="2" t="inlineStr">
        <is>
          <t>12 Months Ended</t>
        </is>
      </c>
    </row>
    <row r="2">
      <c r="B2" s="2" t="inlineStr">
        <is>
          <t>Dec. 31, 2024 USD ($)</t>
        </is>
      </c>
      <c r="C2" s="2" t="inlineStr">
        <is>
          <t>Dec. 31, 2023 USD ($)</t>
        </is>
      </c>
      <c r="D2" s="2" t="inlineStr">
        <is>
          <t>Jun. 30, 2024 USD ($)</t>
        </is>
      </c>
      <c r="E2" s="2" t="inlineStr">
        <is>
          <t>Jun. 30, 2023 USD ($)</t>
        </is>
      </c>
      <c r="F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4" t="inlineStr">
        <is>
          <t xml:space="preserve"> </t>
        </is>
      </c>
      <c r="C4" s="5" t="n">
        <v>3419</v>
      </c>
      <c r="D4" s="4" t="inlineStr">
        <is>
          <t xml:space="preserve"> </t>
        </is>
      </c>
      <c r="E4" s="4" t="inlineStr">
        <is>
          <t xml:space="preserve"> </t>
        </is>
      </c>
      <c r="F4" s="4" t="inlineStr">
        <is>
          <t xml:space="preserve"> </t>
        </is>
      </c>
    </row>
    <row r="5">
      <c r="A5" s="4" t="inlineStr">
        <is>
          <t>Impairment charge</t>
        </is>
      </c>
      <c r="B5" s="6" t="n">
        <v>0</v>
      </c>
      <c r="C5" s="6" t="n">
        <v>0</v>
      </c>
      <c r="D5" s="5" t="n">
        <v>10636358</v>
      </c>
      <c r="E5" s="4" t="inlineStr">
        <is>
          <t xml:space="preserve"> </t>
        </is>
      </c>
      <c r="F5" s="4" t="inlineStr">
        <is>
          <t xml:space="preserve"> </t>
        </is>
      </c>
    </row>
    <row r="6">
      <c r="A6" s="4" t="inlineStr">
        <is>
          <t>Impairment for right-of-use leas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liabilities</t>
        </is>
      </c>
      <c r="B8" s="4" t="inlineStr">
        <is>
          <t xml:space="preserve"> </t>
        </is>
      </c>
      <c r="C8" s="4" t="inlineStr">
        <is>
          <t xml:space="preserve"> </t>
        </is>
      </c>
      <c r="D8" s="6" t="n">
        <v>620861</v>
      </c>
      <c r="E8" s="5" t="n">
        <v>4669715</v>
      </c>
      <c r="F8" s="4" t="inlineStr">
        <is>
          <t xml:space="preserve"> </t>
        </is>
      </c>
    </row>
    <row r="9">
      <c r="A9" s="4" t="inlineStr">
        <is>
          <t>Deferred revenue</t>
        </is>
      </c>
      <c r="B9" s="4" t="inlineStr">
        <is>
          <t xml:space="preserve"> </t>
        </is>
      </c>
      <c r="C9" s="4" t="inlineStr">
        <is>
          <t xml:space="preserve"> </t>
        </is>
      </c>
      <c r="D9" s="6" t="n">
        <v>157341</v>
      </c>
      <c r="E9" s="5" t="n">
        <v>83796</v>
      </c>
      <c r="F9" s="4" t="inlineStr">
        <is>
          <t xml:space="preserve"> </t>
        </is>
      </c>
    </row>
    <row r="10">
      <c r="A10" s="4" t="inlineStr">
        <is>
          <t>Number of revenue streams</t>
        </is>
      </c>
      <c r="B10" s="6" t="n">
        <v>3</v>
      </c>
      <c r="C10" s="4" t="inlineStr">
        <is>
          <t xml:space="preserve"> </t>
        </is>
      </c>
      <c r="D10" s="4" t="inlineStr">
        <is>
          <t xml:space="preserve"> </t>
        </is>
      </c>
      <c r="E10" s="4" t="inlineStr">
        <is>
          <t xml:space="preserve"> </t>
        </is>
      </c>
      <c r="F10" s="4" t="inlineStr">
        <is>
          <t xml:space="preserve"> </t>
        </is>
      </c>
    </row>
    <row r="11">
      <c r="A11" s="4" t="inlineStr">
        <is>
          <t>Total advertising expenses</t>
        </is>
      </c>
      <c r="B11" s="5" t="n">
        <v>1213024</v>
      </c>
      <c r="C11" s="6" t="n">
        <v>567375</v>
      </c>
      <c r="D11" s="4" t="inlineStr">
        <is>
          <t xml:space="preserve"> </t>
        </is>
      </c>
      <c r="E11" s="4" t="inlineStr">
        <is>
          <t xml:space="preserve"> </t>
        </is>
      </c>
      <c r="F11" s="4" t="inlineStr">
        <is>
          <t xml:space="preserve"> </t>
        </is>
      </c>
    </row>
    <row r="12">
      <c r="A12" s="4" t="inlineStr">
        <is>
          <t>Government grant</t>
        </is>
      </c>
      <c r="B12" s="6" t="n">
        <v>153840</v>
      </c>
      <c r="C12" s="6" t="n">
        <v>552543</v>
      </c>
      <c r="D12" s="4" t="inlineStr">
        <is>
          <t xml:space="preserve"> </t>
        </is>
      </c>
      <c r="E12" s="4" t="inlineStr">
        <is>
          <t xml:space="preserve"> </t>
        </is>
      </c>
      <c r="F12" s="4" t="inlineStr">
        <is>
          <t xml:space="preserve"> </t>
        </is>
      </c>
    </row>
    <row r="13">
      <c r="A13" s="4" t="inlineStr">
        <is>
          <t>Government grant deferred and included in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segment</t>
        </is>
      </c>
      <c r="B14" s="6" t="n">
        <v>1</v>
      </c>
      <c r="C14" s="4" t="inlineStr">
        <is>
          <t xml:space="preserve"> </t>
        </is>
      </c>
      <c r="D14" s="4" t="inlineStr">
        <is>
          <t xml:space="preserve"> </t>
        </is>
      </c>
      <c r="E14" s="4" t="inlineStr">
        <is>
          <t xml:space="preserve"> </t>
        </is>
      </c>
      <c r="F14" s="4" t="inlineStr">
        <is>
          <t xml:space="preserve"> </t>
        </is>
      </c>
    </row>
    <row r="15">
      <c r="A15" s="4" t="inlineStr">
        <is>
          <t>Reportable segment</t>
        </is>
      </c>
      <c r="B15" s="6" t="n">
        <v>1</v>
      </c>
      <c r="C15" s="4" t="inlineStr">
        <is>
          <t xml:space="preserve"> </t>
        </is>
      </c>
      <c r="D15" s="4" t="inlineStr">
        <is>
          <t xml:space="preserve"> </t>
        </is>
      </c>
      <c r="E15" s="4" t="inlineStr">
        <is>
          <t xml:space="preserve"> </t>
        </is>
      </c>
      <c r="F15" s="4" t="inlineStr">
        <is>
          <t xml:space="preserve"> </t>
        </is>
      </c>
    </row>
    <row r="16">
      <c r="A16" s="4" t="inlineStr">
        <is>
          <t>Deposited in financial institutions</t>
        </is>
      </c>
      <c r="B16" s="5" t="n">
        <v>14532718</v>
      </c>
      <c r="C16" s="5" t="n">
        <v>37869425</v>
      </c>
      <c r="D16" s="5" t="n">
        <v>8703667</v>
      </c>
      <c r="E16" s="4" t="inlineStr">
        <is>
          <t xml:space="preserve"> </t>
        </is>
      </c>
      <c r="F16" s="4" t="inlineStr">
        <is>
          <t xml:space="preserve"> </t>
        </is>
      </c>
    </row>
    <row r="17">
      <c r="A17" s="4" t="inlineStr">
        <is>
          <t>Deposit insurance maximum limit</t>
        </is>
      </c>
      <c r="B17" s="5" t="n">
        <v>69000</v>
      </c>
      <c r="C17" s="4" t="inlineStr">
        <is>
          <t xml:space="preserve"> </t>
        </is>
      </c>
      <c r="D17" s="4" t="inlineStr">
        <is>
          <t xml:space="preserve"> </t>
        </is>
      </c>
      <c r="E17" s="4" t="inlineStr">
        <is>
          <t xml:space="preserve"> </t>
        </is>
      </c>
      <c r="F17" s="10" t="n">
        <v>500000</v>
      </c>
    </row>
    <row r="18">
      <c r="A18" s="4" t="inlineStr">
        <is>
          <t>Baijiayun Group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t>
        </is>
      </c>
      <c r="B20" s="9" t="n">
        <v>1</v>
      </c>
      <c r="C20" s="4" t="inlineStr">
        <is>
          <t xml:space="preserve"> </t>
        </is>
      </c>
      <c r="D20" s="4" t="inlineStr">
        <is>
          <t xml:space="preserve"> </t>
        </is>
      </c>
      <c r="E20" s="4" t="inlineStr">
        <is>
          <t xml:space="preserve"> </t>
        </is>
      </c>
      <c r="F20" s="9" t="n">
        <v>1</v>
      </c>
    </row>
    <row r="21">
      <c r="A21" s="4" t="inlineStr">
        <is>
          <t>Henan BaiJiaYu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ority shareholder's equity interests</t>
        </is>
      </c>
      <c r="B23" s="9" t="n">
        <v>0.49</v>
      </c>
      <c r="C23" s="4" t="inlineStr">
        <is>
          <t xml:space="preserve"> </t>
        </is>
      </c>
      <c r="D23" s="9" t="n">
        <v>0.49</v>
      </c>
      <c r="E23" s="4" t="inlineStr">
        <is>
          <t xml:space="preserve"> </t>
        </is>
      </c>
      <c r="F23" s="9" t="n">
        <v>0.49</v>
      </c>
    </row>
    <row r="24">
      <c r="A24" s="4" t="inlineStr">
        <is>
          <t>Xi’an BaiJiaYu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ority shareholder's equity interests</t>
        </is>
      </c>
      <c r="B26" s="9" t="n">
        <v>0.49</v>
      </c>
      <c r="C26" s="4" t="inlineStr">
        <is>
          <t xml:space="preserve"> </t>
        </is>
      </c>
      <c r="D26" s="9" t="n">
        <v>0.49</v>
      </c>
      <c r="E26" s="4" t="inlineStr">
        <is>
          <t xml:space="preserve"> </t>
        </is>
      </c>
      <c r="F26" s="9" t="n">
        <v>0.49</v>
      </c>
    </row>
    <row r="27">
      <c r="A27" s="4" t="inlineStr">
        <is>
          <t>Baijiayi Digit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ority shareholder's equity interests</t>
        </is>
      </c>
      <c r="B29" s="9" t="n">
        <v>0.49</v>
      </c>
      <c r="C29" s="4" t="inlineStr">
        <is>
          <t xml:space="preserve"> </t>
        </is>
      </c>
      <c r="D29" s="9" t="n">
        <v>0.49</v>
      </c>
      <c r="E29" s="4" t="inlineStr">
        <is>
          <t xml:space="preserve"> </t>
        </is>
      </c>
      <c r="F29" s="9" t="n">
        <v>0.49</v>
      </c>
    </row>
    <row r="30">
      <c r="A30" s="4" t="inlineStr">
        <is>
          <t>Shaanxi BaiJiaYu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ority shareholder's equity interests</t>
        </is>
      </c>
      <c r="B32" s="9" t="n">
        <v>0.49</v>
      </c>
      <c r="C32" s="4" t="inlineStr">
        <is>
          <t xml:space="preserve"> </t>
        </is>
      </c>
      <c r="D32" s="9" t="n">
        <v>0.49</v>
      </c>
      <c r="E32" s="4" t="inlineStr">
        <is>
          <t xml:space="preserve"> </t>
        </is>
      </c>
      <c r="F32" s="9" t="n">
        <v>0.49</v>
      </c>
    </row>
    <row r="33">
      <c r="A33" s="4" t="inlineStr">
        <is>
          <t>Xinjiang BaiJiaYu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nority shareholder's equity interests</t>
        </is>
      </c>
      <c r="B35" s="9" t="n">
        <v>0.49</v>
      </c>
      <c r="C35" s="4" t="inlineStr">
        <is>
          <t xml:space="preserve"> </t>
        </is>
      </c>
      <c r="D35" s="9" t="n">
        <v>0.49</v>
      </c>
      <c r="E35" s="4" t="inlineStr">
        <is>
          <t xml:space="preserve"> </t>
        </is>
      </c>
      <c r="F35" s="9" t="n">
        <v>0.49</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 of property and equipment, net</t>
        </is>
      </c>
      <c r="B38" s="4" t="inlineStr">
        <is>
          <t>1 year</t>
        </is>
      </c>
      <c r="C38" s="4" t="inlineStr">
        <is>
          <t xml:space="preserve"> </t>
        </is>
      </c>
      <c r="D38" s="4" t="inlineStr">
        <is>
          <t xml:space="preserve"> </t>
        </is>
      </c>
      <c r="E38" s="4" t="inlineStr">
        <is>
          <t xml:space="preserve"> </t>
        </is>
      </c>
      <c r="F38" s="4" t="inlineStr">
        <is>
          <t>1 year</t>
        </is>
      </c>
    </row>
    <row r="39">
      <c r="A39" s="4" t="inlineStr">
        <is>
          <t>Minimum [Member] | Notes Pay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ffective annual interest rate</t>
        </is>
      </c>
      <c r="B41" s="9" t="n">
        <v>0.02</v>
      </c>
      <c r="C41" s="9" t="n">
        <v>0.02</v>
      </c>
      <c r="D41" s="4" t="inlineStr">
        <is>
          <t xml:space="preserve"> </t>
        </is>
      </c>
      <c r="E41" s="4" t="inlineStr">
        <is>
          <t xml:space="preserve"> </t>
        </is>
      </c>
      <c r="F41" s="9" t="n">
        <v>0.02</v>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 of property and equipment, net</t>
        </is>
      </c>
      <c r="B44" s="4" t="inlineStr">
        <is>
          <t>10 years</t>
        </is>
      </c>
      <c r="C44" s="4" t="inlineStr">
        <is>
          <t xml:space="preserve"> </t>
        </is>
      </c>
      <c r="D44" s="4" t="inlineStr">
        <is>
          <t xml:space="preserve"> </t>
        </is>
      </c>
      <c r="E44" s="4" t="inlineStr">
        <is>
          <t xml:space="preserve"> </t>
        </is>
      </c>
      <c r="F44" s="4" t="inlineStr">
        <is>
          <t>10 years</t>
        </is>
      </c>
    </row>
    <row r="45">
      <c r="A45" s="4" t="inlineStr">
        <is>
          <t>Maximum [Member] | Notes Payab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ffective annual interest rate</t>
        </is>
      </c>
      <c r="B47" s="11" t="n">
        <v>0.033</v>
      </c>
      <c r="C47" s="11" t="n">
        <v>0.033</v>
      </c>
      <c r="D47" s="4" t="inlineStr">
        <is>
          <t xml:space="preserve"> </t>
        </is>
      </c>
      <c r="E47" s="4" t="inlineStr">
        <is>
          <t xml:space="preserve"> </t>
        </is>
      </c>
      <c r="F47" s="11" t="n">
        <v>0.033</v>
      </c>
    </row>
    <row r="48">
      <c r="A48" s="4" t="inlineStr">
        <is>
          <t>Credit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posited in financial institutions</t>
        </is>
      </c>
      <c r="B50" s="5" t="n">
        <v>7221568</v>
      </c>
      <c r="C50" s="4" t="inlineStr">
        <is>
          <t xml:space="preserve"> </t>
        </is>
      </c>
      <c r="D50" s="5" t="n">
        <v>7253466</v>
      </c>
      <c r="E50" s="4" t="inlineStr">
        <is>
          <t xml:space="preserve"> </t>
        </is>
      </c>
      <c r="F50" s="4" t="inlineStr">
        <is>
          <t xml:space="preserve"> </t>
        </is>
      </c>
    </row>
    <row r="51">
      <c r="A51" s="4" t="inlineStr">
        <is>
          <t>Real-Time Engagement Servic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erformance obligations</t>
        </is>
      </c>
      <c r="B53" s="6" t="n">
        <v>2</v>
      </c>
      <c r="C53" s="4" t="inlineStr">
        <is>
          <t xml:space="preserve"> </t>
        </is>
      </c>
      <c r="D53" s="4" t="inlineStr">
        <is>
          <t xml:space="preserve"> </t>
        </is>
      </c>
      <c r="E53" s="4" t="inlineStr">
        <is>
          <t xml:space="preserve"> </t>
        </is>
      </c>
      <c r="F53" s="4" t="inlineStr">
        <is>
          <t xml:space="preserve"> </t>
        </is>
      </c>
    </row>
    <row r="54">
      <c r="A54" s="4" t="inlineStr">
        <is>
          <t>Licens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chnical support service period</t>
        </is>
      </c>
      <c r="B56" s="4" t="inlineStr">
        <is>
          <t>12 months</t>
        </is>
      </c>
      <c r="C56" s="4" t="inlineStr">
        <is>
          <t xml:space="preserve"> </t>
        </is>
      </c>
      <c r="D56" s="4" t="inlineStr">
        <is>
          <t xml:space="preserve"> </t>
        </is>
      </c>
      <c r="E56" s="4" t="inlineStr">
        <is>
          <t xml:space="preserve"> </t>
        </is>
      </c>
      <c r="F56" s="4" t="inlineStr">
        <is>
          <t xml:space="preserve"> </t>
        </is>
      </c>
    </row>
    <row r="57">
      <c r="A57" s="4" t="inlineStr">
        <is>
          <t>AI Solution Servic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andard warranty period</t>
        </is>
      </c>
      <c r="B59" s="4" t="inlineStr">
        <is>
          <t>12 months</t>
        </is>
      </c>
      <c r="C59" s="4" t="inlineStr">
        <is>
          <t xml:space="preserve"> </t>
        </is>
      </c>
      <c r="D59" s="4" t="inlineStr">
        <is>
          <t xml:space="preserve"> </t>
        </is>
      </c>
      <c r="E59" s="4" t="inlineStr">
        <is>
          <t xml:space="preserve"> </t>
        </is>
      </c>
      <c r="F59" s="4" t="inlineStr">
        <is>
          <t xml:space="preserve"> </t>
        </is>
      </c>
    </row>
    <row r="60">
      <c r="A60" s="4" t="inlineStr">
        <is>
          <t>Customer One [Member] | Credit Concentration Risk [Member] | Accounts Receivab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t>
        </is>
      </c>
      <c r="B62" s="9" t="n">
        <v>0.1</v>
      </c>
      <c r="C62" s="4" t="inlineStr">
        <is>
          <t xml:space="preserve"> </t>
        </is>
      </c>
      <c r="D62" s="4" t="inlineStr">
        <is>
          <t xml:space="preserve"> </t>
        </is>
      </c>
      <c r="E62" s="4" t="inlineStr">
        <is>
          <t xml:space="preserve"> </t>
        </is>
      </c>
      <c r="F62" s="4" t="inlineStr">
        <is>
          <t xml:space="preserve"> </t>
        </is>
      </c>
    </row>
    <row r="63">
      <c r="A63" s="4" t="inlineStr">
        <is>
          <t>Intangible asse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mpairment charge</t>
        </is>
      </c>
      <c r="B65" s="4" t="inlineStr">
        <is>
          <t xml:space="preserve"> </t>
        </is>
      </c>
      <c r="C65" s="4" t="inlineStr">
        <is>
          <t xml:space="preserve"> </t>
        </is>
      </c>
      <c r="D65" s="4" t="inlineStr">
        <is>
          <t xml:space="preserve"> </t>
        </is>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mortization Methods and Estimated Useful Lives (Details)</t>
        </is>
      </c>
      <c r="B1" s="2" t="inlineStr">
        <is>
          <t>6 Months Ended</t>
        </is>
      </c>
    </row>
    <row r="2">
      <c r="B2" s="2" t="inlineStr">
        <is>
          <t>Dec. 31, 2024</t>
        </is>
      </c>
    </row>
    <row r="3">
      <c r="A3" s="4" t="inlineStr">
        <is>
          <t>Self-Developed Communications Platform [Member]</t>
        </is>
      </c>
      <c r="B3" s="4" t="inlineStr">
        <is>
          <t xml:space="preserve"> </t>
        </is>
      </c>
    </row>
    <row r="4">
      <c r="A4" s="3" t="inlineStr">
        <is>
          <t>Summary of Significant Accounting Policies - Schedule of Amortization Methods and Estimated Useful Lives (Details) [Line Items]</t>
        </is>
      </c>
      <c r="B4" s="4" t="inlineStr">
        <is>
          <t xml:space="preserve"> </t>
        </is>
      </c>
    </row>
    <row r="5">
      <c r="A5" s="4" t="inlineStr">
        <is>
          <t>Finite-Lived Intangible Assets, Amortization Method</t>
        </is>
      </c>
      <c r="B5" s="4" t="inlineStr">
        <is>
          <t>Straight-line method</t>
        </is>
      </c>
    </row>
    <row r="6">
      <c r="A6" s="4" t="inlineStr">
        <is>
          <t>Finite-Lived Intangible Asset, Useful Life</t>
        </is>
      </c>
      <c r="B6" s="4" t="inlineStr">
        <is>
          <t>5 years</t>
        </is>
      </c>
    </row>
    <row r="7">
      <c r="A7" s="4" t="inlineStr">
        <is>
          <t>Distribution channel [Member]</t>
        </is>
      </c>
      <c r="B7" s="4" t="inlineStr">
        <is>
          <t xml:space="preserve"> </t>
        </is>
      </c>
    </row>
    <row r="8">
      <c r="A8" s="3" t="inlineStr">
        <is>
          <t>Summary of Significant Accounting Policies - Schedule of Amortization Methods and Estimated Useful Lives (Details) [Line Items]</t>
        </is>
      </c>
      <c r="B8" s="4" t="inlineStr">
        <is>
          <t xml:space="preserve"> </t>
        </is>
      </c>
    </row>
    <row r="9">
      <c r="A9" s="4" t="inlineStr">
        <is>
          <t>Finite-Lived Intangible Assets, Amortization Method</t>
        </is>
      </c>
      <c r="B9" s="4" t="inlineStr">
        <is>
          <t>Accelerated method</t>
        </is>
      </c>
    </row>
    <row r="10">
      <c r="A10" s="4" t="inlineStr">
        <is>
          <t>Finite-Lived Intangible Asset, Useful Life</t>
        </is>
      </c>
      <c r="B10" s="4" t="inlineStr">
        <is>
          <t>10 years</t>
        </is>
      </c>
    </row>
    <row r="11">
      <c r="A11" s="4" t="inlineStr">
        <is>
          <t>Technology [Member]</t>
        </is>
      </c>
      <c r="B11" s="4" t="inlineStr">
        <is>
          <t xml:space="preserve"> </t>
        </is>
      </c>
    </row>
    <row r="12">
      <c r="A12" s="3" t="inlineStr">
        <is>
          <t>Summary of Significant Accounting Policies - Schedule of Amortization Methods and Estimated Useful Lives (Details) [Line Items]</t>
        </is>
      </c>
      <c r="B12" s="4" t="inlineStr">
        <is>
          <t xml:space="preserve"> </t>
        </is>
      </c>
    </row>
    <row r="13">
      <c r="A13" s="4" t="inlineStr">
        <is>
          <t>Finite-Lived Intangible Assets, Amortization Method</t>
        </is>
      </c>
      <c r="B13" s="4" t="inlineStr">
        <is>
          <t>Straight-line method</t>
        </is>
      </c>
    </row>
    <row r="14">
      <c r="A14" s="4" t="inlineStr">
        <is>
          <t>Backlog [Member]</t>
        </is>
      </c>
      <c r="B14" s="4" t="inlineStr">
        <is>
          <t xml:space="preserve"> </t>
        </is>
      </c>
    </row>
    <row r="15">
      <c r="A15" s="3" t="inlineStr">
        <is>
          <t>Summary of Significant Accounting Policies - Schedule of Amortization Methods and Estimated Useful Lives (Details) [Line Items]</t>
        </is>
      </c>
      <c r="B15" s="4" t="inlineStr">
        <is>
          <t xml:space="preserve"> </t>
        </is>
      </c>
    </row>
    <row r="16">
      <c r="A16" s="4" t="inlineStr">
        <is>
          <t>Finite-Lived Intangible Assets, Amortization Method</t>
        </is>
      </c>
      <c r="B16" s="4" t="inlineStr">
        <is>
          <t>Straight-line method</t>
        </is>
      </c>
    </row>
    <row r="17">
      <c r="A17" s="4" t="inlineStr">
        <is>
          <t>Finite-Lived Intangible Asset, Useful Life</t>
        </is>
      </c>
      <c r="B17" s="4" t="inlineStr">
        <is>
          <t>3 years 9 months</t>
        </is>
      </c>
    </row>
    <row r="18">
      <c r="A18" s="4" t="inlineStr">
        <is>
          <t>Customer relationship [Member]</t>
        </is>
      </c>
      <c r="B18" s="4" t="inlineStr">
        <is>
          <t xml:space="preserve"> </t>
        </is>
      </c>
    </row>
    <row r="19">
      <c r="A19" s="3" t="inlineStr">
        <is>
          <t>Summary of Significant Accounting Policies - Schedule of Amortization Methods and Estimated Useful Lives (Details) [Line Items]</t>
        </is>
      </c>
      <c r="B19" s="4" t="inlineStr">
        <is>
          <t xml:space="preserve"> </t>
        </is>
      </c>
    </row>
    <row r="20">
      <c r="A20" s="4" t="inlineStr">
        <is>
          <t>Finite-Lived Intangible Assets, Amortization Method</t>
        </is>
      </c>
      <c r="B20" s="4" t="inlineStr">
        <is>
          <t>Accelerated method</t>
        </is>
      </c>
    </row>
    <row r="21">
      <c r="A21" s="4" t="inlineStr">
        <is>
          <t>Finite-Lived Intangible Asset, Useful Life</t>
        </is>
      </c>
      <c r="B21" s="4" t="inlineStr">
        <is>
          <t>8 years 9 months</t>
        </is>
      </c>
    </row>
    <row r="22">
      <c r="A22" s="4" t="inlineStr">
        <is>
          <t>Apipost data [Member]</t>
        </is>
      </c>
      <c r="B22" s="4" t="inlineStr">
        <is>
          <t xml:space="preserve"> </t>
        </is>
      </c>
    </row>
    <row r="23">
      <c r="A23" s="3" t="inlineStr">
        <is>
          <t>Summary of Significant Accounting Policies - Schedule of Amortization Methods and Estimated Useful Lives (Details) [Line Items]</t>
        </is>
      </c>
      <c r="B23" s="4" t="inlineStr">
        <is>
          <t xml:space="preserve"> </t>
        </is>
      </c>
    </row>
    <row r="24">
      <c r="A24" s="4" t="inlineStr">
        <is>
          <t>Indefinite-Lived Intangible Assets, Useful Life</t>
        </is>
      </c>
      <c r="B24" s="4" t="inlineStr">
        <is>
          <t>Indefinite life</t>
        </is>
      </c>
    </row>
    <row r="25">
      <c r="A25" s="4" t="inlineStr">
        <is>
          <t>Other [Member]</t>
        </is>
      </c>
      <c r="B25" s="4" t="inlineStr">
        <is>
          <t xml:space="preserve"> </t>
        </is>
      </c>
    </row>
    <row r="26">
      <c r="A26" s="3" t="inlineStr">
        <is>
          <t>Summary of Significant Accounting Policies - Schedule of Amortization Methods and Estimated Useful Lives (Details) [Line Items]</t>
        </is>
      </c>
      <c r="B26" s="4" t="inlineStr">
        <is>
          <t xml:space="preserve"> </t>
        </is>
      </c>
    </row>
    <row r="27">
      <c r="A27" s="4" t="inlineStr">
        <is>
          <t>Finite-Lived Intangible Assets, Amortization Method</t>
        </is>
      </c>
      <c r="B27" s="4" t="inlineStr">
        <is>
          <t>Straight-line method</t>
        </is>
      </c>
    </row>
    <row r="28">
      <c r="A28" s="4" t="inlineStr">
        <is>
          <t>Finite-Lived Intangible Asset, Useful Life</t>
        </is>
      </c>
      <c r="B28" s="4" t="inlineStr">
        <is>
          <t>5 years</t>
        </is>
      </c>
    </row>
    <row r="29">
      <c r="A29" s="4" t="inlineStr">
        <is>
          <t>Minimum [Member] | Technology [Member]</t>
        </is>
      </c>
      <c r="B29" s="4" t="inlineStr">
        <is>
          <t xml:space="preserve"> </t>
        </is>
      </c>
    </row>
    <row r="30">
      <c r="A30" s="3" t="inlineStr">
        <is>
          <t>Summary of Significant Accounting Policies - Schedule of Amortization Methods and Estimated Useful Lives (Details) [Line Items]</t>
        </is>
      </c>
      <c r="B30" s="4" t="inlineStr">
        <is>
          <t xml:space="preserve"> </t>
        </is>
      </c>
    </row>
    <row r="31">
      <c r="A31" s="4" t="inlineStr">
        <is>
          <t>Finite-Lived Intangible Asset, Useful Life</t>
        </is>
      </c>
      <c r="B31" s="4" t="inlineStr">
        <is>
          <t>5 years</t>
        </is>
      </c>
    </row>
    <row r="32">
      <c r="A32" s="4" t="inlineStr">
        <is>
          <t>Maximum [Member] | Technology [Member]</t>
        </is>
      </c>
      <c r="B32" s="4" t="inlineStr">
        <is>
          <t xml:space="preserve"> </t>
        </is>
      </c>
    </row>
    <row r="33">
      <c r="A33" s="3" t="inlineStr">
        <is>
          <t>Summary of Significant Accounting Policies - Schedule of Amortization Methods and Estimated Useful Lives (Details) [Line Items]</t>
        </is>
      </c>
      <c r="B33" s="4" t="inlineStr">
        <is>
          <t xml:space="preserve"> </t>
        </is>
      </c>
    </row>
    <row r="34">
      <c r="A34" s="4" t="inlineStr">
        <is>
          <t>Finite-Lived Intangible Asset, Useful Life</t>
        </is>
      </c>
      <c r="B3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6 Months Ended</t>
        </is>
      </c>
    </row>
    <row r="2">
      <c r="B2" s="2" t="inlineStr">
        <is>
          <t>Dec. 31, 2024</t>
        </is>
      </c>
      <c r="C2" s="2" t="inlineStr">
        <is>
          <t>Dec. 31, 2023</t>
        </is>
      </c>
    </row>
    <row r="3">
      <c r="A3" s="3" t="inlineStr">
        <is>
          <t>SaaS/PaaS services</t>
        </is>
      </c>
      <c r="B3" s="4" t="inlineStr">
        <is>
          <t xml:space="preserve"> </t>
        </is>
      </c>
      <c r="C3" s="4" t="inlineStr">
        <is>
          <t xml:space="preserve"> </t>
        </is>
      </c>
    </row>
    <row r="4">
      <c r="A4" s="4" t="inlineStr">
        <is>
          <t>Total revenues</t>
        </is>
      </c>
      <c r="B4" s="5" t="n">
        <v>25278428</v>
      </c>
      <c r="C4" s="5" t="n">
        <v>30539962</v>
      </c>
    </row>
    <row r="5">
      <c r="A5" s="4" t="inlineStr">
        <is>
          <t>Real-time engagement services [Member]</t>
        </is>
      </c>
      <c r="B5" s="4" t="inlineStr">
        <is>
          <t xml:space="preserve"> </t>
        </is>
      </c>
      <c r="C5" s="4" t="inlineStr">
        <is>
          <t xml:space="preserve"> </t>
        </is>
      </c>
    </row>
    <row r="6">
      <c r="A6" s="3" t="inlineStr">
        <is>
          <t>SaaS/PaaS services</t>
        </is>
      </c>
      <c r="B6" s="4" t="inlineStr">
        <is>
          <t xml:space="preserve"> </t>
        </is>
      </c>
      <c r="C6" s="4" t="inlineStr">
        <is>
          <t xml:space="preserve"> </t>
        </is>
      </c>
    </row>
    <row r="7">
      <c r="A7" s="4" t="inlineStr">
        <is>
          <t>Revenues</t>
        </is>
      </c>
      <c r="B7" s="6" t="n">
        <v>7758363</v>
      </c>
      <c r="C7" s="6" t="n">
        <v>10156787</v>
      </c>
    </row>
    <row r="8">
      <c r="A8" s="4" t="inlineStr">
        <is>
          <t>SMS services [Member]</t>
        </is>
      </c>
      <c r="B8" s="4" t="inlineStr">
        <is>
          <t xml:space="preserve"> </t>
        </is>
      </c>
      <c r="C8" s="4" t="inlineStr">
        <is>
          <t xml:space="preserve"> </t>
        </is>
      </c>
    </row>
    <row r="9">
      <c r="A9" s="3" t="inlineStr">
        <is>
          <t>SaaS/PaaS services</t>
        </is>
      </c>
      <c r="B9" s="4" t="inlineStr">
        <is>
          <t xml:space="preserve"> </t>
        </is>
      </c>
      <c r="C9" s="4" t="inlineStr">
        <is>
          <t xml:space="preserve"> </t>
        </is>
      </c>
    </row>
    <row r="10">
      <c r="A10" s="4" t="inlineStr">
        <is>
          <t>Revenues</t>
        </is>
      </c>
      <c r="B10" s="6" t="n">
        <v>7202626</v>
      </c>
      <c r="C10" s="6" t="n">
        <v>6262804</v>
      </c>
    </row>
    <row r="11">
      <c r="A11" s="4" t="inlineStr">
        <is>
          <t>SaaS/PaaS services [Member]</t>
        </is>
      </c>
      <c r="B11" s="4" t="inlineStr">
        <is>
          <t xml:space="preserve"> </t>
        </is>
      </c>
      <c r="C11" s="4" t="inlineStr">
        <is>
          <t xml:space="preserve"> </t>
        </is>
      </c>
    </row>
    <row r="12">
      <c r="A12" s="3" t="inlineStr">
        <is>
          <t>SaaS/PaaS services</t>
        </is>
      </c>
      <c r="B12" s="4" t="inlineStr">
        <is>
          <t xml:space="preserve"> </t>
        </is>
      </c>
      <c r="C12" s="4" t="inlineStr">
        <is>
          <t xml:space="preserve"> </t>
        </is>
      </c>
    </row>
    <row r="13">
      <c r="A13" s="4" t="inlineStr">
        <is>
          <t>Revenues</t>
        </is>
      </c>
      <c r="B13" s="6" t="n">
        <v>14960989</v>
      </c>
      <c r="C13" s="6" t="n">
        <v>16419591</v>
      </c>
    </row>
    <row r="14">
      <c r="A14" s="4" t="inlineStr">
        <is>
          <t>Customized platform development services [Member]</t>
        </is>
      </c>
      <c r="B14" s="4" t="inlineStr">
        <is>
          <t xml:space="preserve"> </t>
        </is>
      </c>
      <c r="C14" s="4" t="inlineStr">
        <is>
          <t xml:space="preserve"> </t>
        </is>
      </c>
    </row>
    <row r="15">
      <c r="A15" s="3" t="inlineStr">
        <is>
          <t>SaaS/PaaS services</t>
        </is>
      </c>
      <c r="B15" s="4" t="inlineStr">
        <is>
          <t xml:space="preserve"> </t>
        </is>
      </c>
      <c r="C15" s="4" t="inlineStr">
        <is>
          <t xml:space="preserve"> </t>
        </is>
      </c>
    </row>
    <row r="16">
      <c r="A16" s="4" t="inlineStr">
        <is>
          <t>Revenues</t>
        </is>
      </c>
      <c r="B16" s="6" t="n">
        <v>632641</v>
      </c>
      <c r="C16" s="6" t="n">
        <v>2511793</v>
      </c>
    </row>
    <row r="17">
      <c r="A17" s="4" t="inlineStr">
        <is>
          <t>Software license and other cloud related services [Member]</t>
        </is>
      </c>
      <c r="B17" s="4" t="inlineStr">
        <is>
          <t xml:space="preserve"> </t>
        </is>
      </c>
      <c r="C17" s="4" t="inlineStr">
        <is>
          <t xml:space="preserve"> </t>
        </is>
      </c>
    </row>
    <row r="18">
      <c r="A18" s="3" t="inlineStr">
        <is>
          <t>SaaS/PaaS services</t>
        </is>
      </c>
      <c r="B18" s="4" t="inlineStr">
        <is>
          <t xml:space="preserve"> </t>
        </is>
      </c>
      <c r="C18" s="4" t="inlineStr">
        <is>
          <t xml:space="preserve"> </t>
        </is>
      </c>
    </row>
    <row r="19">
      <c r="A19" s="4" t="inlineStr">
        <is>
          <t>Revenues</t>
        </is>
      </c>
      <c r="B19" s="6" t="n">
        <v>1027318</v>
      </c>
      <c r="C19" s="6" t="n">
        <v>1900089</v>
      </c>
    </row>
    <row r="20">
      <c r="A20" s="4" t="inlineStr">
        <is>
          <t>Cloud related services [Member]</t>
        </is>
      </c>
      <c r="B20" s="4" t="inlineStr">
        <is>
          <t xml:space="preserve"> </t>
        </is>
      </c>
      <c r="C20" s="4" t="inlineStr">
        <is>
          <t xml:space="preserve"> </t>
        </is>
      </c>
    </row>
    <row r="21">
      <c r="A21" s="3" t="inlineStr">
        <is>
          <t>SaaS/PaaS services</t>
        </is>
      </c>
      <c r="B21" s="4" t="inlineStr">
        <is>
          <t xml:space="preserve"> </t>
        </is>
      </c>
      <c r="C21" s="4" t="inlineStr">
        <is>
          <t xml:space="preserve"> </t>
        </is>
      </c>
    </row>
    <row r="22">
      <c r="A22" s="4" t="inlineStr">
        <is>
          <t>Revenues</t>
        </is>
      </c>
      <c r="B22" s="6" t="n">
        <v>1659959</v>
      </c>
      <c r="C22" s="6" t="n">
        <v>4411882</v>
      </c>
    </row>
    <row r="23">
      <c r="A23" s="4" t="inlineStr">
        <is>
          <t>AI solution services [Member]</t>
        </is>
      </c>
      <c r="B23" s="4" t="inlineStr">
        <is>
          <t xml:space="preserve"> </t>
        </is>
      </c>
      <c r="C23" s="4" t="inlineStr">
        <is>
          <t xml:space="preserve"> </t>
        </is>
      </c>
    </row>
    <row r="24">
      <c r="A24" s="3" t="inlineStr">
        <is>
          <t>SaaS/PaaS services</t>
        </is>
      </c>
      <c r="B24" s="4" t="inlineStr">
        <is>
          <t xml:space="preserve"> </t>
        </is>
      </c>
      <c r="C24" s="4" t="inlineStr">
        <is>
          <t xml:space="preserve"> </t>
        </is>
      </c>
    </row>
    <row r="25">
      <c r="A25" s="4" t="inlineStr">
        <is>
          <t>Revenues</t>
        </is>
      </c>
      <c r="B25" s="6" t="n">
        <v>8657480</v>
      </c>
      <c r="C25" s="6" t="n">
        <v>9708489</v>
      </c>
    </row>
    <row r="26">
      <c r="A26" s="4" t="inlineStr">
        <is>
          <t>Services transferred over time [Member] | Services [Member]</t>
        </is>
      </c>
      <c r="B26" s="4" t="inlineStr">
        <is>
          <t xml:space="preserve"> </t>
        </is>
      </c>
      <c r="C26" s="4" t="inlineStr">
        <is>
          <t xml:space="preserve"> </t>
        </is>
      </c>
    </row>
    <row r="27">
      <c r="A27" s="3" t="inlineStr">
        <is>
          <t>SaaS/PaaS services</t>
        </is>
      </c>
      <c r="B27" s="4" t="inlineStr">
        <is>
          <t xml:space="preserve"> </t>
        </is>
      </c>
      <c r="C27" s="4" t="inlineStr">
        <is>
          <t xml:space="preserve"> </t>
        </is>
      </c>
    </row>
    <row r="28">
      <c r="A28" s="4" t="inlineStr">
        <is>
          <t>Revenues</t>
        </is>
      </c>
      <c r="B28" s="6" t="n">
        <v>14818451</v>
      </c>
      <c r="C28" s="6" t="n">
        <v>15124646</v>
      </c>
    </row>
    <row r="29">
      <c r="A29" s="4" t="inlineStr">
        <is>
          <t>Goods transferred at a point in time [Member] | Services [Member]</t>
        </is>
      </c>
      <c r="B29" s="4" t="inlineStr">
        <is>
          <t xml:space="preserve"> </t>
        </is>
      </c>
      <c r="C29" s="4" t="inlineStr">
        <is>
          <t xml:space="preserve"> </t>
        </is>
      </c>
    </row>
    <row r="30">
      <c r="A30" s="3" t="inlineStr">
        <is>
          <t>SaaS/PaaS services</t>
        </is>
      </c>
      <c r="B30" s="4" t="inlineStr">
        <is>
          <t xml:space="preserve"> </t>
        </is>
      </c>
      <c r="C30" s="4" t="inlineStr">
        <is>
          <t xml:space="preserve"> </t>
        </is>
      </c>
    </row>
    <row r="31">
      <c r="A31" s="4" t="inlineStr">
        <is>
          <t>Revenues</t>
        </is>
      </c>
      <c r="B31" s="6" t="n">
        <v>1659959</v>
      </c>
      <c r="C31" s="6" t="n">
        <v>4411882</v>
      </c>
    </row>
    <row r="32">
      <c r="A32" s="4" t="inlineStr">
        <is>
          <t>Goods transferred at a point in time [Member] | Product [Member[</t>
        </is>
      </c>
      <c r="B32" s="4" t="inlineStr">
        <is>
          <t xml:space="preserve"> </t>
        </is>
      </c>
      <c r="C32" s="4" t="inlineStr">
        <is>
          <t xml:space="preserve"> </t>
        </is>
      </c>
    </row>
    <row r="33">
      <c r="A33" s="3" t="inlineStr">
        <is>
          <t>SaaS/PaaS services</t>
        </is>
      </c>
      <c r="B33" s="4" t="inlineStr">
        <is>
          <t xml:space="preserve"> </t>
        </is>
      </c>
      <c r="C33" s="4" t="inlineStr">
        <is>
          <t xml:space="preserve"> </t>
        </is>
      </c>
    </row>
    <row r="34">
      <c r="A34" s="4" t="inlineStr">
        <is>
          <t>Revenues</t>
        </is>
      </c>
      <c r="B34" s="5" t="n">
        <v>8800018</v>
      </c>
      <c r="C34" s="5" t="n">
        <v>110034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urrency Exchange Rates that were used in Creating the Unaudited Condensed Consolidated Financial Statements (Details)</t>
        </is>
      </c>
      <c r="B1" s="2" t="inlineStr">
        <is>
          <t>6 Months Ended</t>
        </is>
      </c>
    </row>
    <row r="2">
      <c r="B2" s="2" t="inlineStr">
        <is>
          <t>Dec. 31, 2024</t>
        </is>
      </c>
      <c r="C2" s="2" t="inlineStr">
        <is>
          <t>Dec. 31, 2023</t>
        </is>
      </c>
      <c r="D2" s="2" t="inlineStr">
        <is>
          <t>Jun. 30, 2024</t>
        </is>
      </c>
    </row>
    <row r="3">
      <c r="A3" s="4" t="inlineStr">
        <is>
          <t>Period-end spot rate [Member]</t>
        </is>
      </c>
      <c r="B3" s="4" t="inlineStr">
        <is>
          <t xml:space="preserve"> </t>
        </is>
      </c>
      <c r="C3" s="4" t="inlineStr">
        <is>
          <t xml:space="preserve"> </t>
        </is>
      </c>
      <c r="D3" s="4" t="inlineStr">
        <is>
          <t xml:space="preserve"> </t>
        </is>
      </c>
    </row>
    <row r="4">
      <c r="A4" s="3" t="inlineStr">
        <is>
          <t>Schedule of Currency Exchange Rates that were used in Creating the Unaudited Condensed Consolidated Financial Statements [Line Items]</t>
        </is>
      </c>
      <c r="B4" s="4" t="inlineStr">
        <is>
          <t xml:space="preserve"> </t>
        </is>
      </c>
      <c r="C4" s="4" t="inlineStr">
        <is>
          <t xml:space="preserve"> </t>
        </is>
      </c>
      <c r="D4" s="4" t="inlineStr">
        <is>
          <t xml:space="preserve"> </t>
        </is>
      </c>
    </row>
    <row r="5">
      <c r="A5" s="4" t="inlineStr">
        <is>
          <t>Currency exchange rates period-end spot</t>
        </is>
      </c>
      <c r="B5" s="12" t="n">
        <v>7.2993</v>
      </c>
      <c r="C5" s="4" t="inlineStr">
        <is>
          <t xml:space="preserve"> </t>
        </is>
      </c>
      <c r="D5" s="12" t="n">
        <v>7.2672</v>
      </c>
    </row>
    <row r="6">
      <c r="A6" s="4" t="inlineStr">
        <is>
          <t>Average rate [Member]</t>
        </is>
      </c>
      <c r="B6" s="4" t="inlineStr">
        <is>
          <t xml:space="preserve"> </t>
        </is>
      </c>
      <c r="C6" s="4" t="inlineStr">
        <is>
          <t xml:space="preserve"> </t>
        </is>
      </c>
      <c r="D6" s="4" t="inlineStr">
        <is>
          <t xml:space="preserve"> </t>
        </is>
      </c>
    </row>
    <row r="7">
      <c r="A7" s="3" t="inlineStr">
        <is>
          <t>Schedule of Currency Exchange Rates that were used in Creating the Unaudited Condensed Consolidated Financial Statements [Line Items]</t>
        </is>
      </c>
      <c r="B7" s="4" t="inlineStr">
        <is>
          <t xml:space="preserve"> </t>
        </is>
      </c>
      <c r="C7" s="4" t="inlineStr">
        <is>
          <t xml:space="preserve"> </t>
        </is>
      </c>
      <c r="D7" s="4" t="inlineStr">
        <is>
          <t xml:space="preserve"> </t>
        </is>
      </c>
    </row>
    <row r="8">
      <c r="A8" s="4" t="inlineStr">
        <is>
          <t>Currency exchange rates average</t>
        </is>
      </c>
      <c r="B8" s="12" t="n">
        <v>7.1767</v>
      </c>
      <c r="C8" s="12" t="n">
        <v>7.2347</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Business Acquisition and Goodwill (Details)</t>
        </is>
      </c>
      <c r="B1" s="2" t="inlineStr">
        <is>
          <t>1 Months Ended</t>
        </is>
      </c>
      <c r="C1" s="2" t="inlineStr">
        <is>
          <t>6 Months Ended</t>
        </is>
      </c>
      <c r="E1" s="2" t="inlineStr">
        <is>
          <t>12 Months Ended</t>
        </is>
      </c>
    </row>
    <row r="2">
      <c r="B2" s="2" t="inlineStr">
        <is>
          <t>Jul. 31, 2023 CNY (¥)</t>
        </is>
      </c>
      <c r="C2" s="2" t="inlineStr">
        <is>
          <t>Dec. 31, 2024 USD ($)</t>
        </is>
      </c>
      <c r="D2" s="2" t="inlineStr">
        <is>
          <t>Dec. 31, 2023 USD ($)</t>
        </is>
      </c>
      <c r="E2" s="2" t="inlineStr">
        <is>
          <t>Jun. 30, 2024 USD ($)</t>
        </is>
      </c>
    </row>
    <row r="3">
      <c r="A3" s="3" t="inlineStr">
        <is>
          <t>Business Acquisition and Goodwill [Line Items]</t>
        </is>
      </c>
      <c r="B3" s="4" t="inlineStr">
        <is>
          <t xml:space="preserve"> </t>
        </is>
      </c>
      <c r="C3" s="4" t="inlineStr">
        <is>
          <t xml:space="preserve"> </t>
        </is>
      </c>
      <c r="D3" s="4" t="inlineStr">
        <is>
          <t xml:space="preserve"> </t>
        </is>
      </c>
      <c r="E3" s="4" t="inlineStr">
        <is>
          <t xml:space="preserve"> </t>
        </is>
      </c>
    </row>
    <row r="4">
      <c r="A4" s="4" t="inlineStr">
        <is>
          <t>Cash consideration (in Yuan Renminbi) | ¥</t>
        </is>
      </c>
      <c r="B4" s="10" t="n">
        <v>247688</v>
      </c>
      <c r="C4" s="4" t="inlineStr">
        <is>
          <t xml:space="preserve"> </t>
        </is>
      </c>
      <c r="D4" s="4" t="inlineStr">
        <is>
          <t xml:space="preserve"> </t>
        </is>
      </c>
      <c r="E4" s="4" t="inlineStr">
        <is>
          <t xml:space="preserve"> </t>
        </is>
      </c>
    </row>
    <row r="5">
      <c r="A5" s="4" t="inlineStr">
        <is>
          <t>Revenue (in Dollars)</t>
        </is>
      </c>
      <c r="B5" s="4" t="inlineStr">
        <is>
          <t xml:space="preserve"> </t>
        </is>
      </c>
      <c r="C5" s="5" t="n">
        <v>25278428</v>
      </c>
      <c r="D5" s="5" t="n">
        <v>30539962</v>
      </c>
      <c r="E5" s="4" t="inlineStr">
        <is>
          <t xml:space="preserve"> </t>
        </is>
      </c>
    </row>
    <row r="6">
      <c r="A6" s="4" t="inlineStr">
        <is>
          <t>Net loss (in Dollars)</t>
        </is>
      </c>
      <c r="B6" s="4" t="inlineStr">
        <is>
          <t xml:space="preserve"> </t>
        </is>
      </c>
      <c r="C6" s="5" t="n">
        <v>590430</v>
      </c>
      <c r="D6" s="6" t="n">
        <v>-19219691</v>
      </c>
      <c r="E6" s="5" t="n">
        <v>-83084079</v>
      </c>
    </row>
    <row r="7">
      <c r="A7" s="4" t="inlineStr">
        <is>
          <t>Wuhan Xinwanlian Technology Co., Ltd. [Member]</t>
        </is>
      </c>
      <c r="B7" s="4" t="inlineStr">
        <is>
          <t xml:space="preserve"> </t>
        </is>
      </c>
      <c r="C7" s="4" t="inlineStr">
        <is>
          <t xml:space="preserve"> </t>
        </is>
      </c>
      <c r="D7" s="4" t="inlineStr">
        <is>
          <t xml:space="preserve"> </t>
        </is>
      </c>
      <c r="E7" s="4" t="inlineStr">
        <is>
          <t xml:space="preserve"> </t>
        </is>
      </c>
    </row>
    <row r="8">
      <c r="A8" s="3" t="inlineStr">
        <is>
          <t>Business Acquisition and Goodwill [Line Items]</t>
        </is>
      </c>
      <c r="B8" s="4" t="inlineStr">
        <is>
          <t xml:space="preserve"> </t>
        </is>
      </c>
      <c r="C8" s="4" t="inlineStr">
        <is>
          <t xml:space="preserve"> </t>
        </is>
      </c>
      <c r="D8" s="4" t="inlineStr">
        <is>
          <t xml:space="preserve"> </t>
        </is>
      </c>
      <c r="E8" s="4" t="inlineStr">
        <is>
          <t xml:space="preserve"> </t>
        </is>
      </c>
    </row>
    <row r="9">
      <c r="A9" s="4" t="inlineStr">
        <is>
          <t>Equity interest</t>
        </is>
      </c>
      <c r="B9" s="9" t="n">
        <v>1</v>
      </c>
      <c r="C9" s="4" t="inlineStr">
        <is>
          <t xml:space="preserve"> </t>
        </is>
      </c>
      <c r="D9" s="4" t="inlineStr">
        <is>
          <t xml:space="preserve"> </t>
        </is>
      </c>
      <c r="E9" s="4" t="inlineStr">
        <is>
          <t xml:space="preserve"> </t>
        </is>
      </c>
    </row>
    <row r="10">
      <c r="A10" s="4" t="inlineStr">
        <is>
          <t>Wuhan BaiJiaYun [Member]</t>
        </is>
      </c>
      <c r="B10" s="4" t="inlineStr">
        <is>
          <t xml:space="preserve"> </t>
        </is>
      </c>
      <c r="C10" s="4" t="inlineStr">
        <is>
          <t xml:space="preserve"> </t>
        </is>
      </c>
      <c r="D10" s="4" t="inlineStr">
        <is>
          <t xml:space="preserve"> </t>
        </is>
      </c>
      <c r="E10" s="4" t="inlineStr">
        <is>
          <t xml:space="preserve"> </t>
        </is>
      </c>
    </row>
    <row r="11">
      <c r="A11" s="3" t="inlineStr">
        <is>
          <t>Business Acquisition and Goodwill [Line Items]</t>
        </is>
      </c>
      <c r="B11" s="4" t="inlineStr">
        <is>
          <t xml:space="preserve"> </t>
        </is>
      </c>
      <c r="C11" s="4" t="inlineStr">
        <is>
          <t xml:space="preserve"> </t>
        </is>
      </c>
      <c r="D11" s="4" t="inlineStr">
        <is>
          <t xml:space="preserve"> </t>
        </is>
      </c>
      <c r="E11" s="4" t="inlineStr">
        <is>
          <t xml:space="preserve"> </t>
        </is>
      </c>
    </row>
    <row r="12">
      <c r="A12" s="4" t="inlineStr">
        <is>
          <t>Revenue (in Dollars)</t>
        </is>
      </c>
      <c r="B12" s="4" t="inlineStr">
        <is>
          <t xml:space="preserve"> </t>
        </is>
      </c>
      <c r="C12" s="4" t="inlineStr">
        <is>
          <t xml:space="preserve"> </t>
        </is>
      </c>
      <c r="D12" s="6" t="n">
        <v>1926137</v>
      </c>
      <c r="E12" s="4" t="inlineStr">
        <is>
          <t xml:space="preserve"> </t>
        </is>
      </c>
    </row>
    <row r="13">
      <c r="A13" s="4" t="inlineStr">
        <is>
          <t>Net loss (in Dollars)</t>
        </is>
      </c>
      <c r="B13" s="4" t="inlineStr">
        <is>
          <t xml:space="preserve"> </t>
        </is>
      </c>
      <c r="C13" s="4" t="inlineStr">
        <is>
          <t xml:space="preserve"> </t>
        </is>
      </c>
      <c r="D13" s="5" t="n">
        <v>535534</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Business Acquisition and Goodwill [Line Items]</t>
        </is>
      </c>
      <c r="B15" s="4" t="inlineStr">
        <is>
          <t xml:space="preserve"> </t>
        </is>
      </c>
      <c r="C15" s="4" t="inlineStr">
        <is>
          <t xml:space="preserve"> </t>
        </is>
      </c>
      <c r="D15" s="4" t="inlineStr">
        <is>
          <t xml:space="preserve"> </t>
        </is>
      </c>
      <c r="E15" s="4" t="inlineStr">
        <is>
          <t xml:space="preserve"> </t>
        </is>
      </c>
    </row>
    <row r="16">
      <c r="A16" s="4" t="inlineStr">
        <is>
          <t>Exchange rate</t>
        </is>
      </c>
      <c r="B16" s="6" t="n">
        <v>1</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Business Acquisition and Goodwill [Line Items]</t>
        </is>
      </c>
      <c r="B18" s="4" t="inlineStr">
        <is>
          <t xml:space="preserve"> </t>
        </is>
      </c>
      <c r="C18" s="4" t="inlineStr">
        <is>
          <t xml:space="preserve"> </t>
        </is>
      </c>
      <c r="D18" s="4" t="inlineStr">
        <is>
          <t xml:space="preserve"> </t>
        </is>
      </c>
      <c r="E18" s="4" t="inlineStr">
        <is>
          <t xml:space="preserve"> </t>
        </is>
      </c>
    </row>
    <row r="19">
      <c r="A19" s="4" t="inlineStr">
        <is>
          <t>Exchange rate</t>
        </is>
      </c>
      <c r="B19" s="13" t="n">
        <v>0.14</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and Goodwill - Schedule of Purchase Price Allocation of Assets Acquired and Liabilities Assumed and Related Deferred Income Taxes (Details) - Acquisition of Wuhan BaiJiaYun [Member]</t>
        </is>
      </c>
      <c r="B1" s="2" t="inlineStr">
        <is>
          <t>Jul. 31, 2023 USD ($)</t>
        </is>
      </c>
    </row>
    <row r="2">
      <c r="A2" s="3" t="inlineStr">
        <is>
          <t>Schedule of Purchase Price Allocation of Assets Acquired and Liabilities Assumed and Related Deferred Income Taxes [Line Items]</t>
        </is>
      </c>
      <c r="B2" s="4" t="inlineStr">
        <is>
          <t xml:space="preserve"> </t>
        </is>
      </c>
    </row>
    <row r="3">
      <c r="A3" s="4" t="inlineStr">
        <is>
          <t>Cash and cash equivalents</t>
        </is>
      </c>
      <c r="B3" s="5" t="n">
        <v>173350</v>
      </c>
    </row>
    <row r="4">
      <c r="A4" s="4" t="inlineStr">
        <is>
          <t>Other current assets</t>
        </is>
      </c>
      <c r="B4" s="6" t="n">
        <v>1304251</v>
      </c>
    </row>
    <row r="5">
      <c r="A5" s="4" t="inlineStr">
        <is>
          <t>Property and equipment, net</t>
        </is>
      </c>
      <c r="B5" s="6" t="n">
        <v>36143</v>
      </c>
    </row>
    <row r="6">
      <c r="A6" s="4" t="inlineStr">
        <is>
          <t>Other long-term assets</t>
        </is>
      </c>
      <c r="B6" s="6" t="n">
        <v>143005</v>
      </c>
    </row>
    <row r="7">
      <c r="A7" s="4" t="inlineStr">
        <is>
          <t>Total identifiable assets acquired</t>
        </is>
      </c>
      <c r="B7" s="6" t="n">
        <v>1656749</v>
      </c>
    </row>
    <row r="8">
      <c r="A8" s="4" t="inlineStr">
        <is>
          <t>Current liabilities</t>
        </is>
      </c>
      <c r="B8" s="6" t="n">
        <v>709933</v>
      </c>
    </row>
    <row r="9">
      <c r="A9" s="4" t="inlineStr">
        <is>
          <t>Lont-term borrowings</t>
        </is>
      </c>
      <c r="B9" s="6" t="n">
        <v>1400050</v>
      </c>
    </row>
    <row r="10">
      <c r="A10" s="4" t="inlineStr">
        <is>
          <t>Total liabilities assumed</t>
        </is>
      </c>
      <c r="B10" s="6" t="n">
        <v>2109983</v>
      </c>
    </row>
    <row r="11">
      <c r="A11" s="4" t="inlineStr">
        <is>
          <t>Net identifiable assets acquired</t>
        </is>
      </c>
      <c r="B11" s="6" t="n">
        <v>-453234</v>
      </c>
    </row>
    <row r="12">
      <c r="A12" s="4" t="inlineStr">
        <is>
          <t>Total purchase consideration</t>
        </is>
      </c>
      <c r="B12" s="6" t="n">
        <v>247688</v>
      </c>
    </row>
    <row r="13">
      <c r="A13" s="4" t="inlineStr">
        <is>
          <t>Goodwill</t>
        </is>
      </c>
      <c r="B13" s="6" t="n">
        <v>700922</v>
      </c>
    </row>
    <row r="14">
      <c r="A14" s="3" t="inlineStr">
        <is>
          <t>Effect on cash flows of the Company</t>
        </is>
      </c>
      <c r="B14" s="4" t="inlineStr">
        <is>
          <t xml:space="preserve"> </t>
        </is>
      </c>
    </row>
    <row r="15">
      <c r="A15" s="4" t="inlineStr">
        <is>
          <t>Cash paid (as above)</t>
        </is>
      </c>
      <c r="B15" s="6" t="n">
        <v>247688</v>
      </c>
    </row>
    <row r="16">
      <c r="A16" s="4" t="inlineStr">
        <is>
          <t>Less: cash and cash equivalents in entity acquired</t>
        </is>
      </c>
      <c r="B16" s="6" t="n">
        <v>-173350</v>
      </c>
    </row>
    <row r="17">
      <c r="A17" s="4" t="inlineStr">
        <is>
          <t>Cash outflow (inflow) on acquisition</t>
        </is>
      </c>
      <c r="B17" s="5" t="n">
        <v>74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8" customWidth="1" min="6" max="6"/>
    <col width="20" customWidth="1" min="7" max="7"/>
    <col width="37" customWidth="1" min="8" max="8"/>
    <col width="27" customWidth="1" min="9" max="9"/>
    <col width="13" customWidth="1" min="10" max="10"/>
  </cols>
  <sheetData>
    <row r="1">
      <c r="A1" s="1" t="inlineStr">
        <is>
          <t>Unaudited Condensed Consolidated Statements of Changes in Shareholders’ Deficit - USD ($)</t>
        </is>
      </c>
      <c r="C1" s="2" t="inlineStr">
        <is>
          <t>Ordinary Shares Class A</t>
        </is>
      </c>
      <c r="D1" s="2" t="inlineStr">
        <is>
          <t>Ordinary Shares Class B</t>
        </is>
      </c>
      <c r="E1" s="2" t="inlineStr">
        <is>
          <t>Additional paid-in capital</t>
        </is>
      </c>
      <c r="F1" s="2" t="inlineStr">
        <is>
          <t>Statutory reserve</t>
        </is>
      </c>
      <c r="G1" s="2" t="inlineStr">
        <is>
          <t>Accumulated Deficit</t>
        </is>
      </c>
      <c r="H1" s="2" t="inlineStr">
        <is>
          <t>Accumulated Other comprehensive loss</t>
        </is>
      </c>
      <c r="I1" s="2" t="inlineStr">
        <is>
          <t>Non- controlling interests</t>
        </is>
      </c>
      <c r="J1" s="2" t="inlineStr">
        <is>
          <t>Total</t>
        </is>
      </c>
    </row>
    <row r="2">
      <c r="A2" s="4" t="inlineStr">
        <is>
          <t>Balance at Jun. 30, 2023</t>
        </is>
      </c>
      <c r="C2" s="5" t="n">
        <v>1002</v>
      </c>
      <c r="D2" s="5" t="n">
        <v>924</v>
      </c>
      <c r="E2" s="5" t="n">
        <v>116398052</v>
      </c>
      <c r="F2" s="5" t="n">
        <v>1117828</v>
      </c>
      <c r="G2" s="5" t="n">
        <v>-24343274</v>
      </c>
      <c r="H2" s="5" t="n">
        <v>-4461572</v>
      </c>
      <c r="I2" s="5" t="n">
        <v>343361</v>
      </c>
      <c r="J2" s="5" t="n">
        <v>89056321</v>
      </c>
    </row>
    <row r="3">
      <c r="A3" s="4" t="inlineStr">
        <is>
          <t>Balance (in Shares) at Jun. 30, 2023</t>
        </is>
      </c>
      <c r="B3" s="4" t="inlineStr">
        <is>
          <t>[1]</t>
        </is>
      </c>
      <c r="C3" s="6" t="n">
        <v>10019844</v>
      </c>
      <c r="D3" s="6" t="n">
        <v>923558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6" t="n">
        <v>-81854633</v>
      </c>
      <c r="H4" s="4" t="inlineStr">
        <is>
          <t xml:space="preserve"> </t>
        </is>
      </c>
      <c r="I4" s="6" t="n">
        <v>-1229446</v>
      </c>
      <c r="J4" s="6" t="n">
        <v>-83084079</v>
      </c>
    </row>
    <row r="5">
      <c r="A5" s="4" t="inlineStr">
        <is>
          <t>Share-based compensation</t>
        </is>
      </c>
      <c r="C5" s="4" t="inlineStr">
        <is>
          <t xml:space="preserve"> </t>
        </is>
      </c>
      <c r="D5" s="4" t="inlineStr">
        <is>
          <t xml:space="preserve"> </t>
        </is>
      </c>
      <c r="E5" s="6" t="n">
        <v>16693135</v>
      </c>
      <c r="F5" s="4" t="inlineStr">
        <is>
          <t xml:space="preserve"> </t>
        </is>
      </c>
      <c r="G5" s="4" t="inlineStr">
        <is>
          <t xml:space="preserve"> </t>
        </is>
      </c>
      <c r="H5" s="4" t="inlineStr">
        <is>
          <t xml:space="preserve"> </t>
        </is>
      </c>
      <c r="I5" s="4" t="inlineStr">
        <is>
          <t xml:space="preserve"> </t>
        </is>
      </c>
      <c r="J5" s="6" t="n">
        <v>16693135</v>
      </c>
    </row>
    <row r="6">
      <c r="A6" s="4" t="inlineStr">
        <is>
          <t>Conversion of Class B Ordinary Shares into Class A Ordinary Shares</t>
        </is>
      </c>
      <c r="C6" s="5" t="n">
        <v>328</v>
      </c>
      <c r="D6" s="5" t="n">
        <v>-3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lass B Ordinary Shares into Class A Ordinary Shares (in Shares)</t>
        </is>
      </c>
      <c r="B7" s="4" t="inlineStr">
        <is>
          <t>[1]</t>
        </is>
      </c>
      <c r="C7" s="6" t="n">
        <v>3277890</v>
      </c>
      <c r="D7" s="6" t="n">
        <v>-32778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s arising from acquisition of subsidiar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133</v>
      </c>
      <c r="J8" s="6" t="n">
        <v>-6133</v>
      </c>
    </row>
    <row r="9">
      <c r="A9" s="4" t="inlineStr">
        <is>
          <t>Foreign currency translation adjustments</t>
        </is>
      </c>
      <c r="C9" s="4" t="inlineStr">
        <is>
          <t xml:space="preserve"> </t>
        </is>
      </c>
      <c r="D9" s="4" t="inlineStr">
        <is>
          <t xml:space="preserve"> </t>
        </is>
      </c>
      <c r="E9" s="4" t="inlineStr">
        <is>
          <t xml:space="preserve"> </t>
        </is>
      </c>
      <c r="F9" s="4" t="inlineStr">
        <is>
          <t xml:space="preserve"> </t>
        </is>
      </c>
      <c r="G9" s="4" t="inlineStr">
        <is>
          <t xml:space="preserve"> </t>
        </is>
      </c>
      <c r="H9" s="6" t="n">
        <v>1752627</v>
      </c>
      <c r="I9" s="4" t="inlineStr">
        <is>
          <t xml:space="preserve"> </t>
        </is>
      </c>
      <c r="J9" s="6" t="n">
        <v>1752627</v>
      </c>
    </row>
    <row r="10">
      <c r="A10" s="4" t="inlineStr">
        <is>
          <t>Balance as of at Jun. 30, 2024</t>
        </is>
      </c>
      <c r="C10" s="5" t="n">
        <v>1330</v>
      </c>
      <c r="D10" s="5" t="n">
        <v>596</v>
      </c>
      <c r="E10" s="6" t="n">
        <v>133091187</v>
      </c>
      <c r="F10" s="6" t="n">
        <v>1117828</v>
      </c>
      <c r="G10" s="6" t="n">
        <v>-106197907</v>
      </c>
      <c r="H10" s="6" t="n">
        <v>-2708945</v>
      </c>
      <c r="I10" s="6" t="n">
        <v>-892218</v>
      </c>
      <c r="J10" s="6" t="n">
        <v>24411871</v>
      </c>
    </row>
    <row r="11">
      <c r="A11" s="4" t="inlineStr">
        <is>
          <t>Balance as of (in Shares) at Jun. 30, 2024</t>
        </is>
      </c>
      <c r="B11" s="4" t="inlineStr">
        <is>
          <t>[1]</t>
        </is>
      </c>
      <c r="C11" s="6" t="n">
        <v>13297734</v>
      </c>
      <c r="D11" s="6" t="n">
        <v>59576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6" t="n">
        <v>646773</v>
      </c>
      <c r="H12" s="4" t="inlineStr">
        <is>
          <t xml:space="preserve"> </t>
        </is>
      </c>
      <c r="I12" s="6" t="n">
        <v>-56343</v>
      </c>
      <c r="J12" s="6" t="n">
        <v>590430</v>
      </c>
    </row>
    <row r="13">
      <c r="A13" s="4" t="inlineStr">
        <is>
          <t>Share-based compensation</t>
        </is>
      </c>
      <c r="C13" s="4" t="inlineStr">
        <is>
          <t xml:space="preserve"> </t>
        </is>
      </c>
      <c r="D13" s="4" t="inlineStr">
        <is>
          <t xml:space="preserve"> </t>
        </is>
      </c>
      <c r="E13" s="6" t="n">
        <v>409132</v>
      </c>
      <c r="F13" s="4" t="inlineStr">
        <is>
          <t xml:space="preserve"> </t>
        </is>
      </c>
      <c r="G13" s="4" t="inlineStr">
        <is>
          <t xml:space="preserve"> </t>
        </is>
      </c>
      <c r="H13" s="4" t="inlineStr">
        <is>
          <t xml:space="preserve"> </t>
        </is>
      </c>
      <c r="I13" s="4" t="inlineStr">
        <is>
          <t xml:space="preserve"> </t>
        </is>
      </c>
      <c r="J13" s="6" t="n">
        <v>409132</v>
      </c>
    </row>
    <row r="14">
      <c r="A14" s="4" t="inlineStr">
        <is>
          <t>Foreign 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H14" s="6" t="n">
        <v>-126846</v>
      </c>
      <c r="I14" s="4" t="inlineStr">
        <is>
          <t xml:space="preserve"> </t>
        </is>
      </c>
      <c r="J14" s="6" t="n">
        <v>-126846</v>
      </c>
    </row>
    <row r="15">
      <c r="A15" s="4" t="inlineStr">
        <is>
          <t>Balance as of at Dec. 31, 2024</t>
        </is>
      </c>
      <c r="C15" s="5" t="n">
        <v>1330</v>
      </c>
      <c r="D15" s="5" t="n">
        <v>596</v>
      </c>
      <c r="E15" s="5" t="n">
        <v>133500319</v>
      </c>
      <c r="F15" s="5" t="n">
        <v>1117828</v>
      </c>
      <c r="G15" s="5" t="n">
        <v>-105551134</v>
      </c>
      <c r="H15" s="5" t="n">
        <v>-2835791</v>
      </c>
      <c r="I15" s="5" t="n">
        <v>-948561</v>
      </c>
      <c r="J15" s="5" t="n">
        <v>25284587</v>
      </c>
    </row>
    <row r="16">
      <c r="A16" s="4" t="inlineStr">
        <is>
          <t>Balance as of (in Shares) at Dec. 31, 2024</t>
        </is>
      </c>
      <c r="B16" s="4" t="inlineStr">
        <is>
          <t>[1]</t>
        </is>
      </c>
      <c r="C16" s="6" t="n">
        <v>13297734</v>
      </c>
      <c r="D16" s="6" t="n">
        <v>59576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 Retrospectively restated for the 1-for-5 reverse stock split effective on May 30, 2024 and change in capital structure on September 27, 2024.</t>
        </is>
      </c>
    </row>
  </sheetData>
  <mergeCells count="3">
    <mergeCell ref="A1:B1"/>
    <mergeCell ref="A17:I17"/>
    <mergeCell ref="A18:I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isposal of Subsidiaries (Details) - USD ($)</t>
        </is>
      </c>
      <c r="B1" s="2" t="inlineStr">
        <is>
          <t>12 Months Ended</t>
        </is>
      </c>
    </row>
    <row r="2">
      <c r="B2" s="2" t="inlineStr">
        <is>
          <t>Jun. 30, 2023</t>
        </is>
      </c>
      <c r="C2" s="2" t="inlineStr">
        <is>
          <t>Jun. 30, 2024</t>
        </is>
      </c>
    </row>
    <row r="3">
      <c r="A3" s="3" t="inlineStr">
        <is>
          <t>Disposal of Subsidiaries [Abstract]</t>
        </is>
      </c>
      <c r="B3" s="4" t="inlineStr">
        <is>
          <t xml:space="preserve"> </t>
        </is>
      </c>
      <c r="C3" s="4" t="inlineStr">
        <is>
          <t xml:space="preserve"> </t>
        </is>
      </c>
    </row>
    <row r="4">
      <c r="A4" s="4" t="inlineStr">
        <is>
          <t>Gain on disposal of a subsidiary</t>
        </is>
      </c>
      <c r="B4" s="5" t="n">
        <v>771237</v>
      </c>
      <c r="C4" s="4" t="inlineStr">
        <is>
          <t xml:space="preserve"> </t>
        </is>
      </c>
    </row>
    <row r="5">
      <c r="A5" s="4" t="inlineStr">
        <is>
          <t>Estimated collectability</t>
        </is>
      </c>
      <c r="B5" s="6" t="n">
        <v>30000000</v>
      </c>
      <c r="C5" s="4" t="inlineStr">
        <is>
          <t xml:space="preserve"> </t>
        </is>
      </c>
    </row>
    <row r="6">
      <c r="A6" s="4" t="inlineStr">
        <is>
          <t>Allowance of credit loss</t>
        </is>
      </c>
      <c r="B6" s="5" t="n">
        <v>10300000</v>
      </c>
      <c r="C6" s="5" t="n">
        <v>19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Schedule of Operations and Cash Flows of Discontinued Operations (Details) - Completion of Fuwei Disposition [Member] $ in Thousands</t>
        </is>
      </c>
      <c r="B1" s="2" t="inlineStr">
        <is>
          <t>6 Months Ended</t>
        </is>
      </c>
    </row>
    <row r="2">
      <c r="B2" s="2" t="inlineStr">
        <is>
          <t>Dec. 31, 2024 USD ($)</t>
        </is>
      </c>
    </row>
    <row r="3">
      <c r="A3" s="3" t="inlineStr">
        <is>
          <t>Schedule of Operations and Cash Flows of Discontinued Operations [Line Items]</t>
        </is>
      </c>
      <c r="B3" s="4" t="inlineStr">
        <is>
          <t xml:space="preserve"> </t>
        </is>
      </c>
    </row>
    <row r="4">
      <c r="A4" s="4" t="inlineStr">
        <is>
          <t>Revenues</t>
        </is>
      </c>
      <c r="B4" s="5" t="n">
        <v>11851</v>
      </c>
    </row>
    <row r="5">
      <c r="A5" s="4" t="inlineStr">
        <is>
          <t>Cost of revenues</t>
        </is>
      </c>
      <c r="B5" s="6" t="n">
        <v>-9038</v>
      </c>
    </row>
    <row r="6">
      <c r="A6" s="4" t="inlineStr">
        <is>
          <t>Gross profit</t>
        </is>
      </c>
      <c r="B6" s="6" t="n">
        <v>2813</v>
      </c>
    </row>
    <row r="7">
      <c r="A7" s="4" t="inlineStr">
        <is>
          <t>Total operating expenses</t>
        </is>
      </c>
      <c r="B7" s="6" t="n">
        <v>-2941</v>
      </c>
    </row>
    <row r="8">
      <c r="A8" s="4" t="inlineStr">
        <is>
          <t>Loss from operations</t>
        </is>
      </c>
      <c r="B8" s="6" t="n">
        <v>-128</v>
      </c>
    </row>
    <row r="9">
      <c r="A9" s="4" t="inlineStr">
        <is>
          <t>Interest income</t>
        </is>
      </c>
      <c r="B9" s="6" t="n">
        <v>41</v>
      </c>
    </row>
    <row r="10">
      <c r="A10" s="4" t="inlineStr">
        <is>
          <t>Interest expense</t>
        </is>
      </c>
      <c r="B10" s="6" t="n">
        <v>-154</v>
      </c>
    </row>
    <row r="11">
      <c r="A11" s="4" t="inlineStr">
        <is>
          <t>Other expenses, net</t>
        </is>
      </c>
      <c r="B11" s="6" t="n">
        <v>-6</v>
      </c>
    </row>
    <row r="12">
      <c r="A12" s="4" t="inlineStr">
        <is>
          <t>Loss from discontinued operation</t>
        </is>
      </c>
      <c r="B12" s="6" t="n">
        <v>-247</v>
      </c>
    </row>
    <row r="13">
      <c r="A13" s="4" t="inlineStr">
        <is>
          <t>Loss from discontinued operation before income taxes</t>
        </is>
      </c>
      <c r="B13" s="6" t="n">
        <v>524</v>
      </c>
    </row>
    <row r="14">
      <c r="A14" s="4" t="inlineStr">
        <is>
          <t>Income from discontinued operations, net of tax</t>
        </is>
      </c>
      <c r="B14" s="6" t="n">
        <v>520</v>
      </c>
    </row>
    <row r="15">
      <c r="A15" s="4" t="inlineStr">
        <is>
          <t>Net cash used in operating activities</t>
        </is>
      </c>
      <c r="B15" s="6" t="n">
        <v>-1909</v>
      </c>
    </row>
    <row r="16">
      <c r="A16" s="4" t="inlineStr">
        <is>
          <t>Net cash provided by investing activities</t>
        </is>
      </c>
      <c r="B16" s="6" t="n">
        <v>1859</v>
      </c>
    </row>
    <row r="17">
      <c r="A17" s="4" t="inlineStr">
        <is>
          <t>Net cash provided by (used in) financing activities</t>
        </is>
      </c>
      <c r="B17" s="4" t="inlineStr">
        <is>
          <t xml:space="preserve"> </t>
        </is>
      </c>
    </row>
    <row r="18">
      <c r="A18" s="4" t="inlineStr">
        <is>
          <t>Selling and Marketing Expense [Member]</t>
        </is>
      </c>
      <c r="B18" s="4" t="inlineStr">
        <is>
          <t xml:space="preserve"> </t>
        </is>
      </c>
    </row>
    <row r="19">
      <c r="A19" s="3" t="inlineStr">
        <is>
          <t>Schedule of Operations and Cash Flows of Discontinued Operations [Line Items]</t>
        </is>
      </c>
      <c r="B19" s="4" t="inlineStr">
        <is>
          <t xml:space="preserve"> </t>
        </is>
      </c>
    </row>
    <row r="20">
      <c r="A20" s="4" t="inlineStr">
        <is>
          <t>Total operating expenses</t>
        </is>
      </c>
      <c r="B20" s="6" t="n">
        <v>-672</v>
      </c>
    </row>
    <row r="21">
      <c r="A21" s="4" t="inlineStr">
        <is>
          <t>General and Administrative Expense [Member]</t>
        </is>
      </c>
      <c r="B21" s="4" t="inlineStr">
        <is>
          <t xml:space="preserve"> </t>
        </is>
      </c>
    </row>
    <row r="22">
      <c r="A22" s="3" t="inlineStr">
        <is>
          <t>Schedule of Operations and Cash Flows of Discontinued Operations [Line Items]</t>
        </is>
      </c>
      <c r="B22" s="4" t="inlineStr">
        <is>
          <t xml:space="preserve"> </t>
        </is>
      </c>
    </row>
    <row r="23">
      <c r="A23" s="4" t="inlineStr">
        <is>
          <t>Total operating expenses</t>
        </is>
      </c>
      <c r="B23" s="6" t="n">
        <v>-2269</v>
      </c>
    </row>
    <row r="24">
      <c r="A24" s="4" t="inlineStr">
        <is>
          <t>Discontinued Operations [Member]</t>
        </is>
      </c>
      <c r="B24" s="4" t="inlineStr">
        <is>
          <t xml:space="preserve"> </t>
        </is>
      </c>
    </row>
    <row r="25">
      <c r="A25" s="3" t="inlineStr">
        <is>
          <t>Schedule of Operations and Cash Flows of Discontinued Operations [Line Items]</t>
        </is>
      </c>
      <c r="B25" s="4" t="inlineStr">
        <is>
          <t xml:space="preserve"> </t>
        </is>
      </c>
    </row>
    <row r="26">
      <c r="A26" s="4" t="inlineStr">
        <is>
          <t>Gain on sale of business</t>
        </is>
      </c>
      <c r="B26" s="6" t="n">
        <v>771</v>
      </c>
    </row>
    <row r="27">
      <c r="A27" s="4" t="inlineStr">
        <is>
          <t>Income tax expense</t>
        </is>
      </c>
      <c r="B27" s="6" t="n">
        <v>-4</v>
      </c>
    </row>
    <row r="28">
      <c r="A28" s="4" t="inlineStr">
        <is>
          <t>Effect of exchange rate changes on cash, cash equivalents and restricted cash</t>
        </is>
      </c>
      <c r="B28" s="6" t="n">
        <v>50</v>
      </c>
    </row>
    <row r="29">
      <c r="A29" s="4" t="inlineStr">
        <is>
          <t>Net increase (decrease) in cash, cash equivalents and restricted cash of discontinued operations</t>
        </is>
      </c>
      <c r="B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Jun. 30, 2024</t>
        </is>
      </c>
    </row>
    <row r="2">
      <c r="A2" s="3" t="inlineStr">
        <is>
          <t>Schedule of Accounts Receivable, Net [Abstract]</t>
        </is>
      </c>
      <c r="B2" s="4" t="inlineStr">
        <is>
          <t xml:space="preserve"> </t>
        </is>
      </c>
      <c r="C2" s="4" t="inlineStr">
        <is>
          <t xml:space="preserve"> </t>
        </is>
      </c>
    </row>
    <row r="3">
      <c r="A3" s="4" t="inlineStr">
        <is>
          <t>Accounts receivable</t>
        </is>
      </c>
      <c r="B3" s="5" t="n">
        <v>39386058</v>
      </c>
      <c r="C3" s="5" t="n">
        <v>35529976</v>
      </c>
    </row>
    <row r="4">
      <c r="A4" s="4" t="inlineStr">
        <is>
          <t>Less: Doubtful allowance</t>
        </is>
      </c>
      <c r="B4" s="6" t="n">
        <v>-11507258</v>
      </c>
      <c r="C4" s="6" t="n">
        <v>-11558087</v>
      </c>
    </row>
    <row r="5">
      <c r="A5" s="4" t="inlineStr">
        <is>
          <t>Accounts receivable, net</t>
        </is>
      </c>
      <c r="B5" s="5" t="n">
        <v>27878800</v>
      </c>
      <c r="C5" s="5" t="n">
        <v>23971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Credit Losses Related Accounts Receivable (Details) - USD ($)</t>
        </is>
      </c>
      <c r="B1" s="2" t="inlineStr">
        <is>
          <t>6 Months Ended</t>
        </is>
      </c>
      <c r="C1" s="2" t="inlineStr">
        <is>
          <t>12 Months Ended</t>
        </is>
      </c>
    </row>
    <row r="2">
      <c r="B2" s="2" t="inlineStr">
        <is>
          <t>Dec. 31, 2024</t>
        </is>
      </c>
      <c r="C2" s="2" t="inlineStr">
        <is>
          <t>Jun. 30, 2024</t>
        </is>
      </c>
    </row>
    <row r="3">
      <c r="A3" s="3" t="inlineStr">
        <is>
          <t>Schedule of Allowance for Credit Losses Related Accounts Receivable [Abstract]</t>
        </is>
      </c>
      <c r="B3" s="4" t="inlineStr">
        <is>
          <t xml:space="preserve"> </t>
        </is>
      </c>
      <c r="C3" s="4" t="inlineStr">
        <is>
          <t xml:space="preserve"> </t>
        </is>
      </c>
    </row>
    <row r="4">
      <c r="A4" s="4" t="inlineStr">
        <is>
          <t>Balance at beginning of the period/year</t>
        </is>
      </c>
      <c r="B4" s="5" t="n">
        <v>11558087</v>
      </c>
      <c r="C4" s="5" t="n">
        <v>6325311</v>
      </c>
    </row>
    <row r="5">
      <c r="A5" s="4" t="inlineStr">
        <is>
          <t>Provision and reversal</t>
        </is>
      </c>
      <c r="B5" s="4" t="inlineStr">
        <is>
          <t xml:space="preserve"> </t>
        </is>
      </c>
      <c r="C5" s="6" t="n">
        <v>5468134</v>
      </c>
    </row>
    <row r="6">
      <c r="A6" s="4" t="inlineStr">
        <is>
          <t>Effects of foreign exchange rate</t>
        </is>
      </c>
      <c r="B6" s="6" t="n">
        <v>-50829</v>
      </c>
      <c r="C6" s="6" t="n">
        <v>-235358</v>
      </c>
    </row>
    <row r="7">
      <c r="A7" s="4" t="inlineStr">
        <is>
          <t>Balance at end of the period/year</t>
        </is>
      </c>
      <c r="B7" s="5" t="n">
        <v>11507258</v>
      </c>
      <c r="C7" s="5" t="n">
        <v>115580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s</t>
        </is>
      </c>
      <c r="B4" s="5" t="n">
        <v>54035</v>
      </c>
      <c r="C4" s="5" t="n">
        <v>1202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Jun. 30, 2024</t>
        </is>
      </c>
    </row>
    <row r="2">
      <c r="A2" s="3" t="inlineStr">
        <is>
          <t>Schedule of Property and Equipment, Net [Abstract]</t>
        </is>
      </c>
      <c r="B2" s="4" t="inlineStr">
        <is>
          <t xml:space="preserve"> </t>
        </is>
      </c>
      <c r="C2" s="4" t="inlineStr">
        <is>
          <t xml:space="preserve"> </t>
        </is>
      </c>
    </row>
    <row r="3">
      <c r="A3" s="4" t="inlineStr">
        <is>
          <t>Property and equipment, gross</t>
        </is>
      </c>
      <c r="B3" s="5" t="n">
        <v>980247</v>
      </c>
      <c r="C3" s="5" t="n">
        <v>1006216</v>
      </c>
    </row>
    <row r="4">
      <c r="A4" s="4" t="inlineStr">
        <is>
          <t>Less: Accumulated depreciation</t>
        </is>
      </c>
      <c r="B4" s="6" t="n">
        <v>-890770</v>
      </c>
      <c r="C4" s="6" t="n">
        <v>-876111</v>
      </c>
    </row>
    <row r="5">
      <c r="A5" s="4" t="inlineStr">
        <is>
          <t>Property and equipment, net</t>
        </is>
      </c>
      <c r="B5" s="6" t="n">
        <v>89477</v>
      </c>
      <c r="C5" s="6" t="n">
        <v>130105</v>
      </c>
    </row>
    <row r="6">
      <c r="A6" s="4" t="inlineStr">
        <is>
          <t>Electronic equipment [Member]</t>
        </is>
      </c>
      <c r="B6" s="4" t="inlineStr">
        <is>
          <t xml:space="preserve"> </t>
        </is>
      </c>
      <c r="C6" s="4" t="inlineStr">
        <is>
          <t xml:space="preserve"> </t>
        </is>
      </c>
    </row>
    <row r="7">
      <c r="A7" s="3" t="inlineStr">
        <is>
          <t>Schedule of Property and Equipment, Net [Abstract]</t>
        </is>
      </c>
      <c r="B7" s="4" t="inlineStr">
        <is>
          <t xml:space="preserve"> </t>
        </is>
      </c>
      <c r="C7" s="4" t="inlineStr">
        <is>
          <t xml:space="preserve"> </t>
        </is>
      </c>
    </row>
    <row r="8">
      <c r="A8" s="4" t="inlineStr">
        <is>
          <t>Property and equipment, gross</t>
        </is>
      </c>
      <c r="B8" s="6" t="n">
        <v>712585</v>
      </c>
      <c r="C8" s="6" t="n">
        <v>737372</v>
      </c>
    </row>
    <row r="9">
      <c r="A9" s="4" t="inlineStr">
        <is>
          <t>Leasehold improvements [Member]</t>
        </is>
      </c>
      <c r="B9" s="4" t="inlineStr">
        <is>
          <t xml:space="preserve"> </t>
        </is>
      </c>
      <c r="C9" s="4" t="inlineStr">
        <is>
          <t xml:space="preserve"> </t>
        </is>
      </c>
    </row>
    <row r="10">
      <c r="A10" s="3" t="inlineStr">
        <is>
          <t>Schedule of Property and Equipment, Net [Abstract]</t>
        </is>
      </c>
      <c r="B10" s="4" t="inlineStr">
        <is>
          <t xml:space="preserve"> </t>
        </is>
      </c>
      <c r="C10" s="4" t="inlineStr">
        <is>
          <t xml:space="preserve"> </t>
        </is>
      </c>
    </row>
    <row r="11">
      <c r="A11" s="4" t="inlineStr">
        <is>
          <t>Property and equipment, gross</t>
        </is>
      </c>
      <c r="B11" s="6" t="n">
        <v>184546</v>
      </c>
      <c r="C11" s="6" t="n">
        <v>185361</v>
      </c>
    </row>
    <row r="12">
      <c r="A12" s="4" t="inlineStr">
        <is>
          <t>Office equipment [Member]</t>
        </is>
      </c>
      <c r="B12" s="4" t="inlineStr">
        <is>
          <t xml:space="preserve"> </t>
        </is>
      </c>
      <c r="C12" s="4" t="inlineStr">
        <is>
          <t xml:space="preserve"> </t>
        </is>
      </c>
    </row>
    <row r="13">
      <c r="A13" s="3" t="inlineStr">
        <is>
          <t>Schedule of Property and Equipment, Net [Abstract]</t>
        </is>
      </c>
      <c r="B13" s="4" t="inlineStr">
        <is>
          <t xml:space="preserve"> </t>
        </is>
      </c>
      <c r="C13" s="4" t="inlineStr">
        <is>
          <t xml:space="preserve"> </t>
        </is>
      </c>
    </row>
    <row r="14">
      <c r="A14" s="4" t="inlineStr">
        <is>
          <t>Property and equipment, gross</t>
        </is>
      </c>
      <c r="B14" s="5" t="n">
        <v>83116</v>
      </c>
      <c r="C14" s="5" t="n">
        <v>83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Amortization expenses</t>
        </is>
      </c>
      <c r="B4" s="5" t="n">
        <v>813622</v>
      </c>
      <c r="C4" s="5" t="n">
        <v>7244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Jun. 30, 2024</t>
        </is>
      </c>
    </row>
    <row r="2">
      <c r="A2" s="3" t="inlineStr">
        <is>
          <t>Schedule of Intangible Assets, Net [Line Items]</t>
        </is>
      </c>
      <c r="B2" s="4" t="inlineStr">
        <is>
          <t xml:space="preserve"> </t>
        </is>
      </c>
      <c r="C2" s="4" t="inlineStr">
        <is>
          <t xml:space="preserve"> </t>
        </is>
      </c>
    </row>
    <row r="3">
      <c r="A3" s="4" t="inlineStr">
        <is>
          <t>Intangible assets, gross</t>
        </is>
      </c>
      <c r="B3" s="5" t="n">
        <v>7595061</v>
      </c>
      <c r="C3" s="5" t="n">
        <v>7628611</v>
      </c>
    </row>
    <row r="4">
      <c r="A4" s="4" t="inlineStr">
        <is>
          <t>Less: Accumulated amortization</t>
        </is>
      </c>
      <c r="B4" s="6" t="n">
        <v>-2575352</v>
      </c>
      <c r="C4" s="6" t="n">
        <v>-1980137</v>
      </c>
    </row>
    <row r="5">
      <c r="A5" s="4" t="inlineStr">
        <is>
          <t>Intangible assets, net</t>
        </is>
      </c>
      <c r="B5" s="6" t="n">
        <v>5019709</v>
      </c>
      <c r="C5" s="6" t="n">
        <v>5648474</v>
      </c>
    </row>
    <row r="6">
      <c r="A6" s="4" t="inlineStr">
        <is>
          <t>Self-developed communications platform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6" t="n">
        <v>2360644</v>
      </c>
      <c r="C8" s="6" t="n">
        <v>2371072</v>
      </c>
    </row>
    <row r="9">
      <c r="A9" s="4" t="inlineStr">
        <is>
          <t>Distribution channel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890496</v>
      </c>
      <c r="C11" s="6" t="n">
        <v>894430</v>
      </c>
    </row>
    <row r="12">
      <c r="A12" s="4" t="inlineStr">
        <is>
          <t>Technology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Intangible assets, gross</t>
        </is>
      </c>
      <c r="B14" s="6" t="n">
        <v>1205595</v>
      </c>
      <c r="C14" s="6" t="n">
        <v>1210920</v>
      </c>
    </row>
    <row r="15">
      <c r="A15" s="4" t="inlineStr">
        <is>
          <t>Backlog [Member]</t>
        </is>
      </c>
      <c r="B15" s="4" t="inlineStr">
        <is>
          <t xml:space="preserve"> </t>
        </is>
      </c>
      <c r="C15" s="4" t="inlineStr">
        <is>
          <t xml:space="preserve"> </t>
        </is>
      </c>
    </row>
    <row r="16">
      <c r="A16" s="3" t="inlineStr">
        <is>
          <t>Schedule of Intangible Assets, Net [Line Items]</t>
        </is>
      </c>
      <c r="B16" s="4" t="inlineStr">
        <is>
          <t xml:space="preserve"> </t>
        </is>
      </c>
      <c r="C16" s="4" t="inlineStr">
        <is>
          <t xml:space="preserve"> </t>
        </is>
      </c>
    </row>
    <row r="17">
      <c r="A17" s="4" t="inlineStr">
        <is>
          <t>Intangible assets, gross</t>
        </is>
      </c>
      <c r="B17" s="6" t="n">
        <v>242489</v>
      </c>
      <c r="C17" s="6" t="n">
        <v>243560</v>
      </c>
    </row>
    <row r="18">
      <c r="A18" s="4" t="inlineStr">
        <is>
          <t>Customer relationship [Member]</t>
        </is>
      </c>
      <c r="B18" s="4" t="inlineStr">
        <is>
          <t xml:space="preserve"> </t>
        </is>
      </c>
      <c r="C18" s="4" t="inlineStr">
        <is>
          <t xml:space="preserve"> </t>
        </is>
      </c>
    </row>
    <row r="19">
      <c r="A19" s="3" t="inlineStr">
        <is>
          <t>Schedule of Intangible Assets, Net [Line Items]</t>
        </is>
      </c>
      <c r="B19" s="4" t="inlineStr">
        <is>
          <t xml:space="preserve"> </t>
        </is>
      </c>
      <c r="C19" s="4" t="inlineStr">
        <is>
          <t xml:space="preserve"> </t>
        </is>
      </c>
    </row>
    <row r="20">
      <c r="A20" s="4" t="inlineStr">
        <is>
          <t>Intangible assets, gross</t>
        </is>
      </c>
      <c r="B20" s="6" t="n">
        <v>1917992</v>
      </c>
      <c r="C20" s="6" t="n">
        <v>1926464</v>
      </c>
    </row>
    <row r="21">
      <c r="A21" s="4" t="inlineStr">
        <is>
          <t>Other [Memb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Intangible assets, gross</t>
        </is>
      </c>
      <c r="B23" s="6" t="n">
        <v>5149</v>
      </c>
      <c r="C23" s="6" t="n">
        <v>5172</v>
      </c>
    </row>
    <row r="24">
      <c r="A24" s="4" t="inlineStr">
        <is>
          <t>Apipost data [Member]</t>
        </is>
      </c>
      <c r="B24" s="4" t="inlineStr">
        <is>
          <t xml:space="preserve"> </t>
        </is>
      </c>
      <c r="C24" s="4" t="inlineStr">
        <is>
          <t xml:space="preserve"> </t>
        </is>
      </c>
    </row>
    <row r="25">
      <c r="A25" s="3" t="inlineStr">
        <is>
          <t>Schedule of Intangible Assets, Net [Line Items]</t>
        </is>
      </c>
      <c r="B25" s="4" t="inlineStr">
        <is>
          <t xml:space="preserve"> </t>
        </is>
      </c>
      <c r="C25" s="4" t="inlineStr">
        <is>
          <t xml:space="preserve"> </t>
        </is>
      </c>
    </row>
    <row r="26">
      <c r="A26" s="4" t="inlineStr">
        <is>
          <t>Intangible assets, gross</t>
        </is>
      </c>
      <c r="B26" s="5" t="n">
        <v>972696</v>
      </c>
      <c r="C26" s="5" t="n">
        <v>9769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6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Operating lease expenses</t>
        </is>
      </c>
      <c r="B4" s="5" t="n">
        <v>163310</v>
      </c>
      <c r="C4" s="5" t="n">
        <v>320330</v>
      </c>
    </row>
    <row r="5">
      <c r="A5" s="4" t="inlineStr">
        <is>
          <t>Short-term lease expenses</t>
        </is>
      </c>
      <c r="B5" s="5" t="n">
        <v>35829</v>
      </c>
      <c r="C5" s="5" t="n">
        <v>59553</v>
      </c>
    </row>
    <row r="6">
      <c r="A6" s="4" t="inlineStr">
        <is>
          <t>Min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Lease term</t>
        </is>
      </c>
      <c r="B8" s="4" t="inlineStr">
        <is>
          <t>3 months</t>
        </is>
      </c>
      <c r="C8" s="4" t="inlineStr">
        <is>
          <t xml:space="preserve"> </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Lease term</t>
        </is>
      </c>
      <c r="B11" s="4" t="inlineStr">
        <is>
          <t>41 months</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8" customWidth="1" min="3" max="3"/>
    <col width="14" customWidth="1" min="4" max="4"/>
  </cols>
  <sheetData>
    <row r="1">
      <c r="A1" s="1" t="inlineStr">
        <is>
          <t>Leases - Schedule of Operating Lease Cost (Details) - USD ($)</t>
        </is>
      </c>
      <c r="B1" s="2" t="inlineStr">
        <is>
          <t>6 Months Ended</t>
        </is>
      </c>
    </row>
    <row r="2">
      <c r="B2" s="2" t="inlineStr">
        <is>
          <t>Dec. 31, 2024</t>
        </is>
      </c>
      <c r="C2" s="2" t="inlineStr">
        <is>
          <t>Dec. 31, 2023</t>
        </is>
      </c>
      <c r="D2" s="2" t="inlineStr">
        <is>
          <t>Jun. 30, 2024</t>
        </is>
      </c>
    </row>
    <row r="3">
      <c r="A3" s="3" t="inlineStr">
        <is>
          <t>Schedule of Operating Lease Cost [Abstract]</t>
        </is>
      </c>
      <c r="B3" s="4" t="inlineStr">
        <is>
          <t xml:space="preserve"> </t>
        </is>
      </c>
      <c r="C3" s="4" t="inlineStr">
        <is>
          <t xml:space="preserve"> </t>
        </is>
      </c>
      <c r="D3" s="4" t="inlineStr">
        <is>
          <t xml:space="preserve"> </t>
        </is>
      </c>
    </row>
    <row r="4">
      <c r="A4" s="4" t="inlineStr">
        <is>
          <t>Right of use assets</t>
        </is>
      </c>
      <c r="B4" s="5" t="n">
        <v>573698</v>
      </c>
      <c r="C4" s="4" t="inlineStr">
        <is>
          <t xml:space="preserve"> </t>
        </is>
      </c>
      <c r="D4" s="5" t="n">
        <v>700108</v>
      </c>
    </row>
    <row r="5">
      <c r="A5" s="4" t="inlineStr">
        <is>
          <t>Operating lease liabilities, current</t>
        </is>
      </c>
      <c r="B5" s="6" t="n">
        <v>213216</v>
      </c>
      <c r="C5" s="4" t="inlineStr">
        <is>
          <t xml:space="preserve"> </t>
        </is>
      </c>
      <c r="D5" s="6" t="n">
        <v>124512</v>
      </c>
    </row>
    <row r="6">
      <c r="A6" s="4" t="inlineStr">
        <is>
          <t>Operating lease liabilities, noncurrent</t>
        </is>
      </c>
      <c r="B6" s="6" t="n">
        <v>393972</v>
      </c>
      <c r="C6" s="4" t="inlineStr">
        <is>
          <t xml:space="preserve"> </t>
        </is>
      </c>
      <c r="D6" s="6" t="n">
        <v>503847</v>
      </c>
    </row>
    <row r="7">
      <c r="A7" s="4" t="inlineStr">
        <is>
          <t>Total operating lease liabilities</t>
        </is>
      </c>
      <c r="B7" s="6" t="n">
        <v>607188</v>
      </c>
      <c r="C7" s="4" t="inlineStr">
        <is>
          <t xml:space="preserve"> </t>
        </is>
      </c>
      <c r="D7" s="5" t="n">
        <v>628359</v>
      </c>
    </row>
    <row r="8">
      <c r="A8" s="4" t="inlineStr">
        <is>
          <t>Operating cash flows used in operating leases</t>
        </is>
      </c>
      <c r="B8" s="6" t="n">
        <v>209771</v>
      </c>
      <c r="C8" s="5" t="n">
        <v>242102</v>
      </c>
      <c r="D8" s="4" t="inlineStr">
        <is>
          <t xml:space="preserve"> </t>
        </is>
      </c>
    </row>
    <row r="9">
      <c r="A9" s="4" t="inlineStr">
        <is>
          <t>Operating cash flows used in short-term leases</t>
        </is>
      </c>
      <c r="B9" s="6" t="n">
        <v>32795</v>
      </c>
      <c r="C9" s="6" t="n">
        <v>77529</v>
      </c>
      <c r="D9" s="4" t="inlineStr">
        <is>
          <t xml:space="preserve"> </t>
        </is>
      </c>
    </row>
    <row r="10">
      <c r="A10" s="4" t="inlineStr">
        <is>
          <t>Operating lease right of use assets obtained in exchange for operating lease liabilities</t>
        </is>
      </c>
      <c r="B10" s="5" t="n">
        <v>653675</v>
      </c>
      <c r="C10" s="4" t="inlineStr">
        <is>
          <t xml:space="preserve"> </t>
        </is>
      </c>
      <c r="D10" s="4" t="inlineStr">
        <is>
          <t xml:space="preserve"> </t>
        </is>
      </c>
    </row>
    <row r="11">
      <c r="A11" s="4" t="inlineStr">
        <is>
          <t>Weighted average remaining lease term (years)</t>
        </is>
      </c>
      <c r="B11" s="4" t="inlineStr">
        <is>
          <t>2 years 3 months 3 days</t>
        </is>
      </c>
      <c r="C11" s="4" t="inlineStr">
        <is>
          <t>11 months 19 days</t>
        </is>
      </c>
      <c r="D11" s="4" t="inlineStr">
        <is>
          <t xml:space="preserve"> </t>
        </is>
      </c>
    </row>
    <row r="12">
      <c r="A12" s="4" t="inlineStr">
        <is>
          <t>Weighted average discount rate</t>
        </is>
      </c>
      <c r="B12" s="11" t="n">
        <v>0.0475</v>
      </c>
      <c r="C12" s="11" t="n">
        <v>0.0475</v>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590430</v>
      </c>
      <c r="C4" s="5" t="n">
        <v>-1921969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s</t>
        </is>
      </c>
      <c r="B6" s="6" t="n">
        <v>867657</v>
      </c>
      <c r="C6" s="6" t="n">
        <v>844693</v>
      </c>
    </row>
    <row r="7">
      <c r="A7" s="4" t="inlineStr">
        <is>
          <t>Amortization of operating lease right of use assets</t>
        </is>
      </c>
      <c r="B7" s="6" t="n">
        <v>163310</v>
      </c>
      <c r="C7" s="6" t="n">
        <v>544267</v>
      </c>
    </row>
    <row r="8">
      <c r="A8" s="4" t="inlineStr">
        <is>
          <t>Provision for doubtful accounts</t>
        </is>
      </c>
      <c r="B8" s="4" t="inlineStr">
        <is>
          <t xml:space="preserve"> </t>
        </is>
      </c>
      <c r="C8" s="6" t="n">
        <v>2199462</v>
      </c>
    </row>
    <row r="9">
      <c r="A9" s="4" t="inlineStr">
        <is>
          <t>Deferred income taxes benefit</t>
        </is>
      </c>
      <c r="B9" s="6" t="n">
        <v>-141066</v>
      </c>
      <c r="C9" s="6" t="n">
        <v>-722660</v>
      </c>
    </row>
    <row r="10">
      <c r="A10" s="4" t="inlineStr">
        <is>
          <t>Investment income on short-term investments</t>
        </is>
      </c>
      <c r="B10" s="4" t="inlineStr">
        <is>
          <t xml:space="preserve"> </t>
        </is>
      </c>
      <c r="C10" s="6" t="n">
        <v>-73990</v>
      </c>
    </row>
    <row r="11">
      <c r="A11" s="4" t="inlineStr">
        <is>
          <t>Share-based compensation</t>
        </is>
      </c>
      <c r="B11" s="6" t="n">
        <v>409132</v>
      </c>
      <c r="C11" s="6" t="n">
        <v>14879141</v>
      </c>
    </row>
    <row r="12">
      <c r="A12" s="4" t="inlineStr">
        <is>
          <t>Amortization of debt issuance cost</t>
        </is>
      </c>
      <c r="B12" s="6" t="n">
        <v>2739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4012331</v>
      </c>
      <c r="C14" s="6" t="n">
        <v>3462786</v>
      </c>
    </row>
    <row r="15">
      <c r="A15" s="4" t="inlineStr">
        <is>
          <t>Accounts receivable – related parties</t>
        </is>
      </c>
      <c r="B15" s="4" t="inlineStr">
        <is>
          <t xml:space="preserve"> </t>
        </is>
      </c>
      <c r="C15" s="6" t="n">
        <v>643079</v>
      </c>
    </row>
    <row r="16">
      <c r="A16" s="4" t="inlineStr">
        <is>
          <t>Notes receivable</t>
        </is>
      </c>
      <c r="B16" s="6" t="n">
        <v>137316</v>
      </c>
      <c r="C16" s="6" t="n">
        <v>-530635</v>
      </c>
    </row>
    <row r="17">
      <c r="A17" s="4" t="inlineStr">
        <is>
          <t>Prepayments</t>
        </is>
      </c>
      <c r="B17" s="6" t="n">
        <v>-1449938</v>
      </c>
      <c r="C17" s="6" t="n">
        <v>1514771</v>
      </c>
    </row>
    <row r="18">
      <c r="A18" s="4" t="inlineStr">
        <is>
          <t>Prepayments – related parties</t>
        </is>
      </c>
      <c r="B18" s="4" t="inlineStr">
        <is>
          <t xml:space="preserve"> </t>
        </is>
      </c>
      <c r="C18" s="6" t="n">
        <v>-66437</v>
      </c>
    </row>
    <row r="19">
      <c r="A19" s="4" t="inlineStr">
        <is>
          <t>Inventories</t>
        </is>
      </c>
      <c r="B19" s="6" t="n">
        <v>-3119488</v>
      </c>
      <c r="C19" s="6" t="n">
        <v>-2378772</v>
      </c>
    </row>
    <row r="20">
      <c r="A20" s="4" t="inlineStr">
        <is>
          <t>Due from related parties</t>
        </is>
      </c>
      <c r="B20" s="4" t="inlineStr">
        <is>
          <t xml:space="preserve"> </t>
        </is>
      </c>
      <c r="C20" s="6" t="n">
        <v>-43103</v>
      </c>
    </row>
    <row r="21">
      <c r="A21" s="4" t="inlineStr">
        <is>
          <t>Prepaid expenses and other current assets, net</t>
        </is>
      </c>
      <c r="B21" s="6" t="n">
        <v>3049102</v>
      </c>
      <c r="C21" s="6" t="n">
        <v>-20944</v>
      </c>
    </row>
    <row r="22">
      <c r="A22" s="4" t="inlineStr">
        <is>
          <t>Other non-current assets</t>
        </is>
      </c>
      <c r="B22" s="6" t="n">
        <v>-204061</v>
      </c>
      <c r="C22" s="6" t="n">
        <v>1820067</v>
      </c>
    </row>
    <row r="23">
      <c r="A23" s="4" t="inlineStr">
        <is>
          <t>Accounts and notes payable</t>
        </is>
      </c>
      <c r="B23" s="6" t="n">
        <v>2919628</v>
      </c>
      <c r="C23" s="6" t="n">
        <v>-5121665</v>
      </c>
    </row>
    <row r="24">
      <c r="A24" s="4" t="inlineStr">
        <is>
          <t>Accounts and notes payable – related parties</t>
        </is>
      </c>
      <c r="B24" s="4" t="inlineStr">
        <is>
          <t xml:space="preserve"> </t>
        </is>
      </c>
      <c r="C24" s="6" t="n">
        <v>-7680</v>
      </c>
    </row>
    <row r="25">
      <c r="A25" s="4" t="inlineStr">
        <is>
          <t>Contract liabilities</t>
        </is>
      </c>
      <c r="B25" s="6" t="n">
        <v>3120815</v>
      </c>
      <c r="C25" s="6" t="n">
        <v>2576638</v>
      </c>
    </row>
    <row r="26">
      <c r="A26" s="4" t="inlineStr">
        <is>
          <t>Income tax payable</t>
        </is>
      </c>
      <c r="B26" s="6" t="n">
        <v>-50273</v>
      </c>
      <c r="C26" s="6" t="n">
        <v>671081</v>
      </c>
    </row>
    <row r="27">
      <c r="A27" s="4" t="inlineStr">
        <is>
          <t>Deferred revenue</t>
        </is>
      </c>
      <c r="B27" s="6" t="n">
        <v>-249818</v>
      </c>
      <c r="C27" s="6" t="n">
        <v>-10807</v>
      </c>
    </row>
    <row r="28">
      <c r="A28" s="4" t="inlineStr">
        <is>
          <t>Operating lease liabilities</t>
        </is>
      </c>
      <c r="B28" s="6" t="n">
        <v>-21171</v>
      </c>
      <c r="C28" s="6" t="n">
        <v>-526195</v>
      </c>
    </row>
    <row r="29">
      <c r="A29" s="4" t="inlineStr">
        <is>
          <t>Due to related parties</t>
        </is>
      </c>
      <c r="B29" s="6" t="n">
        <v>-57540</v>
      </c>
      <c r="C29" s="6" t="n">
        <v>11177</v>
      </c>
    </row>
    <row r="30">
      <c r="A30" s="4" t="inlineStr">
        <is>
          <t>Accrued expenses and other liabilities</t>
        </is>
      </c>
      <c r="B30" s="6" t="n">
        <v>-3351121</v>
      </c>
      <c r="C30" s="6" t="n">
        <v>-795941</v>
      </c>
    </row>
    <row r="31">
      <c r="A31" s="4" t="inlineStr">
        <is>
          <t>Net cash used in operating activities</t>
        </is>
      </c>
      <c r="B31" s="6" t="n">
        <v>-1372020</v>
      </c>
      <c r="C31" s="6" t="n">
        <v>-351358</v>
      </c>
    </row>
    <row r="32">
      <c r="A32" s="3" t="inlineStr">
        <is>
          <t>Cash flows from investing activities</t>
        </is>
      </c>
      <c r="B32" s="4" t="inlineStr">
        <is>
          <t xml:space="preserve"> </t>
        </is>
      </c>
      <c r="C32" s="4" t="inlineStr">
        <is>
          <t xml:space="preserve"> </t>
        </is>
      </c>
    </row>
    <row r="33">
      <c r="A33" s="4" t="inlineStr">
        <is>
          <t>Acquisition of property and equipment</t>
        </is>
      </c>
      <c r="B33" s="6" t="n">
        <v>-15148</v>
      </c>
      <c r="C33" s="6" t="n">
        <v>-607</v>
      </c>
    </row>
    <row r="34">
      <c r="A34" s="4" t="inlineStr">
        <is>
          <t>Purchases of short-term investments</t>
        </is>
      </c>
      <c r="B34" s="4" t="inlineStr">
        <is>
          <t xml:space="preserve"> </t>
        </is>
      </c>
      <c r="C34" s="6" t="n">
        <v>-7452096</v>
      </c>
    </row>
    <row r="35">
      <c r="A35" s="4" t="inlineStr">
        <is>
          <t>Redemption of short-term investments</t>
        </is>
      </c>
      <c r="B35" s="4" t="inlineStr">
        <is>
          <t xml:space="preserve"> </t>
        </is>
      </c>
      <c r="C35" s="6" t="n">
        <v>13018466</v>
      </c>
    </row>
    <row r="36">
      <c r="A36" s="4" t="inlineStr">
        <is>
          <t>Cash from acquired company</t>
        </is>
      </c>
      <c r="B36" s="4" t="inlineStr">
        <is>
          <t xml:space="preserve"> </t>
        </is>
      </c>
      <c r="C36" s="6" t="n">
        <v>159175</v>
      </c>
    </row>
    <row r="37">
      <c r="A37" s="4" t="inlineStr">
        <is>
          <t>Net cash (used in) provided by investing activities</t>
        </is>
      </c>
      <c r="B37" s="6" t="n">
        <v>-15148</v>
      </c>
      <c r="C37" s="6" t="n">
        <v>5724938</v>
      </c>
    </row>
    <row r="38">
      <c r="A38" s="3" t="inlineStr">
        <is>
          <t>Cash flows from financing activities</t>
        </is>
      </c>
      <c r="B38" s="4" t="inlineStr">
        <is>
          <t xml:space="preserve"> </t>
        </is>
      </c>
      <c r="C38" s="4" t="inlineStr">
        <is>
          <t xml:space="preserve"> </t>
        </is>
      </c>
    </row>
    <row r="39">
      <c r="A39" s="4" t="inlineStr">
        <is>
          <t>Net proceeds from issuance of convertible notes</t>
        </is>
      </c>
      <c r="B39" s="6" t="n">
        <v>6580000</v>
      </c>
      <c r="C39" s="4" t="inlineStr">
        <is>
          <t xml:space="preserve"> </t>
        </is>
      </c>
    </row>
    <row r="40">
      <c r="A40" s="4" t="inlineStr">
        <is>
          <t>Repayment of convertible notes</t>
        </is>
      </c>
      <c r="B40" s="4" t="inlineStr">
        <is>
          <t xml:space="preserve"> </t>
        </is>
      </c>
      <c r="C40" s="6" t="n">
        <v>-10000000</v>
      </c>
    </row>
    <row r="41">
      <c r="A41" s="4" t="inlineStr">
        <is>
          <t>Loans from related parties</t>
        </is>
      </c>
      <c r="B41" s="4" t="inlineStr">
        <is>
          <t xml:space="preserve"> </t>
        </is>
      </c>
      <c r="C41" s="6" t="n">
        <v>30000000</v>
      </c>
    </row>
    <row r="42">
      <c r="A42" s="4" t="inlineStr">
        <is>
          <t>Proceeds from short-term borrowings</t>
        </is>
      </c>
      <c r="B42" s="6" t="n">
        <v>684997</v>
      </c>
      <c r="C42" s="4" t="inlineStr">
        <is>
          <t xml:space="preserve"> </t>
        </is>
      </c>
    </row>
    <row r="43">
      <c r="A43" s="4" t="inlineStr">
        <is>
          <t>Repayment of short-term borrowings</t>
        </is>
      </c>
      <c r="B43" s="6" t="n">
        <v>-13700</v>
      </c>
      <c r="C43" s="4" t="inlineStr">
        <is>
          <t xml:space="preserve"> </t>
        </is>
      </c>
    </row>
    <row r="44">
      <c r="A44" s="4" t="inlineStr">
        <is>
          <t>Net cash provided by financing activities</t>
        </is>
      </c>
      <c r="B44" s="6" t="n">
        <v>7251297</v>
      </c>
      <c r="C44" s="6" t="n">
        <v>20000000</v>
      </c>
    </row>
    <row r="45">
      <c r="A45" s="4" t="inlineStr">
        <is>
          <t>Effect of exchange rate changes on cash, cash equivalents and restricted cash</t>
        </is>
      </c>
      <c r="B45" s="6" t="n">
        <v>-36727</v>
      </c>
      <c r="C45" s="6" t="n">
        <v>-361331</v>
      </c>
    </row>
    <row r="46">
      <c r="A46" s="4" t="inlineStr">
        <is>
          <t>Net increase in cash, cash equivalents and restricted cash</t>
        </is>
      </c>
      <c r="B46" s="6" t="n">
        <v>5827402</v>
      </c>
      <c r="C46" s="6" t="n">
        <v>25012249</v>
      </c>
    </row>
    <row r="47">
      <c r="A47" s="4" t="inlineStr">
        <is>
          <t>Cash, cash equivalents and restricted cash at beginning of the period</t>
        </is>
      </c>
      <c r="B47" s="6" t="n">
        <v>9078491</v>
      </c>
      <c r="C47" s="6" t="n">
        <v>12857176</v>
      </c>
    </row>
    <row r="48">
      <c r="A48" s="4" t="inlineStr">
        <is>
          <t>Cash, cash equivalents and restricted cash at end of the period</t>
        </is>
      </c>
      <c r="B48" s="6" t="n">
        <v>14905893</v>
      </c>
      <c r="C48" s="6" t="n">
        <v>37869425</v>
      </c>
    </row>
    <row r="49">
      <c r="A49" s="3" t="inlineStr">
        <is>
          <t>Supplemental cash flow information</t>
        </is>
      </c>
      <c r="B49" s="4" t="inlineStr">
        <is>
          <t xml:space="preserve"> </t>
        </is>
      </c>
      <c r="C49" s="4" t="inlineStr">
        <is>
          <t xml:space="preserve"> </t>
        </is>
      </c>
    </row>
    <row r="50">
      <c r="A50" s="4" t="inlineStr">
        <is>
          <t>Cash paid for interest expense</t>
        </is>
      </c>
      <c r="B50" s="6" t="n">
        <v>125791</v>
      </c>
      <c r="C50" s="6" t="n">
        <v>79633</v>
      </c>
    </row>
    <row r="51">
      <c r="A51" s="4" t="inlineStr">
        <is>
          <t>Cash paid for income tax</t>
        </is>
      </c>
      <c r="B51" s="6" t="n">
        <v>13902</v>
      </c>
      <c r="C51" s="6" t="n">
        <v>26988</v>
      </c>
    </row>
    <row r="52">
      <c r="A52" s="3" t="inlineStr">
        <is>
          <t>Non-cash operating, investing and financing activities</t>
        </is>
      </c>
      <c r="B52" s="4" t="inlineStr">
        <is>
          <t xml:space="preserve"> </t>
        </is>
      </c>
      <c r="C52" s="4" t="inlineStr">
        <is>
          <t xml:space="preserve"> </t>
        </is>
      </c>
    </row>
    <row r="53">
      <c r="A53" s="4" t="inlineStr">
        <is>
          <t>Payable arising from business combination</t>
        </is>
      </c>
      <c r="B53" s="4" t="inlineStr">
        <is>
          <t xml:space="preserve"> </t>
        </is>
      </c>
      <c r="C53" s="6" t="n">
        <v>252009</v>
      </c>
    </row>
    <row r="54">
      <c r="A54" s="4" t="inlineStr">
        <is>
          <t>Cash and cash equivalents</t>
        </is>
      </c>
      <c r="B54" s="6" t="n">
        <v>14532718</v>
      </c>
      <c r="C54" s="6" t="n">
        <v>37869425</v>
      </c>
    </row>
    <row r="55">
      <c r="A55" s="4" t="inlineStr">
        <is>
          <t>Restricted cash</t>
        </is>
      </c>
      <c r="B55" s="6" t="n">
        <v>373175</v>
      </c>
      <c r="C55" s="4" t="inlineStr">
        <is>
          <t xml:space="preserve"> </t>
        </is>
      </c>
    </row>
    <row r="56">
      <c r="A56" s="4" t="inlineStr">
        <is>
          <t>Total cash, cash equivalents and restricted cash</t>
        </is>
      </c>
      <c r="B56" s="5" t="n">
        <v>14905893</v>
      </c>
      <c r="C56" s="5" t="n">
        <v>378694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t>
        </is>
      </c>
      <c r="B1" s="2" t="inlineStr">
        <is>
          <t>Dec. 31, 2024</t>
        </is>
      </c>
      <c r="C1" s="2" t="inlineStr">
        <is>
          <t>Jun. 30, 2024</t>
        </is>
      </c>
    </row>
    <row r="2">
      <c r="A2" s="3" t="inlineStr">
        <is>
          <t>Schedule of Maturity Analysis of Operating Lease Liabilities [Abstract]</t>
        </is>
      </c>
      <c r="B2" s="4" t="inlineStr">
        <is>
          <t xml:space="preserve"> </t>
        </is>
      </c>
      <c r="C2" s="4" t="inlineStr">
        <is>
          <t xml:space="preserve"> </t>
        </is>
      </c>
    </row>
    <row r="3">
      <c r="A3" s="4" t="inlineStr">
        <is>
          <t>2025</t>
        </is>
      </c>
      <c r="B3" s="5" t="n">
        <v>116684</v>
      </c>
      <c r="C3" s="4" t="inlineStr">
        <is>
          <t xml:space="preserve"> </t>
        </is>
      </c>
    </row>
    <row r="4">
      <c r="A4" s="4" t="inlineStr">
        <is>
          <t>2026</t>
        </is>
      </c>
      <c r="B4" s="6" t="n">
        <v>233368</v>
      </c>
      <c r="C4" s="4" t="inlineStr">
        <is>
          <t xml:space="preserve"> </t>
        </is>
      </c>
    </row>
    <row r="5">
      <c r="A5" s="4" t="inlineStr">
        <is>
          <t>2027</t>
        </is>
      </c>
      <c r="B5" s="6" t="n">
        <v>233368</v>
      </c>
      <c r="C5" s="4" t="inlineStr">
        <is>
          <t xml:space="preserve"> </t>
        </is>
      </c>
    </row>
    <row r="6">
      <c r="A6" s="4" t="inlineStr">
        <is>
          <t>2028</t>
        </is>
      </c>
      <c r="B6" s="6" t="n">
        <v>58342</v>
      </c>
      <c r="C6" s="4" t="inlineStr">
        <is>
          <t xml:space="preserve"> </t>
        </is>
      </c>
    </row>
    <row r="7">
      <c r="A7" s="4" t="inlineStr">
        <is>
          <t>Total lease payments</t>
        </is>
      </c>
      <c r="B7" s="6" t="n">
        <v>641762</v>
      </c>
      <c r="C7" s="4" t="inlineStr">
        <is>
          <t xml:space="preserve"> </t>
        </is>
      </c>
    </row>
    <row r="8">
      <c r="A8" s="4" t="inlineStr">
        <is>
          <t>Less: Imputed interest</t>
        </is>
      </c>
      <c r="B8" s="6" t="n">
        <v>-34574</v>
      </c>
      <c r="C8" s="4" t="inlineStr">
        <is>
          <t xml:space="preserve"> </t>
        </is>
      </c>
    </row>
    <row r="9">
      <c r="A9" s="4" t="inlineStr">
        <is>
          <t>Total operating lease liabilities</t>
        </is>
      </c>
      <c r="B9" s="6" t="n">
        <v>607188</v>
      </c>
      <c r="C9" s="5" t="n">
        <v>628359</v>
      </c>
    </row>
    <row r="10">
      <c r="A10" s="4" t="inlineStr">
        <is>
          <t>Less: Operating lease liabilities, current</t>
        </is>
      </c>
      <c r="B10" s="6" t="n">
        <v>213216</v>
      </c>
      <c r="C10" s="6" t="n">
        <v>124512</v>
      </c>
    </row>
    <row r="11">
      <c r="A11" s="4" t="inlineStr">
        <is>
          <t>Operating lease liabilities, noncurrent</t>
        </is>
      </c>
      <c r="B11" s="5" t="n">
        <v>393972</v>
      </c>
      <c r="C11" s="5" t="n">
        <v>5038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4" customWidth="1" min="3" max="3"/>
    <col width="16" customWidth="1" min="4" max="4"/>
  </cols>
  <sheetData>
    <row r="1">
      <c r="A1" s="1" t="inlineStr">
        <is>
          <t>Goodwill, Net (Details) - USD ($)</t>
        </is>
      </c>
      <c r="B1" s="2" t="inlineStr">
        <is>
          <t>6 Months Ended</t>
        </is>
      </c>
      <c r="D1" s="2" t="inlineStr">
        <is>
          <t>12 Months Ended</t>
        </is>
      </c>
    </row>
    <row r="2">
      <c r="B2" s="2" t="inlineStr">
        <is>
          <t>Dec. 31, 2024</t>
        </is>
      </c>
      <c r="C2" s="2" t="inlineStr">
        <is>
          <t>Dec. 31, 2023</t>
        </is>
      </c>
      <c r="D2" s="2" t="inlineStr">
        <is>
          <t>Jun. 30, 2024</t>
        </is>
      </c>
    </row>
    <row r="3">
      <c r="A3" s="3" t="inlineStr">
        <is>
          <t>Goodwill, Net [Abstract]</t>
        </is>
      </c>
      <c r="B3" s="4" t="inlineStr">
        <is>
          <t xml:space="preserve"> </t>
        </is>
      </c>
      <c r="C3" s="4" t="inlineStr">
        <is>
          <t xml:space="preserve"> </t>
        </is>
      </c>
      <c r="D3" s="4" t="inlineStr">
        <is>
          <t xml:space="preserve"> </t>
        </is>
      </c>
    </row>
    <row r="4">
      <c r="A4" s="4" t="inlineStr">
        <is>
          <t>Impairment losses</t>
        </is>
      </c>
      <c r="B4" s="5" t="n">
        <v>0</v>
      </c>
      <c r="C4" s="5" t="n">
        <v>0</v>
      </c>
      <c r="D4" s="5" t="n">
        <v>106363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Goodwill, Net - Schedule of Goodwill, Net (Details) - USD ($)</t>
        </is>
      </c>
      <c r="B1" s="2" t="inlineStr">
        <is>
          <t>6 Months Ended</t>
        </is>
      </c>
      <c r="C1" s="2" t="inlineStr">
        <is>
          <t>12 Months Ended</t>
        </is>
      </c>
    </row>
    <row r="2">
      <c r="B2" s="2" t="inlineStr">
        <is>
          <t>Dec. 31, 2024</t>
        </is>
      </c>
      <c r="C2" s="2" t="inlineStr">
        <is>
          <t>Jun. 30, 2024</t>
        </is>
      </c>
    </row>
    <row r="3">
      <c r="A3" s="3" t="inlineStr">
        <is>
          <t>Schedule of Goodwill, Net [Abstract]</t>
        </is>
      </c>
      <c r="B3" s="4" t="inlineStr">
        <is>
          <t xml:space="preserve"> </t>
        </is>
      </c>
      <c r="C3" s="4" t="inlineStr">
        <is>
          <t xml:space="preserve"> </t>
        </is>
      </c>
    </row>
    <row r="4">
      <c r="A4" s="4" t="inlineStr">
        <is>
          <t>Begining balance</t>
        </is>
      </c>
      <c r="B4" s="5" t="n">
        <v>11630956</v>
      </c>
      <c r="C4" s="5" t="n">
        <v>10945553</v>
      </c>
    </row>
    <row r="5">
      <c r="A5" s="4" t="inlineStr">
        <is>
          <t>Acquisition</t>
        </is>
      </c>
      <c r="B5" s="4" t="inlineStr">
        <is>
          <t xml:space="preserve"> </t>
        </is>
      </c>
      <c r="C5" s="6" t="n">
        <v>709351</v>
      </c>
    </row>
    <row r="6">
      <c r="A6" s="4" t="inlineStr">
        <is>
          <t>Exchange differences</t>
        </is>
      </c>
      <c r="B6" s="6" t="n">
        <v>-6269</v>
      </c>
      <c r="C6" s="6" t="n">
        <v>-23948</v>
      </c>
    </row>
    <row r="7">
      <c r="A7" s="4" t="inlineStr">
        <is>
          <t>Ending balance</t>
        </is>
      </c>
      <c r="B7" s="6" t="n">
        <v>11624687</v>
      </c>
      <c r="C7" s="6" t="n">
        <v>11630956</v>
      </c>
    </row>
    <row r="8">
      <c r="A8" s="4" t="inlineStr">
        <is>
          <t>Accumulated impairment</t>
        </is>
      </c>
      <c r="B8" s="6" t="n">
        <v>-10205471</v>
      </c>
      <c r="C8" s="6" t="n">
        <v>-10205471</v>
      </c>
    </row>
    <row r="9">
      <c r="A9" s="4" t="inlineStr">
        <is>
          <t>Goodwill, net</t>
        </is>
      </c>
      <c r="B9" s="5" t="n">
        <v>1419216</v>
      </c>
      <c r="C9" s="5" t="n">
        <v>14254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4</t>
        </is>
      </c>
      <c r="C1" s="2" t="inlineStr">
        <is>
          <t>Jun. 30, 2024</t>
        </is>
      </c>
    </row>
    <row r="2">
      <c r="A2" s="3" t="inlineStr">
        <is>
          <t>Accrued Expenses and Other Liabilities [Abstract]</t>
        </is>
      </c>
      <c r="B2" s="4" t="inlineStr">
        <is>
          <t xml:space="preserve"> </t>
        </is>
      </c>
      <c r="C2" s="4" t="inlineStr">
        <is>
          <t xml:space="preserve"> </t>
        </is>
      </c>
    </row>
    <row r="3">
      <c r="A3" s="4" t="inlineStr">
        <is>
          <t>Accrued payroll and welfare</t>
        </is>
      </c>
      <c r="B3" s="5" t="n">
        <v>965614</v>
      </c>
      <c r="C3" s="5" t="n">
        <v>4135618</v>
      </c>
    </row>
    <row r="4">
      <c r="A4" s="4" t="inlineStr">
        <is>
          <t>VAT and other taxes payable</t>
        </is>
      </c>
      <c r="B4" s="6" t="n">
        <v>584763</v>
      </c>
      <c r="C4" s="6" t="n">
        <v>601034</v>
      </c>
    </row>
    <row r="5">
      <c r="A5" s="4" t="inlineStr">
        <is>
          <t>Investment consideration payable</t>
        </is>
      </c>
      <c r="B5" s="6" t="n">
        <v>189071</v>
      </c>
      <c r="C5" s="6" t="n">
        <v>189906</v>
      </c>
    </row>
    <row r="6">
      <c r="A6" s="4" t="inlineStr">
        <is>
          <t>Accrued expenses</t>
        </is>
      </c>
      <c r="B6" s="6" t="n">
        <v>544444</v>
      </c>
      <c r="C6" s="6" t="n">
        <v>410999</v>
      </c>
    </row>
    <row r="7">
      <c r="A7" s="4" t="inlineStr">
        <is>
          <t>Interest payable</t>
        </is>
      </c>
      <c r="B7" s="6" t="n">
        <v>6186</v>
      </c>
      <c r="C7" s="6" t="n">
        <v>6766</v>
      </c>
    </row>
    <row r="8">
      <c r="A8" s="4" t="inlineStr">
        <is>
          <t>Accrued expenses and other liabilities</t>
        </is>
      </c>
      <c r="B8" s="5" t="n">
        <v>2290078</v>
      </c>
      <c r="C8" s="5" t="n">
        <v>53443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Borrowings (Details)</t>
        </is>
      </c>
      <c r="B1" s="2" t="inlineStr">
        <is>
          <t>12 Months Ended</t>
        </is>
      </c>
    </row>
    <row r="2">
      <c r="B2" s="2" t="inlineStr">
        <is>
          <t>Jun. 30, 2024</t>
        </is>
      </c>
      <c r="C2" s="2" t="inlineStr">
        <is>
          <t>Dec. 31, 2024</t>
        </is>
      </c>
    </row>
    <row r="3">
      <c r="A3" s="4" t="inlineStr">
        <is>
          <t>Short-Term Borrowings [Member]</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Maturity term</t>
        </is>
      </c>
      <c r="B5" s="4" t="inlineStr">
        <is>
          <t>12 years</t>
        </is>
      </c>
      <c r="C5" s="4" t="inlineStr">
        <is>
          <t xml:space="preserve"> </t>
        </is>
      </c>
    </row>
    <row r="6">
      <c r="A6" s="4" t="inlineStr">
        <is>
          <t>Minimum [Member]</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Capital loan annual interest rate</t>
        </is>
      </c>
      <c r="B8" s="4" t="inlineStr">
        <is>
          <t xml:space="preserve"> </t>
        </is>
      </c>
      <c r="C8" s="11" t="n">
        <v>0.0336</v>
      </c>
    </row>
    <row r="9">
      <c r="A9" s="4" t="inlineStr">
        <is>
          <t>Maximum [Member]</t>
        </is>
      </c>
      <c r="B9" s="4" t="inlineStr">
        <is>
          <t xml:space="preserve"> </t>
        </is>
      </c>
      <c r="C9" s="4" t="inlineStr">
        <is>
          <t xml:space="preserve"> </t>
        </is>
      </c>
    </row>
    <row r="10">
      <c r="A10" s="3" t="inlineStr">
        <is>
          <t>Borrowings [Line Items]</t>
        </is>
      </c>
      <c r="B10" s="4" t="inlineStr">
        <is>
          <t xml:space="preserve"> </t>
        </is>
      </c>
      <c r="C10" s="4" t="inlineStr">
        <is>
          <t xml:space="preserve"> </t>
        </is>
      </c>
    </row>
    <row r="11">
      <c r="A11" s="4" t="inlineStr">
        <is>
          <t>Capital loan annual interest rate</t>
        </is>
      </c>
      <c r="B11" s="4" t="inlineStr">
        <is>
          <t xml:space="preserve"> </t>
        </is>
      </c>
      <c r="C11" s="11" t="n">
        <v>0.03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22" customWidth="1" min="2" max="2"/>
  </cols>
  <sheetData>
    <row r="1">
      <c r="A1" s="1" t="inlineStr">
        <is>
          <t>Convertible Notes (Details)</t>
        </is>
      </c>
      <c r="B1" s="2" t="inlineStr">
        <is>
          <t>Dec. 06, 2024 USD ($)</t>
        </is>
      </c>
    </row>
    <row r="2">
      <c r="A2" s="4" t="inlineStr">
        <is>
          <t>Convertible Note [Member]</t>
        </is>
      </c>
      <c r="B2" s="4" t="inlineStr">
        <is>
          <t xml:space="preserve"> </t>
        </is>
      </c>
    </row>
    <row r="3">
      <c r="A3" s="3" t="inlineStr">
        <is>
          <t>Convertible Notes [Line Items]</t>
        </is>
      </c>
      <c r="B3" s="4" t="inlineStr">
        <is>
          <t xml:space="preserve"> </t>
        </is>
      </c>
    </row>
    <row r="4">
      <c r="A4" s="4" t="inlineStr">
        <is>
          <t>Principal amount</t>
        </is>
      </c>
      <c r="B4" s="5" t="n">
        <v>50000000</v>
      </c>
    </row>
    <row r="5">
      <c r="A5" s="4" t="inlineStr">
        <is>
          <t>Pre-paid Advance [Member]</t>
        </is>
      </c>
      <c r="B5" s="4" t="inlineStr">
        <is>
          <t xml:space="preserve"> </t>
        </is>
      </c>
    </row>
    <row r="6">
      <c r="A6" s="3" t="inlineStr">
        <is>
          <t>Convertible Notes [Line Items]</t>
        </is>
      </c>
      <c r="B6" s="4" t="inlineStr">
        <is>
          <t xml:space="preserve"> </t>
        </is>
      </c>
    </row>
    <row r="7">
      <c r="A7" s="4" t="inlineStr">
        <is>
          <t>Principal amount</t>
        </is>
      </c>
      <c r="B7" s="6" t="n">
        <v>15000000</v>
      </c>
    </row>
    <row r="8">
      <c r="A8" s="4" t="inlineStr">
        <is>
          <t>Selling securityholder pre-advance</t>
        </is>
      </c>
      <c r="B8" s="6" t="n">
        <v>15000000</v>
      </c>
    </row>
    <row r="9">
      <c r="A9" s="4" t="inlineStr">
        <is>
          <t>Commitment amount</t>
        </is>
      </c>
      <c r="B9" s="5" t="n">
        <v>50000000</v>
      </c>
    </row>
    <row r="10">
      <c r="A10" s="4" t="inlineStr">
        <is>
          <t>Principal amount discount rate</t>
        </is>
      </c>
      <c r="B10" s="9" t="n">
        <v>0.1</v>
      </c>
    </row>
    <row r="11">
      <c r="A11" s="4" t="inlineStr">
        <is>
          <t>First Pre-paid Advance [Member]</t>
        </is>
      </c>
      <c r="B11" s="4" t="inlineStr">
        <is>
          <t xml:space="preserve"> </t>
        </is>
      </c>
    </row>
    <row r="12">
      <c r="A12" s="3" t="inlineStr">
        <is>
          <t>Convertible Notes [Line Items]</t>
        </is>
      </c>
      <c r="B12" s="4" t="inlineStr">
        <is>
          <t xml:space="preserve"> </t>
        </is>
      </c>
    </row>
    <row r="13">
      <c r="A13" s="4" t="inlineStr">
        <is>
          <t>Principal amount</t>
        </is>
      </c>
      <c r="B13" s="5" t="n">
        <v>3000000</v>
      </c>
    </row>
    <row r="14">
      <c r="A14" s="4" t="inlineStr">
        <is>
          <t>Second Pre-paid Advance [Member]</t>
        </is>
      </c>
      <c r="B14" s="4" t="inlineStr">
        <is>
          <t xml:space="preserve"> </t>
        </is>
      </c>
    </row>
    <row r="15">
      <c r="A15" s="3" t="inlineStr">
        <is>
          <t>Convertible Notes [Line Items]</t>
        </is>
      </c>
      <c r="B15" s="4" t="inlineStr">
        <is>
          <t xml:space="preserve"> </t>
        </is>
      </c>
    </row>
    <row r="16">
      <c r="A16" s="4" t="inlineStr">
        <is>
          <t>Principal amount</t>
        </is>
      </c>
      <c r="B16" s="6" t="n">
        <v>3000000</v>
      </c>
    </row>
    <row r="17">
      <c r="A17" s="4" t="inlineStr">
        <is>
          <t>Third Pre-paid Advance [Member]</t>
        </is>
      </c>
      <c r="B17" s="4" t="inlineStr">
        <is>
          <t xml:space="preserve"> </t>
        </is>
      </c>
    </row>
    <row r="18">
      <c r="A18" s="3" t="inlineStr">
        <is>
          <t>Convertible Notes [Line Items]</t>
        </is>
      </c>
      <c r="B18" s="4" t="inlineStr">
        <is>
          <t xml:space="preserve"> </t>
        </is>
      </c>
    </row>
    <row r="19">
      <c r="A19" s="4" t="inlineStr">
        <is>
          <t>Principal amount</t>
        </is>
      </c>
      <c r="B19" s="5"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8" customWidth="1" min="2" max="2"/>
    <col width="32" customWidth="1" min="3" max="3"/>
    <col width="32" customWidth="1" min="4" max="4"/>
    <col width="28" customWidth="1" min="5" max="5"/>
    <col width="28" customWidth="1" min="6" max="6"/>
    <col width="40" customWidth="1" min="7" max="7"/>
    <col width="22" customWidth="1" min="8" max="8"/>
    <col width="32" customWidth="1" min="9" max="9"/>
    <col width="21" customWidth="1" min="10" max="10"/>
    <col width="21" customWidth="1" min="11" max="11"/>
    <col width="25" customWidth="1" min="12" max="12"/>
    <col width="21" customWidth="1" min="13" max="13"/>
  </cols>
  <sheetData>
    <row r="1">
      <c r="A1" s="1" t="inlineStr">
        <is>
          <t>Share Based Compensation (Details)</t>
        </is>
      </c>
      <c r="G1" s="2" t="inlineStr">
        <is>
          <t>6 Months Ended</t>
        </is>
      </c>
      <c r="I1" s="2" t="inlineStr">
        <is>
          <t>12 Months Ended</t>
        </is>
      </c>
    </row>
    <row r="2">
      <c r="B2" s="2" t="inlineStr">
        <is>
          <t>May 30, 2024</t>
        </is>
      </c>
      <c r="C2" s="2" t="inlineStr">
        <is>
          <t>Oct. 31, 2023 $ / shares shares</t>
        </is>
      </c>
      <c r="D2" s="2" t="inlineStr">
        <is>
          <t>Mar. 31, 2023 $ / shares shares</t>
        </is>
      </c>
      <c r="E2" s="2" t="inlineStr">
        <is>
          <t>Jan. 21, 2023 shares</t>
        </is>
      </c>
      <c r="F2" s="2" t="inlineStr">
        <is>
          <t>Oct. 01, 2021 shares</t>
        </is>
      </c>
      <c r="G2" s="2" t="inlineStr">
        <is>
          <t>Dec. 31, 2024 USD ($) $ / shares shares</t>
        </is>
      </c>
      <c r="H2" s="2" t="inlineStr">
        <is>
          <t>Dec. 31, 2023 USD ($)</t>
        </is>
      </c>
      <c r="I2" s="2" t="inlineStr">
        <is>
          <t>Jun. 30, 2024 $ / shares shares</t>
        </is>
      </c>
      <c r="J2" s="2" t="inlineStr">
        <is>
          <t>Jun. 30, 2023 shares</t>
        </is>
      </c>
      <c r="K2" s="2" t="inlineStr">
        <is>
          <t>Jun. 30, 2022 shares</t>
        </is>
      </c>
      <c r="L2" s="2" t="inlineStr">
        <is>
          <t>Dec. 31, 2024 ¥ / shares</t>
        </is>
      </c>
      <c r="M2" s="2" t="inlineStr">
        <is>
          <t>Apr. 12, 2024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description</t>
        </is>
      </c>
      <c r="B4" s="4" t="inlineStr">
        <is>
          <t>1-for-5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6" t="n">
        <v>116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issued and outstanding</t>
        </is>
      </c>
      <c r="B6" s="4" t="inlineStr">
        <is>
          <t xml:space="preserve"> </t>
        </is>
      </c>
      <c r="C6" s="4" t="inlineStr">
        <is>
          <t xml:space="preserve"> </t>
        </is>
      </c>
      <c r="D6" s="4" t="inlineStr">
        <is>
          <t xml:space="preserve"> </t>
        </is>
      </c>
      <c r="E6" s="9" t="n">
        <v>0.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cognized compensation expense (in Dollars) | $</t>
        </is>
      </c>
      <c r="B7" s="4" t="inlineStr">
        <is>
          <t xml:space="preserve"> </t>
        </is>
      </c>
      <c r="C7" s="4" t="inlineStr">
        <is>
          <t xml:space="preserve"> </t>
        </is>
      </c>
      <c r="D7" s="4" t="inlineStr">
        <is>
          <t xml:space="preserve"> </t>
        </is>
      </c>
      <c r="E7" s="4" t="inlineStr">
        <is>
          <t xml:space="preserve"> </t>
        </is>
      </c>
      <c r="F7" s="4" t="inlineStr">
        <is>
          <t xml:space="preserve"> </t>
        </is>
      </c>
      <c r="G7" s="5" t="n">
        <v>12558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9 months 29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s ranging | $ / shares</t>
        </is>
      </c>
      <c r="B9" s="4" t="inlineStr">
        <is>
          <t xml:space="preserve"> </t>
        </is>
      </c>
      <c r="C9" s="4" t="inlineStr">
        <is>
          <t xml:space="preserve"> </t>
        </is>
      </c>
      <c r="D9" s="4" t="inlineStr">
        <is>
          <t xml:space="preserve"> </t>
        </is>
      </c>
      <c r="E9" s="4" t="inlineStr">
        <is>
          <t xml:space="preserve"> </t>
        </is>
      </c>
      <c r="F9" s="4" t="inlineStr">
        <is>
          <t xml:space="preserve"> </t>
        </is>
      </c>
      <c r="G9" s="8" t="n">
        <v>3.61</v>
      </c>
      <c r="H9" s="4" t="inlineStr">
        <is>
          <t xml:space="preserve"> </t>
        </is>
      </c>
      <c r="I9" s="8" t="n">
        <v>2.62</v>
      </c>
      <c r="J9" s="4" t="inlineStr">
        <is>
          <t xml:space="preserve"> </t>
        </is>
      </c>
      <c r="K9" s="4" t="inlineStr">
        <is>
          <t xml:space="preserve"> </t>
        </is>
      </c>
      <c r="L9" s="4" t="inlineStr">
        <is>
          <t xml:space="preserve"> </t>
        </is>
      </c>
      <c r="M9" s="4" t="inlineStr">
        <is>
          <t xml:space="preserve"> </t>
        </is>
      </c>
    </row>
    <row r="10">
      <c r="A10" s="4" t="inlineStr">
        <is>
          <t>Unrecognized compensation expense (in Dollars) | $</t>
        </is>
      </c>
      <c r="B10" s="4" t="inlineStr">
        <is>
          <t xml:space="preserve"> </t>
        </is>
      </c>
      <c r="C10" s="4" t="inlineStr">
        <is>
          <t xml:space="preserve"> </t>
        </is>
      </c>
      <c r="D10" s="4" t="inlineStr">
        <is>
          <t xml:space="preserve"> </t>
        </is>
      </c>
      <c r="E10" s="4" t="inlineStr">
        <is>
          <t xml:space="preserve"> </t>
        </is>
      </c>
      <c r="F10" s="4" t="inlineStr">
        <is>
          <t xml:space="preserve"> </t>
        </is>
      </c>
      <c r="G10" s="5" t="n">
        <v>68775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s ranging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v>
      </c>
      <c r="M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s ranging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v>
      </c>
      <c r="M16" s="4" t="inlineStr">
        <is>
          <t xml:space="preserve"> </t>
        </is>
      </c>
    </row>
    <row r="17">
      <c r="A17" s="4" t="inlineStr">
        <is>
          <t>Share Option Plan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number of shares authorized to grant</t>
        </is>
      </c>
      <c r="B19" s="4" t="inlineStr">
        <is>
          <t xml:space="preserve"> </t>
        </is>
      </c>
      <c r="C19" s="4" t="inlineStr">
        <is>
          <t xml:space="preserve"> </t>
        </is>
      </c>
      <c r="D19" s="4" t="inlineStr">
        <is>
          <t xml:space="preserve"> </t>
        </is>
      </c>
      <c r="E19" s="4" t="inlineStr">
        <is>
          <t xml:space="preserve"> </t>
        </is>
      </c>
      <c r="F19" s="6" t="n">
        <v>94860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ognized compensation expense (in Dollars) | $</t>
        </is>
      </c>
      <c r="B20" s="4" t="inlineStr">
        <is>
          <t xml:space="preserve"> </t>
        </is>
      </c>
      <c r="C20" s="4" t="inlineStr">
        <is>
          <t xml:space="preserve"> </t>
        </is>
      </c>
      <c r="D20" s="4" t="inlineStr">
        <is>
          <t xml:space="preserve"> </t>
        </is>
      </c>
      <c r="E20" s="4" t="inlineStr">
        <is>
          <t xml:space="preserve"> </t>
        </is>
      </c>
      <c r="F20" s="4" t="inlineStr">
        <is>
          <t xml:space="preserve"> </t>
        </is>
      </c>
      <c r="G20" s="5" t="n">
        <v>140705</v>
      </c>
      <c r="H20" s="5" t="n">
        <v>94230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Option Plan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number of shares authorized to grant</t>
        </is>
      </c>
      <c r="B23" s="4" t="inlineStr">
        <is>
          <t xml:space="preserve"> </t>
        </is>
      </c>
      <c r="C23" s="4" t="inlineStr">
        <is>
          <t xml:space="preserve"> </t>
        </is>
      </c>
      <c r="D23" s="4" t="inlineStr">
        <is>
          <t xml:space="preserve"> </t>
        </is>
      </c>
      <c r="E23" s="6" t="n">
        <v>1285554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rse stock split</t>
        </is>
      </c>
      <c r="B24" s="4" t="inlineStr">
        <is>
          <t xml:space="preserve"> </t>
        </is>
      </c>
      <c r="C24" s="4" t="inlineStr">
        <is>
          <t xml:space="preserve"> </t>
        </is>
      </c>
      <c r="D24" s="4" t="inlineStr">
        <is>
          <t xml:space="preserve"> </t>
        </is>
      </c>
      <c r="E24" s="6" t="n">
        <v>25711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rse stock split description</t>
        </is>
      </c>
      <c r="B25" s="4" t="inlineStr">
        <is>
          <t xml:space="preserve"> </t>
        </is>
      </c>
      <c r="C25" s="4" t="inlineStr">
        <is>
          <t xml:space="preserve"> </t>
        </is>
      </c>
      <c r="D25" s="4" t="inlineStr">
        <is>
          <t xml:space="preserve"> </t>
        </is>
      </c>
      <c r="E25" s="4" t="inlineStr">
        <is>
          <t>1-for-5 reverse stock split</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Option Plan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number of shares authorized to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000000</v>
      </c>
    </row>
    <row r="29">
      <c r="A29" s="4" t="inlineStr">
        <is>
          <t>BaiJiaYun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rse stock split</t>
        </is>
      </c>
      <c r="B31" s="4" t="inlineStr">
        <is>
          <t xml:space="preserve"> </t>
        </is>
      </c>
      <c r="C31" s="4" t="inlineStr">
        <is>
          <t xml:space="preserve"> </t>
        </is>
      </c>
      <c r="D31" s="4" t="inlineStr">
        <is>
          <t xml:space="preserve"> </t>
        </is>
      </c>
      <c r="E31" s="4" t="inlineStr">
        <is>
          <t xml:space="preserve"> </t>
        </is>
      </c>
      <c r="F31" s="6" t="n">
        <v>18972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rse stock split description</t>
        </is>
      </c>
      <c r="B32" s="4" t="inlineStr">
        <is>
          <t xml:space="preserve"> </t>
        </is>
      </c>
      <c r="C32" s="4" t="inlineStr">
        <is>
          <t xml:space="preserve"> </t>
        </is>
      </c>
      <c r="D32" s="4" t="inlineStr">
        <is>
          <t xml:space="preserve"> </t>
        </is>
      </c>
      <c r="E32" s="4" t="inlineStr">
        <is>
          <t xml:space="preserve"> </t>
        </is>
      </c>
      <c r="F32" s="4" t="inlineStr">
        <is>
          <t>1-for-5 reverse stock split</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rse stock split</t>
        </is>
      </c>
      <c r="B35" s="4" t="inlineStr">
        <is>
          <t xml:space="preserve"> </t>
        </is>
      </c>
      <c r="C35" s="6" t="n">
        <v>1124731</v>
      </c>
      <c r="D35" s="6" t="n">
        <v>18000</v>
      </c>
      <c r="E35" s="4" t="inlineStr">
        <is>
          <t xml:space="preserve"> </t>
        </is>
      </c>
      <c r="F35" s="6" t="n">
        <v>341862</v>
      </c>
      <c r="G35" s="4" t="inlineStr">
        <is>
          <t xml:space="preserve"> </t>
        </is>
      </c>
      <c r="H35" s="4" t="inlineStr">
        <is>
          <t xml:space="preserve"> </t>
        </is>
      </c>
      <c r="I35" s="6" t="n">
        <v>341862</v>
      </c>
      <c r="J35" s="4" t="inlineStr">
        <is>
          <t xml:space="preserve"> </t>
        </is>
      </c>
      <c r="K35" s="6" t="n">
        <v>1363283</v>
      </c>
      <c r="L35" s="4" t="inlineStr">
        <is>
          <t xml:space="preserve"> </t>
        </is>
      </c>
      <c r="M35" s="4" t="inlineStr">
        <is>
          <t xml:space="preserve"> </t>
        </is>
      </c>
    </row>
    <row r="36">
      <c r="A36" s="4" t="inlineStr">
        <is>
          <t>Reverse stock split description</t>
        </is>
      </c>
      <c r="B36" s="4" t="inlineStr">
        <is>
          <t xml:space="preserve"> </t>
        </is>
      </c>
      <c r="C36" s="4" t="inlineStr">
        <is>
          <t>1-for-5 reverse stock split</t>
        </is>
      </c>
      <c r="D36" s="4" t="inlineStr">
        <is>
          <t>1-for-5 reverse stock split</t>
        </is>
      </c>
      <c r="E36" s="4" t="inlineStr">
        <is>
          <t xml:space="preserve"> </t>
        </is>
      </c>
      <c r="F36" s="4" t="inlineStr">
        <is>
          <t>1-for-5 reverse stock split</t>
        </is>
      </c>
      <c r="G36" s="4" t="inlineStr">
        <is>
          <t>1-for-5 reverse stock split</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hare units</t>
        </is>
      </c>
      <c r="B37" s="4" t="inlineStr">
        <is>
          <t xml:space="preserve"> </t>
        </is>
      </c>
      <c r="C37" s="4" t="inlineStr">
        <is>
          <t xml:space="preserve"> </t>
        </is>
      </c>
      <c r="D37" s="4" t="inlineStr">
        <is>
          <t xml:space="preserve"> </t>
        </is>
      </c>
      <c r="E37" s="4" t="inlineStr">
        <is>
          <t xml:space="preserve"> </t>
        </is>
      </c>
      <c r="F37" s="4" t="inlineStr">
        <is>
          <t xml:space="preserve"> </t>
        </is>
      </c>
      <c r="G37" s="6" t="n">
        <v>243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hreshold period for exercise from the date of resig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 (per share)</t>
        </is>
      </c>
      <c r="B40" s="4" t="inlineStr">
        <is>
          <t xml:space="preserve"> </t>
        </is>
      </c>
      <c r="C40" s="5" t="n">
        <v>0</v>
      </c>
      <c r="D40" s="5" t="n">
        <v>0</v>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4" t="inlineStr">
        <is>
          <t xml:space="preserve"> </t>
        </is>
      </c>
      <c r="L40" s="12" t="n">
        <v>0.0001</v>
      </c>
      <c r="M40" s="4" t="inlineStr">
        <is>
          <t xml:space="preserve"> </t>
        </is>
      </c>
    </row>
    <row r="41">
      <c r="A41" s="4" t="inlineStr">
        <is>
          <t>Recognized compensation expense (in Dollars) | $</t>
        </is>
      </c>
      <c r="B41" s="4" t="inlineStr">
        <is>
          <t xml:space="preserve"> </t>
        </is>
      </c>
      <c r="C41" s="4" t="inlineStr">
        <is>
          <t xml:space="preserve"> </t>
        </is>
      </c>
      <c r="D41" s="4" t="inlineStr">
        <is>
          <t xml:space="preserve"> </t>
        </is>
      </c>
      <c r="E41" s="4" t="inlineStr">
        <is>
          <t xml:space="preserve"> </t>
        </is>
      </c>
      <c r="F41" s="4" t="inlineStr">
        <is>
          <t xml:space="preserve"> </t>
        </is>
      </c>
      <c r="G41" s="5" t="n">
        <v>268427</v>
      </c>
      <c r="H41" s="5" t="n">
        <v>1393683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eighted averag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month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RSUs) [Member] | Share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hare units</t>
        </is>
      </c>
      <c r="B45" s="4" t="inlineStr">
        <is>
          <t xml:space="preserve"> </t>
        </is>
      </c>
      <c r="C45" s="6" t="n">
        <v>5623655</v>
      </c>
      <c r="D45" s="6" t="n">
        <v>90000</v>
      </c>
      <c r="E45" s="4" t="inlineStr">
        <is>
          <t xml:space="preserve"> </t>
        </is>
      </c>
      <c r="F45" s="6" t="n">
        <v>17093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RSUs) [Member] | Share Option Plan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har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09310</v>
      </c>
      <c r="L48" s="4" t="inlineStr">
        <is>
          <t xml:space="preserve"> </t>
        </is>
      </c>
      <c r="M48" s="4" t="inlineStr">
        <is>
          <t xml:space="preserve"> </t>
        </is>
      </c>
    </row>
    <row r="49">
      <c r="A49" s="4" t="inlineStr">
        <is>
          <t>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rse stock spl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4400</v>
      </c>
      <c r="K51" s="4" t="inlineStr">
        <is>
          <t xml:space="preserve"> </t>
        </is>
      </c>
      <c r="L51" s="4" t="inlineStr">
        <is>
          <t xml:space="preserve"> </t>
        </is>
      </c>
      <c r="M51" s="4" t="inlineStr">
        <is>
          <t xml:space="preserve"> </t>
        </is>
      </c>
    </row>
    <row r="52">
      <c r="A52" s="4" t="inlineStr">
        <is>
          <t>Independent Directors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rse stock split</t>
        </is>
      </c>
      <c r="B54" s="4" t="inlineStr">
        <is>
          <t xml:space="preserve"> </t>
        </is>
      </c>
      <c r="C54" s="6" t="n">
        <v>18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rse stock split description</t>
        </is>
      </c>
      <c r="B55" s="4" t="inlineStr">
        <is>
          <t xml:space="preserve"> </t>
        </is>
      </c>
      <c r="C55" s="4" t="inlineStr">
        <is>
          <t>1-for-5 reverse stock split</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ricted share units</t>
        </is>
      </c>
      <c r="B56" s="4" t="inlineStr">
        <is>
          <t xml:space="preserve"> </t>
        </is>
      </c>
      <c r="C56" s="6" t="n">
        <v>9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 $ / shares</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Payment Arrangement, Management and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rse stock spli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for-5 reverse
stock split</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22000</v>
      </c>
      <c r="K61" s="6" t="n">
        <v>6816417</v>
      </c>
      <c r="L61" s="4" t="inlineStr">
        <is>
          <t xml:space="preserve"> </t>
        </is>
      </c>
      <c r="M61" s="4" t="inlineStr">
        <is>
          <t xml:space="preserve"> </t>
        </is>
      </c>
    </row>
    <row r="62">
      <c r="A62" s="4" t="inlineStr">
        <is>
          <t>Threshold period for exercise from the date of resig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0 day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Payment Arrangement, Management and Employe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 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vi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prices ranging | (per share)</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c r="K66" s="4" t="inlineStr">
        <is>
          <t xml:space="preserve"> </t>
        </is>
      </c>
      <c r="L66" s="12" t="n">
        <v>0.0001</v>
      </c>
      <c r="M66" s="4" t="inlineStr">
        <is>
          <t xml:space="preserve"> </t>
        </is>
      </c>
    </row>
    <row r="67">
      <c r="A67" s="4" t="inlineStr">
        <is>
          <t>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4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Based Payment Arrangement, Management and Employee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 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vic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4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s ranging | (per share)</t>
        </is>
      </c>
      <c r="B71" s="4" t="inlineStr">
        <is>
          <t xml:space="preserve"> </t>
        </is>
      </c>
      <c r="C71" s="4" t="inlineStr">
        <is>
          <t xml:space="preserve"> </t>
        </is>
      </c>
      <c r="D71" s="4" t="inlineStr">
        <is>
          <t xml:space="preserve"> </t>
        </is>
      </c>
      <c r="E71" s="4" t="inlineStr">
        <is>
          <t xml:space="preserve"> </t>
        </is>
      </c>
      <c r="F71" s="4" t="inlineStr">
        <is>
          <t xml:space="preserve"> </t>
        </is>
      </c>
      <c r="G71" s="8" t="n">
        <v>2.76</v>
      </c>
      <c r="H71" s="4" t="inlineStr">
        <is>
          <t xml:space="preserve"> </t>
        </is>
      </c>
      <c r="I71" s="4" t="inlineStr">
        <is>
          <t xml:space="preserve"> </t>
        </is>
      </c>
      <c r="J71" s="4" t="inlineStr">
        <is>
          <t xml:space="preserve"> </t>
        </is>
      </c>
      <c r="K71" s="4" t="inlineStr">
        <is>
          <t xml:space="preserve"> </t>
        </is>
      </c>
      <c r="L71" s="10" t="n">
        <v>20</v>
      </c>
      <c r="M71" s="4" t="inlineStr">
        <is>
          <t xml:space="preserve"> </t>
        </is>
      </c>
    </row>
    <row r="72">
      <c r="A72" s="4" t="inlineStr">
        <is>
          <t>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Based Payment Arrangement, Management and Employees [Member] | Share Option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 Based Compens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s ranging | $ / shares</t>
        </is>
      </c>
      <c r="B75" s="4" t="inlineStr">
        <is>
          <t xml:space="preserve"> </t>
        </is>
      </c>
      <c r="C75" s="4" t="inlineStr">
        <is>
          <t xml:space="preserve"> </t>
        </is>
      </c>
      <c r="D75" s="4" t="inlineStr">
        <is>
          <t xml:space="preserve"> </t>
        </is>
      </c>
      <c r="E75" s="4" t="inlineStr">
        <is>
          <t xml:space="preserve"> </t>
        </is>
      </c>
      <c r="F75" s="4" t="inlineStr">
        <is>
          <t xml:space="preserve"> </t>
        </is>
      </c>
      <c r="G75" s="14" t="n">
        <v>13.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G1:H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Changes in the RSUs (Details) - Restricted Stock Units (RSUs) [Member]</t>
        </is>
      </c>
      <c r="B1" s="2" t="inlineStr">
        <is>
          <t>6 Months Ended</t>
        </is>
      </c>
    </row>
    <row r="2">
      <c r="B2" s="2" t="inlineStr">
        <is>
          <t>Dec. 31, 2024 $ / shares shares</t>
        </is>
      </c>
    </row>
    <row r="3">
      <c r="A3" s="3" t="inlineStr">
        <is>
          <t>Schedule of Changes in the RSUs [Line Items]</t>
        </is>
      </c>
      <c r="B3" s="4" t="inlineStr">
        <is>
          <t xml:space="preserve"> </t>
        </is>
      </c>
    </row>
    <row r="4">
      <c r="A4" s="4" t="inlineStr">
        <is>
          <t>Number of RSUs, Awarded and unvested | shares</t>
        </is>
      </c>
      <c r="B4" s="6" t="n">
        <v>12000</v>
      </c>
    </row>
    <row r="5">
      <c r="A5" s="4" t="inlineStr">
        <is>
          <t>Weighted average grant date fair value, Awarded and unvested | $ / shares</t>
        </is>
      </c>
      <c r="B5" s="8" t="n">
        <v>25.38</v>
      </c>
    </row>
    <row r="6">
      <c r="A6" s="4" t="inlineStr">
        <is>
          <t>Number of RSUs, Granted | shares</t>
        </is>
      </c>
      <c r="B6" s="6" t="n">
        <v>24379</v>
      </c>
    </row>
    <row r="7">
      <c r="A7" s="4" t="inlineStr">
        <is>
          <t>Weighted average grant date fair value, Granted | $ / shares</t>
        </is>
      </c>
      <c r="B7" s="8" t="n">
        <v>3.61</v>
      </c>
    </row>
    <row r="8">
      <c r="A8" s="4" t="inlineStr">
        <is>
          <t>Number of RSUs, Cancelled/forfeited | shares</t>
        </is>
      </c>
      <c r="B8" s="4" t="inlineStr">
        <is>
          <t xml:space="preserve"> </t>
        </is>
      </c>
    </row>
    <row r="9">
      <c r="A9" s="4" t="inlineStr">
        <is>
          <t>Weighted average grant date fair value, Cancelled/forfeited | $ / shares</t>
        </is>
      </c>
      <c r="B9" s="4" t="inlineStr">
        <is>
          <t xml:space="preserve"> </t>
        </is>
      </c>
    </row>
    <row r="10">
      <c r="A10" s="4" t="inlineStr">
        <is>
          <t>Number of RSUs, Vested | shares</t>
        </is>
      </c>
      <c r="B10" s="6" t="n">
        <v>-24379</v>
      </c>
    </row>
    <row r="11">
      <c r="A11" s="4" t="inlineStr">
        <is>
          <t>Weighted average grant date fair value, Vested | $ / shares</t>
        </is>
      </c>
      <c r="B11" s="8" t="n">
        <v>3.61</v>
      </c>
    </row>
    <row r="12">
      <c r="A12" s="4" t="inlineStr">
        <is>
          <t>Number of RSUs, Awarded and unvested | shares</t>
        </is>
      </c>
      <c r="B12" s="6" t="n">
        <v>12000</v>
      </c>
    </row>
    <row r="13">
      <c r="A13" s="4" t="inlineStr">
        <is>
          <t>Weighted average grant date fair value, Awarded and unvested | $ / shares</t>
        </is>
      </c>
      <c r="B13" s="8" t="n">
        <v>25.38</v>
      </c>
    </row>
    <row r="14">
      <c r="A14" s="4" t="inlineStr">
        <is>
          <t>Number of RSUs, Expected to vest | shares</t>
        </is>
      </c>
      <c r="B14" s="6" t="n">
        <v>12000</v>
      </c>
    </row>
    <row r="15">
      <c r="A15" s="4" t="inlineStr">
        <is>
          <t>Weighted average grant date fair value, Expected to vest | $ / shares</t>
        </is>
      </c>
      <c r="B15" s="8" t="n">
        <v>25.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40" customWidth="1" min="2" max="2"/>
  </cols>
  <sheetData>
    <row r="1">
      <c r="A1" s="1" t="inlineStr">
        <is>
          <t>Share Based Compensation - Schedule of Share Option Activities (Details)</t>
        </is>
      </c>
      <c r="B1" s="2" t="inlineStr">
        <is>
          <t>6 Months Ended</t>
        </is>
      </c>
    </row>
    <row r="2">
      <c r="B2" s="2" t="inlineStr">
        <is>
          <t>Dec. 31, 2024 USD ($) $ / shares shares</t>
        </is>
      </c>
    </row>
    <row r="3">
      <c r="A3" s="3" t="inlineStr">
        <is>
          <t>Schedule of Share Option Activities [Abstract]</t>
        </is>
      </c>
      <c r="B3" s="4" t="inlineStr">
        <is>
          <t xml:space="preserve"> </t>
        </is>
      </c>
    </row>
    <row r="4">
      <c r="A4" s="4" t="inlineStr">
        <is>
          <t>Number of Options, Options outstanding, Beginning (in Shares) | shares</t>
        </is>
      </c>
      <c r="B4" s="6" t="n">
        <v>1409011</v>
      </c>
    </row>
    <row r="5">
      <c r="A5" s="4" t="inlineStr">
        <is>
          <t>Weighted Average Exercise Price, Options outstanding, Beginning</t>
        </is>
      </c>
      <c r="B5" s="8" t="n">
        <v>2.62</v>
      </c>
    </row>
    <row r="6">
      <c r="A6" s="4" t="inlineStr">
        <is>
          <t>Weighted Average Remaining Contract Life Years, Options outstanding, Beginning</t>
        </is>
      </c>
      <c r="B6" s="4" t="inlineStr">
        <is>
          <t>2 years 3 months 3 days</t>
        </is>
      </c>
    </row>
    <row r="7">
      <c r="A7" s="4" t="inlineStr">
        <is>
          <t>Weighted Average Grant Date Fair value, Options outstanding, Beginning</t>
        </is>
      </c>
      <c r="B7" s="8" t="n">
        <v>6.81</v>
      </c>
    </row>
    <row r="8">
      <c r="A8" s="4" t="inlineStr">
        <is>
          <t>Aggregate Intrinsic Value, Options outstanding, Beginning (in Dollars) | $</t>
        </is>
      </c>
      <c r="B8" s="5" t="n">
        <v>1559571</v>
      </c>
    </row>
    <row r="9">
      <c r="A9" s="4" t="inlineStr">
        <is>
          <t>Number of Options, Granted (in Shares) | shares</t>
        </is>
      </c>
      <c r="B9" s="6" t="n">
        <v>116500</v>
      </c>
    </row>
    <row r="10">
      <c r="A10" s="4" t="inlineStr">
        <is>
          <t>Weighted Average Exercise Price, Granted</t>
        </is>
      </c>
      <c r="B10" s="5" t="n">
        <v>1</v>
      </c>
    </row>
    <row r="11">
      <c r="A11" s="4" t="inlineStr">
        <is>
          <t>Weighted Average Remaining Contract Life Years, Granted</t>
        </is>
      </c>
      <c r="B11" s="4" t="inlineStr">
        <is>
          <t>5 years</t>
        </is>
      </c>
    </row>
    <row r="12">
      <c r="A12" s="4" t="inlineStr">
        <is>
          <t>Weighted Average Grant Date Fair value, Granted</t>
        </is>
      </c>
      <c r="B12" s="8" t="n">
        <v>3.51</v>
      </c>
    </row>
    <row r="13">
      <c r="A13" s="4" t="inlineStr">
        <is>
          <t>Aggregate Intrinsic Value, Granted (in Dollars) | $</t>
        </is>
      </c>
      <c r="B13" s="5" t="n">
        <v>304065</v>
      </c>
    </row>
    <row r="14">
      <c r="A14" s="4" t="inlineStr">
        <is>
          <t>Number of Options, Cancelled/forfeited (in Shares) | shares</t>
        </is>
      </c>
      <c r="B14" s="6" t="n">
        <v>-23360</v>
      </c>
    </row>
    <row r="15">
      <c r="A15" s="4" t="inlineStr">
        <is>
          <t>Weighted Average Exercise Price, Cancelled/forfeited</t>
        </is>
      </c>
      <c r="B15" s="8" t="n">
        <v>8.710000000000001</v>
      </c>
    </row>
    <row r="16">
      <c r="A16" s="4" t="inlineStr">
        <is>
          <t>Weighted Average Remaining Contract Life Years, Cancelled/forfeited</t>
        </is>
      </c>
      <c r="B16" s="4" t="inlineStr">
        <is>
          <t xml:space="preserve"> </t>
        </is>
      </c>
    </row>
    <row r="17">
      <c r="A17" s="4" t="inlineStr">
        <is>
          <t>Weighted Average Grant Date Fair value, Cancelled/forfeited</t>
        </is>
      </c>
      <c r="B17" s="8" t="n">
        <v>4.04</v>
      </c>
    </row>
    <row r="18">
      <c r="A18" s="4" t="inlineStr">
        <is>
          <t>Aggregate Intrinsic Value, Cancelled/forfeited (in Dollars) | $</t>
        </is>
      </c>
      <c r="B18" s="4" t="inlineStr">
        <is>
          <t xml:space="preserve"> </t>
        </is>
      </c>
    </row>
    <row r="19">
      <c r="A19" s="4" t="inlineStr">
        <is>
          <t>Number of Options, Exercised (in Shares) | shares</t>
        </is>
      </c>
      <c r="B19" s="4" t="inlineStr">
        <is>
          <t xml:space="preserve"> </t>
        </is>
      </c>
    </row>
    <row r="20">
      <c r="A20" s="4" t="inlineStr">
        <is>
          <t>Weighted Average Exercise Price, Exercised</t>
        </is>
      </c>
      <c r="B20" s="4" t="inlineStr">
        <is>
          <t xml:space="preserve"> </t>
        </is>
      </c>
    </row>
    <row r="21">
      <c r="A21" s="4" t="inlineStr">
        <is>
          <t>Weighted Average Remaining Contract Life Years, Exercised</t>
        </is>
      </c>
      <c r="B21" s="4" t="inlineStr">
        <is>
          <t xml:space="preserve"> </t>
        </is>
      </c>
    </row>
    <row r="22">
      <c r="A22" s="4" t="inlineStr">
        <is>
          <t>Weighted Average Grant Date Fair value, Exercised</t>
        </is>
      </c>
      <c r="B22" s="4" t="inlineStr">
        <is>
          <t xml:space="preserve"> </t>
        </is>
      </c>
    </row>
    <row r="23">
      <c r="A23" s="4" t="inlineStr">
        <is>
          <t>Aggregate Intrinsic Value, options Exercised (in Dollars) | $</t>
        </is>
      </c>
      <c r="B23" s="4" t="inlineStr">
        <is>
          <t xml:space="preserve"> </t>
        </is>
      </c>
    </row>
    <row r="24">
      <c r="A24" s="4" t="inlineStr">
        <is>
          <t>Number of Options, Options outstanding, Ending (in Shares) | shares</t>
        </is>
      </c>
      <c r="B24" s="6" t="n">
        <v>1502151</v>
      </c>
    </row>
    <row r="25">
      <c r="A25" s="4" t="inlineStr">
        <is>
          <t>Weighted Average Exercise Price, Options outstanding, Ending</t>
        </is>
      </c>
      <c r="B25" s="8" t="n">
        <v>3.61</v>
      </c>
    </row>
    <row r="26">
      <c r="A26" s="4" t="inlineStr">
        <is>
          <t>Weighted Average Remaining Contract Life Years, Options outstanding, Ending</t>
        </is>
      </c>
      <c r="B26" s="4" t="inlineStr">
        <is>
          <t>5 years 9 months 25 days</t>
        </is>
      </c>
    </row>
    <row r="27">
      <c r="A27" s="4" t="inlineStr">
        <is>
          <t>Weighted Average Grant Date Fair value, Options outstanding, Ending</t>
        </is>
      </c>
      <c r="B27" s="8" t="n">
        <v>10.29</v>
      </c>
    </row>
    <row r="28">
      <c r="A28" s="4" t="inlineStr">
        <is>
          <t>Aggregate Intrinsic Value, Options outstanding, Ending (in Dollars) | $</t>
        </is>
      </c>
      <c r="B28" s="4" t="inlineStr">
        <is>
          <t xml:space="preserve"> </t>
        </is>
      </c>
    </row>
    <row r="29">
      <c r="A29" s="4" t="inlineStr">
        <is>
          <t>Number of Options, Options vested and exercisable (in Shares) | shares</t>
        </is>
      </c>
      <c r="B29" s="6" t="n">
        <v>1299091</v>
      </c>
    </row>
    <row r="30">
      <c r="A30" s="4" t="inlineStr">
        <is>
          <t>Weighted Average Exercise Price, Options vested and exercisable</t>
        </is>
      </c>
      <c r="B30" s="8" t="n">
        <v>2.07</v>
      </c>
    </row>
    <row r="31">
      <c r="A31" s="4" t="inlineStr">
        <is>
          <t>Weighted Average Remaining Contract Life Years, Options vested and exercisable</t>
        </is>
      </c>
      <c r="B31" s="4" t="inlineStr">
        <is>
          <t>1 year 9 months 29 days</t>
        </is>
      </c>
    </row>
    <row r="32">
      <c r="A32" s="4" t="inlineStr">
        <is>
          <t>Weighted Average Grant Date Fair value, Options vested and exercisable</t>
        </is>
      </c>
      <c r="B32" s="8" t="n">
        <v>7.05</v>
      </c>
    </row>
    <row r="33">
      <c r="A33" s="4" t="inlineStr">
        <is>
          <t>Aggregate Intrinsic Value, Options vested and exercisable (in Dollars) | $</t>
        </is>
      </c>
      <c r="B33" s="5" t="n">
        <v>2001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 Based Compensation - Schedule of Key Assumptions Used to Determine the Fair Value of the Options at the Grant Date (Details)</t>
        </is>
      </c>
      <c r="B1" s="2" t="inlineStr">
        <is>
          <t>6 Months Ended</t>
        </is>
      </c>
    </row>
    <row r="2">
      <c r="B2" s="2" t="inlineStr">
        <is>
          <t>Dec. 31, 2024</t>
        </is>
      </c>
      <c r="C2" s="2" t="inlineStr">
        <is>
          <t>Dec. 31, 2023</t>
        </is>
      </c>
    </row>
    <row r="3">
      <c r="A3" s="3" t="inlineStr">
        <is>
          <t>Schedule of Key Assumptions Used to Determine the Fair Value of the Options at the Grant Date [Abstract]</t>
        </is>
      </c>
      <c r="B3" s="4" t="inlineStr">
        <is>
          <t xml:space="preserve"> </t>
        </is>
      </c>
      <c r="C3" s="4" t="inlineStr">
        <is>
          <t xml:space="preserve"> </t>
        </is>
      </c>
    </row>
    <row r="4">
      <c r="A4" s="4" t="inlineStr">
        <is>
          <t>Expected volatility</t>
        </is>
      </c>
      <c r="B4" s="11" t="n">
        <v>1.6498</v>
      </c>
      <c r="C4" s="11" t="n">
        <v>0.708</v>
      </c>
    </row>
    <row r="5">
      <c r="A5" s="4" t="inlineStr">
        <is>
          <t>Risk-free interest rate</t>
        </is>
      </c>
      <c r="B5" s="11" t="n">
        <v>0.0438</v>
      </c>
      <c r="C5" s="11" t="n">
        <v>0.048</v>
      </c>
    </row>
    <row r="6">
      <c r="A6" s="4" t="inlineStr">
        <is>
          <t>Expected dividend yield</t>
        </is>
      </c>
      <c r="B6" s="9" t="n">
        <v>0</v>
      </c>
      <c r="C6" s="9" t="n">
        <v>0</v>
      </c>
    </row>
    <row r="7">
      <c r="A7" s="4" t="inlineStr">
        <is>
          <t>Expected life</t>
        </is>
      </c>
      <c r="B7" s="4" t="inlineStr">
        <is>
          <t>5 years</t>
        </is>
      </c>
      <c r="C7" s="4" t="inlineStr">
        <is>
          <t>5 years 5 months 1 day</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6 Months Ended</t>
        </is>
      </c>
    </row>
    <row r="2">
      <c r="B2" s="2" t="inlineStr">
        <is>
          <t>Dec. 31, 2024</t>
        </is>
      </c>
    </row>
    <row r="3">
      <c r="A3" s="3" t="inlineStr">
        <is>
          <t>Nature of the Organization and Business [Abstract]</t>
        </is>
      </c>
      <c r="B3" s="4" t="inlineStr">
        <is>
          <t xml:space="preserve"> </t>
        </is>
      </c>
    </row>
    <row r="4">
      <c r="A4" s="4" t="inlineStr">
        <is>
          <t>NATURE OF THE ORGANIZATION AND BUSINESS</t>
        </is>
      </c>
      <c r="B4" s="4" t="inlineStr">
        <is>
          <t>1 NATURE OF THE ORGANIZATION AND BUSINESS BaiJiaYun Limited (“BJY”)
was incorporated on April 22, 2021, under the laws of the Cayman Islands as an exempted company with limited liability. BJY commenced
operations on May 22, 2017, through its variable interest entity, BaiJiaYun Group Co., Ltd. (formerly known as “Beijing Baijia Shilian
Technology Co., Ltd.”) (“VIE” or “BaiJiaYun VIE”), a limited liability company established under the laws
of the People’s Republic of China (“PRC”), and the VIE’s subsidiaries. BJY is a global cloud computing company
focusing on SaaS/PaaS and Video AI areas and provides comprehensive video and audio solutions to customers in various industries, including
education, finance, healthcare, and information technology for their development and innovation. On July 18, 2022, BJY entered into an
agreement and plan of merger (the “Merger Agreement”) with Fuwei Films (Holdings) Co., Ltd. (“Fuwei”). Fuwei is
principally engaged in the manufacture and distribution of high-quality plastic film using the biaxially-oriented stretch technique (“BOPET
film business”). Pursuant to the Merger Agreement, a wholly-owned subsidiary of Fuwei, Fuwei Films (BVI) Co., Ltd. (“Fuwei
BVI”), will be merged with and into BJY, with BJY being the surviving entity and a wholly-owned subsidiary of Fuwei (the “Merger”).
Shareholders of BJY will exchange all of the issued and outstanding shares of BJY immediately prior to the Merger for newly issued shares
of Fuwei. The Merger and all transactions contemplated by the Merger Agreement and plans of merger were consummated on December 23, 2022,
upon which Fuwei changed its name to “Baijiayun Group Ltd” (collectively with BJY, subsidiaries of BJY, VIE and VIE’s
subsidiaries, the “Company”). On March 9, 2023, the Company entered into a security purchase agreement with Aoji Holdings
Co., Ltd, pursuant to which the Company agreed to dispose 100% of the equity interest of Fuwei BVI and the BOPET film business operated
through Fuwei Films (Shandong) Co., Ltd., a wholly-owned subsidiary of Fuwei BVI, to Aoji Holdings Co., Ltd for a cash consideration of
$30.0 million (the “Fuwei Disposition”). In connection with the Fuwei Disposition, the results of operations of Fuwei were
classified as discontinued operations for the year ended June 30, 2023. On September 7, 2021, BaiJiaYun WFOE
entered into a series of agreements (the “VIE Agreements”) with BaiJiaYun VIE and the shareholders of BaiJiaYun VIE. The VIE
Agreements are designed to provide BaiJiaYun WFOE with the power, rights and obligations equivalent in all material respects to those
it would possess as the sole equity holder of BaiJiaYun VIE, including absolute control rights and the rights to the management, operations,
assets, property and revenue of BaiJiaYun VIE. The purpose of the VIE Agreements is solely to give BaiJiaYun WFOE the controlling financial
interest over BaiJiaYun VIE’s management and operations. On September 7, 2021, BJY completed a
reorganization of entities under common control of its then existing shareholders, who collectively owned all of the equity interests
of BaiJiaYun prior to the reorganization. BaiJiaYun and BaiJiaYun HK were established as the holding companies of BaiJiaYun WFOE. BaiJiaYun
WFOE is the primary beneficiary of BaiJiaYun VIE and its subsidiaries, and all of these entities are under common control which results
in the consolidation of BaiJiaYun VIE and its subsidiaries which have been accounted for as a reorganization of entities under common
control at carrying value (“Reorganization”). The unaudited condensed consolidated financial statements are prepared on the
basis as if the reorganization became effective as of the beginning of the first period presented in the unaudited condensed consolidated
financial statements. On January 2, 2023, BaiJiaYun WFOE terminated
its VIE Agreements with BaiJiaYun VIE and the shareholders of BaiJiaYun VIE. As a result, BaiJiaYun WFOE will no longer exercise effective
control over, or receive substantially all of economics benefits of the VIE and its subsidiaries. On the same date, Zhejiang WFOE entered
into a series of agreements, including exclusive technical and consulting services agreement, powers of attorney, exclusive options agreements
and equity interest pledge agreement with BaiJiaYun VIE and the shareholders of BaiJiaYun VIE to provide Zhejiang WFOE with the power,
rights and obligations equivalent in all material aspects to those it would possess as the sole equity holder of BaiJiaYun VIE, including
absolute control rights and the rights to the management operations, assets, property and revenue of BaiJiaYun VIE. The purpose of these
VIE agreements is solely to give Zhejiang WFOE the controlling financial interest over BaiJiaYun VIE’s management and operations.
The change of WFOE from BaiJiaYun WFOE to Zhejiang WFOE had no impact on the Company’s consolidation of BaiJiaYun VIE, because BaiJiaYun
WFOE and Zhejiang WFOE are both subsidiaries of the Company and the change of WFOE was conducted under common control. The key terms of
the VIE agreements signed with Zhejiang WFOE are substantially similar to the VIE agreements signed with BaiJiaYun WFOE. On June 29, 2023, Zhejiang WFOE entered
into a series of agreements and established new contractual arrangements with BaiJiaYun VIE and its shareholders to reflect the changes
in BaiJiaYun VIE’s shareholders, and the previous contractual arrangements were terminated. The replacement of the VIE agreements
had no impact on the Company’s consolidation of BaiJiaYun VIE, because the key terms of the new VIE agreements and the previous
VIE agreements (collectively referred as the “New VIE Agreements”), both signed between Zhejiang WFOE and BaiJiaYun VIE’s
shareholders, are substantially similar. VIE Agreements with BaiJiaYun VIE Foreign ownership of internet-based businesses,
including distribution of online information (such as an online marketplace connecting customers and suppliers), is subject to restrictions
under current PRC laws and regulations. For example, foreign investors are not allowed to own more than 50% of the equity interests in
value-added telecommunications services (except for e-commerce) in accordance with the Special Management Measures (Negative List) for
the Access of Foreign Investment, or the Negative List and other applicable laws and regulations. BJY is a Cayman holding company of BaiJiaYun
WFOE and Zhejiang WFOE and is a foreign invested enterprise. To comply with these regulations, the Company conducts substantially all
of its activities in PRC through BaiJiaYun VIE and its subsidiaries, and Baijia Cloud Technology. As such, BaiJiaYun VIE, its subsidiaries
and Baijia Cloud Technology are controlled through VIE Agreements in lieu of direct equity ownership by the Company. The key terms of the VIE Agreements,
signed between BaiJiaYun VIE and BaiJiaYun WFOE and effective from September 7, 2021 to January 2, 2023, are as summarized below: Shareholders’ Power of Attorney Pursuant to the shareholders’ Power
of Attorney entered into on September 7, 2021, by and among BaiJiaYun WFOE, BaiJiaYun VIE and the shareholders of BaiJiaYun VIE, each
shareholder of BaiJiaYun VIE irrevocably authorized BaiJiaYun WFOE or any person(s) designated by BaiJiaYun WFOE to exercise such shareholder’s
rights in BaiJiaYun VIE, including without limitation, the power to participate in and vote at shareholder’s meetings, the power
to nominate and appoint the directors, senior management, the power to sell or transfer such shareholder’s equity interest in BaiJiaYun
VIE, and other shareholders’ voting rights permitted by the Articles of Association of BaiJiaYun VIE. The shareholders’ Power
of Attorney remains irrevocable and continuously valid from the date of execution so long as each shareholder remains as a shareholder
of BaiJiaYun VIE. Equity Interest Pledge Agreement Pursuant to the equity interest pledge
agreement entered into on September 7, 2021, by and among BaiJiaYun WFOE, BaiJiaYun VIE and the shareholders of BaiJiaYun VIE, the shareholders
of BaiJiaYun VIE pledged all of their equity interests in BaiJiaYun VIE to BaiJiaYun WFOE to guarantee their and BaiJiaYun VIE’s
obligations under the contractual arrangements including the exclusive business cooperation agreement, the exclusive option agreement
and the shareholders’ power of attorney and this equity interest pledge agreement, as well as any loss incurred due to events of
default defined therein and all expenses incurred by BaiJiaYun WFOE in enforcing such obligations of BaiJiaYun VIE or its shareholders.
In the event of default defined therein, upon written notice to the shareholders of BaiJiaYun VIE, BaiJiaYun WFOE, as pledgee, will have
the right to dispose of the pledged equity interests in BaiJiaYun VIE and priority in receiving the proceeds from such disposition. The
shareholders of BaiJiaYun VIE agree that, without BaiJiaYun WFOE’s prior written approval, during the term of the equity pledge
agreement, they will not dispose of the pledged equity interests or create or allow any other encumbrance on the pledged equity interests.
The pledge shall become effective on such date when the pledge of the equity interest contemplated in the equity interest pledge agreement
is registered appropriately, and the pledge shall remain effective until all contractual obligations have been fully performed and all
secured indebtedness has been fully paid. The shareholders and BaiJiaYun VIE shall not have any right to terminate this agreement in any
event unless otherwise required by PRC laws. BJY has completed the registration of the equity pledges with the relevant office of Administration
for Market Regulation in accordance with the PRC Property Rights Law. Exclusive Business Cooperation Agreement Under the exclusive business cooperation
agreement between BaiJiaYun WFOE and BaiJiaYun VIE, dated September 7, 2021, BaiJiaYun WFOE has the exclusive right to provide to BaiJiaYun
VIE technical support, consulting services and other services related to, among other things, design and development, operation maintenance,
product consulting, and management and marketing consulting. BaiJiaYun WFOE has the exclusive ownership of intellectual property rights
created as a result of the performance of this agreement. BaiJiaYun VIE agrees to pay BaiJiaYun WFOE service fees at an amount as determined
by BaiJiaYun WFOE. This agreement will remain effective, and unless terminated in accordance with the provisions of this agreement or
terminated in writing by BaiJiaYun WFOE. BaiJiaYun VIE shall not have any right to terminate this agreement in any event unless otherwise
required by PRC laws. The exclusive business cooperation agreement took effective on September 7, 2021, and BaiJiaYun WFOE did not charge
service fee to BaiJiaYun VIE for the six months ended December 31, 2024 and 2023. Exclusive Option Agreement Pursuant to the exclusive option agreement
entered into on September 7, 2021, by and among BaiJiaYun WFOE, BaiJiaYun VIE and each of the shareholders of BaiJiaYun VIE, each shareholder
of BaiJiaYun VIE irrevocably granted BaiJiaYun WFOE an exclusive call option to purchase, or have its designated person(s) to purchase,
at its discretion, all or part of their equity interests in BaiJiaYun VIE, and the purchase price shall be the lowest price permitted
by applicable PRC law. Each of the shareholders of BaiJiaYun VIE and BaiJiaYun VIE undertake that, without the prior written consent of
BaiJiaYun WFOE, they may not increase or decrease the registered capital or change its structure of registered capital, dispose of its
assets or beneficial interest in the material business or allow the encumbrance thereon of any security interest, incur any debts or guarantee
liabilities, enter into any material purchase agreements, enter into any merger, acquisition or investments, amend its articles of association,
distribute dividends to any of the shareholders or provide any loans to third parties. The exclusive option agreement will remain effective
until all equity interests in BaiJiaYun VIE held by the shareholders of BaiJiaYun VIE are transferred or assigned to BaiJiaYun WFOE or
its designated person(s). The shareholders and BaiJiaYun VIE shall not have any rights to terminate this agreement in any event unless
otherwise required by PRC laws. The key terms of the New VIE Agreements,
signed between BaiJiaYun VIE and Zhejiang WFOE, the VIE agreements signed on January 2, 2023 and effective from January 2, 2023 to June
29, 2023, the VIE agreements signed on and effective since June 29, 2023, are as summarized below: Exclusive Technical and Consulting
Services Agreement Under the exclusive technical and consulting
services agreement between Zhejiang WFOE and the VIE, Zhejiang WFOE has the exclusive right to provide, among other things, technical
support and consulting services to the VIE. Zhejiang WFOE has the exclusive ownership of intellectual property rights created as a result
of the performance of this agreement. In addition, the VIE irrevocably grants Zhejiang WFOE an exclusive option to purchase any or all
of the assets and business of the VIE at the lowest price permitted under PRC law. Powers of Attorney Under the powers of attorney among Zhejiang
WFOE, the VIE, and each shareholder of the VIE, such shareholder irrevocably nominates, appoints, and constitutes Zhejiang WFOE and its
successors as his or her attorney-in-fact to exercise any and all of his or her rights as a shareholder of the VIE, including rights to
convene and attend shareholders’ meetings, nominate and elect directors, and appoint and dismiss the senior management of the VIE. Exclusive Option Agreements Under the exclusive option agreements
among Zhejiang WFOE, the VIE, and each shareholder of the VIE, such shareholder irrevocably grants Zhejiang WFOE or its designated person(s)
an exclusive option to purchase, at any time and to the extent permitted under PRC law, all or part of his or her equity interests in
the VIE at the lowest price permitted under the PRC law. Equity Interest Pledge Agreements Under the equity interest pledge agreements
among Zhejiang WFOE, the VIE, and each shareholder of the VIE, such shareholder pledges all of his or her equity interests in the VIE
to Zhejiang WFOE to secure the performance by the VIE and its shareholders of their respective obligations under the applicable contractual
agreements. If the pledger or the VIE breaches its obligations under these contractual arrangements, Zhejiang WFOE, as the pledgee, will
be entitled to certain rights and remedies including priority in receiving the proceeds from the auction or disposal of the pledged equity
interests in the VIE. The shareholders of the VIE undertakes that during the term of the pledge, without the prior written consent of
Zhejiang WFOE, they shall not dispose of the pledged equity interests, create, or allow any encumbrance on the pledged equity interests
or increase the registered capital of the VIE. Zhejiang WFOE also has the right to receive dividends distributed on the pledged equity
interests during the term of the pledge. To further streamline the Company’s
corporate structure and business operations, Baijia Cloud Technology, a then wholly-owned subsidiary of BaiJiaYun VIE, became directly
owned by the shareholders of BaiJiaYun VIE. On December 29, 2023, Zhejiang WFOE entered into a series of contractual arrangements with
Baijia Cloud Technology and its shareholders, including exclusive business cooperation agreement, powers of attorney, exclusive option
agreements, and equity interest pledge agreements. A summary of certain material terms of
the currently effective contractual arrangements among Zhejiang WFOE, Baijia Cloud Technology, and their respective shareholders is as
follows: Exclusive Technical and Consulting
Services Agreement Under the exclusive technical and consulting
services agreements between Zhejiang WFOE and Baijia Cloud Technology, Zhejiang WFOE has the exclusive right to provide, among other things,
technical support and consulting services to Baijia Cloud Technology. Zhejiang WFOE has the exclusive ownership of intellectual property
rights created as a result of the performance of these agreements. In addition, Baijia Cloud Technology irrevocably grant
Zhejiang WFOE an exclusive option to purchase any or all of the assets and business of Baijia Cloud Technology at the lowest price permitted
under PRC law. Powers of Attorney Under the powers of attorney among Zhejiang
WFOE, Baijia Cloud Technology, and each shareholder of Baijia Cloud Technology, such shareholder irrevocably nominates, appoints, and
constitutes Zhejiang WFOE and its successors as his or her attorney-in-fact to exercise any and all of his or her rights as a shareholder
of Baijia Cloud Technology, including rights to convene and attend shareholders’ meetings, nominate and elect directors, and appoint
and dismiss the senior management of Baijia Cloud Technology. Exclusive Option Agreements Under the exclusive option agreements
among Zhejiang WFOE, Baijia Cloud Technology, and each shareholder of Baijia Cloud Technology, such shareholder irrevocably grants Zhejiang
WFOE or its designated person(s) an exclusive option to purchase, at any time and to the extent permitted under PRC law, all or part of
his or her equity interests in Baijia Cloud Technology at the lowest price permitted under the PRC law. Equity Interest Pledge Agreements Under the equity interest pledge agreements
among Zhejiang WFOE, Baijia Cloud Technology, and each shareholder of Baijia Cloud Technology, such shareholder pledges all of his or
her equity interests in Baijia Cloud Technology to Zhejiang WFOE to secure the performance by Baijia Cloud Technology and their respective
shareholders of their obligations under the applicable contractual agreements. If the pledger or Baijia Cloud Technology breach the obligations
under these contractual arrangements, Zhejiang WFOE, as the pledgee, will be entitled to certain rights and remedies including priority
in receiving the proceeds from the auction or disposal of the pledged equity interests in Baijia Cloud Technology. The shareholders of
Baijia Cloud Technology undertake that during the term of the pledge, without the prior written consent of Zhejiang WFOE, they shall not
dispose of the pledged equity interests, create, or allow any encumbrance on the pledged equity interests or increase the registered capital
of Baijia Cloud Technology. Zhejiang WFOE also has the right to receive dividends distributed on the pledged equity interests during the
term of the pledge. BaiJiaYun VIE and Baijia Cloud Technology
are collectively referred as the VIEs. The Company believes that the VIEs are considered variable interest entities under Accounting Codification
Standards (“ASC”) 810, “Consolidation”, because the equity investors in BaiJiaYun VIE and Baijia Cloud Technology
no longer have the characteristics of a controlling financial interest, and the Company, through BaiJiaYun WFOE and Zhejiang WFOE, is
the primary beneficiary of the VIEs and controls the VIEs’ operations. Accordingly, the VIEs have been consolidated as deemed subsidiaries
into the Company as a reporting company under ASC 810. As required by ASC 810-10, the Company
performs a qualitative assessment to determine whether the Company is the primary beneficiary of the VIEs, which are identified variable
interest entities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the VIEs reveals
that the Company has the absolute power to direct the most significant activities that impact the economic performance of the VIEs. Zhejiang
WFOE (or BaiJiaYun WFOE, prior to January 2, 2023) is obligated to absorb a majority of the loss from the VIEs’ activities and receive
a majority of the VIEs’ expected residual returns. In addition, the VIEs’ shareholders have pledged their equity interest
in the VIEs to Zhejiang WFOE (or BaiJiaYun WFOE, prior to January 2, 2023), irrevocably granted Zhejiang WFOE (or BaiJiaYun WFOE, prior
to January 2, 2023) an exclusive option to purchase, to the extent permitted under PRC Law, all or part of the equity interests in the
VIEs and agreed to entrust all the rights to exercise their voting power to the person(s) appointed by Zhejiang WFOE (or BaiJiaYun WFOE,
prior to January 2, 2023). Under the accounting guidance, the Company is deemed to be the primary beneficiary of the VIEs and the financial
positions, operating results and cash flows of the VIEs and the VIEs’ subsidiaries are consolidated in the Company for financial
reporting purposes. Additionally, pursuant to ASC 805, “Business
Combinations”, as the Company and the VIEs are under common control, the Reorganization was accounted for in a manner similar to
a pooling of interests. As a result, the Company’s historical amounts in the accompanying unaudited condensed consolidated financial
statements give retrospective effect to the Reorganization, whereby the assets and liabilities of the VIEs and their subsidiaries are
reflected at the historical carrying values and their operations are presented as if the Reorganization had become effective as of the
beginning of the first period presented in the accompanying unaudited condensed consolidated financial statements. As of December 31, 2024, the Company’s major subsidiaries,
VIEs and subsidiaries of the VIEs are as follows: Date of Place of Ownership Name of Entity Incorporation Incorporation Percentage Principal Activities BaiJiaYun Limited (“BJY”) April 22, 2021 Cayman Islands 100% Investment holding Subsidiaries of BJY BaiJia Cloud Limited (“BaiJiaYun HK”) May 6, 2021 Hong Kong 100% Investment holding Beijing Baishilian Technology Co., Ltd. (“BaiJiaYun WFOE”) September 6, 2021 PRC 100% Investment holding Shenzhen Baishilian Technology Co., Ltd. (“Shenzhen Baishilian”) October 27, 2021 PRC 100% Provision of cloud computing services Nanning Baishilian Information Technology Co., Ltd. (“Nanning Baishilian”) September 13, 2021 PRC 100% Investment holding Nanjing Baishilian Technology Co., Ltd. (“Nanjing Baishilian”) January 21, 2022 PRC 100% Provision of cloud computing services Zhejiang Baijiashilian Technology Co., Ltd. (“Zhejiang WFOE”) December 28, 2022 PRC 100% Investment holding VIEs BaiJiaYun Group Co., Ltd. (“BaiJiaYun VIE”) May 22, 2017 PRC 100% owned through VIE agreements Provision of cloud computing services Baijia Cloud Technology Co., Ltd. (“BaiJia Cloud Technology “) October 12, 2019 PRC 100% owned through VIE agreements Provision of cloud computing services VIEs’ Subsidiaries Nanjing Baijia Cloud Technology Co., Ltd. (“Nanjing BaiJiaYun”) June 13, 2018 PRC 100% owned by VIE Provision of cloud computing services Baijiayun Information Technology Co., Ltd. (“BaiJiaYun Information Technology”) June 18, 2019 PRC 100% owned by VIE Provision of cloud computing services Guizhou Baijia Cloud Technology Co., Ltd. (“Guizhou BaiJiaYun”) April 8, 2019 PRC 100% owned by VIE Provision of cloud computing services Beijing Baijiayun Digital Technology Co., Ltd. (formerly known as Beijing Haoyu Xingchen Cultural Communication Co., Ltd.) (“Haoyu Xingchen”) June 23, 2020 PRC 100% owned by VIE Provision of cloud computing services Xi’an Baijiayun Information Technology Co., Ltd. (“Xi’an BaiJiaYun”) January 7, 2021 PRC 51% owned by VIE Provision of cloud computing services Date of Place of Ownership Name of Entity Incorporation Incorporation Percentage Principal Activities Henan Baijia Cloud Information Technology Co., Ltd. (“Henan BaiJiaYun”) April 13, 2021 PRC 51% owned by VIE Provision of cloud computing services Wuhan BaiJiaShiLian Technology Co., Ltd. (“Wuhan BaiJiaShiLian”) December 12, 2018 PRC 100% owned by VIE Provision of cloud computing services Guangxi Weifang Technology Co., Ltd. (“Guangxi Weifang”) November 3, 2021 PRC 100% owned by VIE Provision of cloud computing services Shanghai BaiJiaYun Technology Co., Ltd. (“Shanghai BaiJiaYun”) October 22, 2021 PRC 100% owned by VIE Provision of cloud computing services Beijing Deran Technology Co., Ltd (“Beijing Deran”) May 29, 2012 PRC 100% owned by VIE Provision of cloud computing services Guangxi Hengsheng Information Technology Co., September 16, 2022 PRC 100% owned by VIE Provision of cloud Ltd. (“Guangxi Hengsheng”) computing services Guangxi Chuanghe Technology Co., Ltd. (“Guangxi Chuanghe”) August 30, 2022 PRC 100% owned by VIE Provision of cloud computing services BaiJiaYun Technology Development (Shaanxi) Co., Ltd. (“Shaanxi BaiJiaYun”) January 4, 2023 PRC 51% owned by VIE Provision of cloud computing services Beijing Baijia Yunlong Technology Co., Ltd (“Baijia Yunlong”) April 12, 2023 PRC 100% owned by VIE Provision of cloud computing services Wuhan Qiyunshilian Technology Co., Ltd. (“Wuhan Qiyunshilian”) January 13, 2021 PRC 100% owned by VIE Provision of cloud computing services Xinjiang BaiJiaYun Technology Co., Ltd.(“Xinjiang BaiJiaYun”) March 28, 2005 PRC 51% owned by VIE Provision of cloud computing services Beijing Hydrogen Data Information Technology Co., Ltd. (“Beijing Hydrogen”) December 1, 2014 PRC 100% owned by VIE Provision of cloud computing services Zhejiang Baijiayun Technology Co., Ltd. (“Zhejiang BaiJiaYun”) January 16, 2023 PRC 100% owned by VIE Provision of cloud computing services Guangzhou BaiJiaYun Technology Co., Ltd.(“Guangzhou BaiJiaYun”) April 16, 2024 PRC 100% owned by VIE Provision of cloud computing services Wuhan Baijia Cloud Technology Co.,Ltd.(“Wuhan BaiJiaYun”) August 7, 2017 PRC 100% owned by VIE Provision of cloud computing services Baijiayi Digital Technology (Henan) Co., Ltd. April 8, 2015 PRC 51% owned by VIE Provision of cloud computing services The following amounts and balances of the VIEs and their subsidiaries
were included in the Company’s unaudited condensed consolidated financial statements after the elimination of intercompany balances
and transactions as of December 31, 2024 and June 30, 2024 for the period then ended:
As of As of
(in U.S. dollars)
ASSETS
Current assets
Cash and cash equivalents 6,179,297 5,433,349
Restricted cash 373,175 374,824
Short-term investments — 4,269
Notes receivable 39,565 177,663
Accounts receivable, net 27,841,345 22,280,835
Prepayments 6,480,213 4,554,671
Prepayments - related parties 64,622 —
Inventories 8,991,525 4,700,910
Prepaid expenses and other current assets, net 1,839,010 6,302,420
Total current assets 51,808,752 43,828,941
Property and equipment, net 89,477 122,837
Intangible assets, net 8,114,006 7,720,451
Operating lease right of use assets, net 573,698 683,373
Deferred tax assets, net 3,091,390 2,964,354
Goodwill 1,419,216 1,425,485
Other non-current assets 401,181 317,707
Total non-current assets 13,688,968 13,234,207
Total assets 65,497,720 57,063,148
LIABILITIES
Current liabilities
Short-term borrowings 7,795,268 7,155,438
Accounts and notes payable 10,597,897 8,086,007
Accounts payable - related parties 384,379 —
Contract liabilities 12,996,029 8,408,893
Income tax payable 601,105 656,635
Deferred revenue 620,861 874,524
Due to related parties 57,540 115,588
Operating lease liabilities, current 213,216 109,822
Accrued expenses and other liabilities 2,054,332 3,352,401
Total current liabilities 35,320,627 28,759,308
Deferred tax liabilities 538,502 593,055
Operating lease liabilities, non-current 393,972 503,847
Total non-current liabilities 932,474 1,096,902
Total liabilities 36,253,101 29,856,210
For the Six Months Ended
December 31, December 31,
Revenues 24,849,437 29,826,722
Cost of revenues (19,584,369 ) (19,733,057 )
Total operating expenses (4,544,226 ) (23,118,852 )
Net income(loss) 3,758,705 (13,142,002 )
Net cash provided by (used in) operating activities 89,397 (224,095 )
Net cash (used in) provided by investing activities (15,148 ) 5,069,969
Net cash provided by (used in) financing activities 682,765 (9,983,033 ) There are no consolidated VIEs’
assets that are collateral for the VIEs’ obligations and can only be used to settle the VIEs’ obligations other than the right-of-use
asset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Risks in relation to the VIE structure It is possible that the Company’s
operations of certain of its businesses through the VIEs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In addition, if the legal structure
and contractual arrangements were found to be in violation of any other existing PRC laws and regulations, the PRC government could:
● revoke the Company’s business and operating licenses;
● require the Company to discontinue or restrict operations;
● restrict the Company’s right to collect revenues;
● block the Company’s platforms;
● require the Company to restructure the operations in such a way as to compel the Company to establish a new enterprise, re-apply for the necessary licenses or relocate its businesses, staff and assets;
● impose additional conditions or requirements with which the Company may not be able to comply; or
● take other regulatory or enforcement actions against the Company that could be harmful to the Company’s businesses. The Company’s ability to conduct
its business may be negatively affected if the PRC government were to carry out any of the aforementioned actions. As a result, the Company
may not be able to consolidate the VIEs and the VIEs’ subsidiaries in the unaudited condensed consolidated financial statements
as the Company may lose the ability to exert effective control over the VIEs and the VIEs’ shareholders, and the Company may lose
the ability to receive economic benefits from the V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3" customWidth="1" min="2" max="2"/>
    <col width="28" customWidth="1" min="3" max="3"/>
    <col width="21" customWidth="1" min="4" max="4"/>
    <col width="29" customWidth="1" min="5" max="5"/>
    <col width="40" customWidth="1" min="6" max="6"/>
    <col width="29" customWidth="1" min="7" max="7"/>
    <col width="25" customWidth="1" min="8" max="8"/>
    <col width="40" customWidth="1" min="9" max="9"/>
    <col width="21" customWidth="1" min="10" max="10"/>
    <col width="21" customWidth="1" min="11" max="11"/>
  </cols>
  <sheetData>
    <row r="1">
      <c r="A1" s="1" t="inlineStr">
        <is>
          <t>Equity (Details)</t>
        </is>
      </c>
      <c r="D1" s="2" t="inlineStr">
        <is>
          <t>1 Months Ended</t>
        </is>
      </c>
      <c r="F1" s="2" t="inlineStr">
        <is>
          <t>6 Months Ended</t>
        </is>
      </c>
      <c r="G1" s="2" t="inlineStr">
        <is>
          <t>12 Months Ended</t>
        </is>
      </c>
    </row>
    <row r="2">
      <c r="C2" s="2" t="inlineStr">
        <is>
          <t>May 30, 2024</t>
        </is>
      </c>
      <c r="D2" s="2" t="inlineStr">
        <is>
          <t>Jul. 31, 2023 shares</t>
        </is>
      </c>
      <c r="E2" s="2" t="inlineStr">
        <is>
          <t>Jun. 30, 2023 USD ($) shares</t>
        </is>
      </c>
      <c r="F2" s="2" t="inlineStr">
        <is>
          <t>Dec. 31, 2024 USD ($) $ / shares shares</t>
        </is>
      </c>
      <c r="G2" s="2" t="inlineStr">
        <is>
          <t>Jun. 30, 2023 USD ($) shares</t>
        </is>
      </c>
      <c r="H2" s="2" t="inlineStr">
        <is>
          <t>Sep. 27, 2024 $ / shares</t>
        </is>
      </c>
      <c r="I2" s="2" t="inlineStr">
        <is>
          <t>Jun. 30, 2024 USD ($) $ / shares shares</t>
        </is>
      </c>
      <c r="J2" s="2" t="inlineStr">
        <is>
          <t>Aug. 31, 2022 shares</t>
        </is>
      </c>
      <c r="K2" s="2" t="inlineStr">
        <is>
          <t>Jun. 30, 2022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in Dollars per share) | $ / shares</t>
        </is>
      </c>
      <c r="C4" s="4" t="inlineStr">
        <is>
          <t xml:space="preserve"> </t>
        </is>
      </c>
      <c r="D4" s="4" t="inlineStr">
        <is>
          <t xml:space="preserve"> </t>
        </is>
      </c>
      <c r="E4" s="4" t="inlineStr">
        <is>
          <t xml:space="preserve"> </t>
        </is>
      </c>
      <c r="F4" s="15" t="n">
        <v>2.5950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rse stock split</t>
        </is>
      </c>
      <c r="C5" s="4" t="inlineStr">
        <is>
          <t>1-for-5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uthorized share capital</t>
        </is>
      </c>
      <c r="C6" s="4" t="inlineStr">
        <is>
          <t xml:space="preserve"> </t>
        </is>
      </c>
      <c r="D6" s="4" t="inlineStr">
        <is>
          <t xml:space="preserve"> </t>
        </is>
      </c>
      <c r="E6" s="4" t="inlineStr">
        <is>
          <t xml:space="preserve"> </t>
        </is>
      </c>
      <c r="F6" s="6" t="n">
        <v>22317344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d ordinary shares</t>
        </is>
      </c>
      <c r="C7" s="4" t="inlineStr">
        <is>
          <t xml:space="preserve"> </t>
        </is>
      </c>
      <c r="D7" s="4" t="inlineStr">
        <is>
          <t xml:space="preserve"> </t>
        </is>
      </c>
      <c r="E7" s="4" t="inlineStr">
        <is>
          <t xml:space="preserve"> </t>
        </is>
      </c>
      <c r="F7" s="6" t="n">
        <v>86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share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4069300</v>
      </c>
    </row>
    <row r="9">
      <c r="A9" s="4" t="inlineStr">
        <is>
          <t>Ordinary shares,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4069300</v>
      </c>
    </row>
    <row r="10">
      <c r="A10" s="4" t="inlineStr">
        <is>
          <t>Conversion ratio</t>
        </is>
      </c>
      <c r="C10" s="4" t="inlineStr">
        <is>
          <t xml:space="preserve"> </t>
        </is>
      </c>
      <c r="D10" s="4" t="inlineStr">
        <is>
          <t xml:space="preserve"> </t>
        </is>
      </c>
      <c r="E10" s="4" t="inlineStr">
        <is>
          <t xml:space="preserve"> </t>
        </is>
      </c>
      <c r="F10" s="16" t="n">
        <v>0.780732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apitalized ordinary share</t>
        </is>
      </c>
      <c r="C11" s="4" t="inlineStr">
        <is>
          <t xml:space="preserve"> </t>
        </is>
      </c>
      <c r="D11" s="4" t="inlineStr">
        <is>
          <t xml:space="preserve"> </t>
        </is>
      </c>
      <c r="E11" s="4" t="inlineStr">
        <is>
          <t xml:space="preserve"> </t>
        </is>
      </c>
      <c r="F11" s="6" t="n">
        <v>326583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subscribe</t>
        </is>
      </c>
      <c r="C12" s="4" t="inlineStr">
        <is>
          <t xml:space="preserve"> </t>
        </is>
      </c>
      <c r="D12" s="4" t="inlineStr">
        <is>
          <t xml:space="preserve"> </t>
        </is>
      </c>
      <c r="E12" s="4" t="inlineStr">
        <is>
          <t xml:space="preserve"> </t>
        </is>
      </c>
      <c r="F12" s="6" t="n">
        <v>1796487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ed shares</t>
        </is>
      </c>
      <c r="C13" s="4" t="inlineStr">
        <is>
          <t xml:space="preserve"> </t>
        </is>
      </c>
      <c r="D13" s="6" t="n">
        <v>16389445</v>
      </c>
      <c r="E13" s="6"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fter-tax profits percentage</t>
        </is>
      </c>
      <c r="C14" s="4" t="inlineStr">
        <is>
          <t xml:space="preserve"> </t>
        </is>
      </c>
      <c r="D14" s="4" t="inlineStr">
        <is>
          <t xml:space="preserve"> </t>
        </is>
      </c>
      <c r="E14" s="4" t="inlineStr">
        <is>
          <t xml:space="preserve"> </t>
        </is>
      </c>
      <c r="F14" s="9" t="n">
        <v>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rve funds percentage</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utory reserves (in Dollars) | $</t>
        </is>
      </c>
      <c r="C16" s="4" t="inlineStr">
        <is>
          <t xml:space="preserve"> </t>
        </is>
      </c>
      <c r="D16" s="4" t="inlineStr">
        <is>
          <t xml:space="preserve"> </t>
        </is>
      </c>
      <c r="E16" s="5" t="n">
        <v>1117828</v>
      </c>
      <c r="F16" s="5" t="n">
        <v>1117828</v>
      </c>
      <c r="G16" s="5" t="n">
        <v>1117828</v>
      </c>
      <c r="H16" s="4" t="inlineStr">
        <is>
          <t xml:space="preserve"> </t>
        </is>
      </c>
      <c r="I16" s="5" t="n">
        <v>1117828</v>
      </c>
      <c r="J16" s="4" t="inlineStr">
        <is>
          <t xml:space="preserve"> </t>
        </is>
      </c>
      <c r="K16" s="4" t="inlineStr">
        <is>
          <t xml:space="preserve"> </t>
        </is>
      </c>
    </row>
    <row r="17">
      <c r="A17" s="4" t="inlineStr">
        <is>
          <t>Consolidated net assets (in Dollars) | $</t>
        </is>
      </c>
      <c r="C17" s="4" t="inlineStr">
        <is>
          <t xml:space="preserve"> </t>
        </is>
      </c>
      <c r="D17" s="4" t="inlineStr">
        <is>
          <t xml:space="preserve"> </t>
        </is>
      </c>
      <c r="E17" s="4" t="inlineStr">
        <is>
          <t xml:space="preserve"> </t>
        </is>
      </c>
      <c r="F17" s="5" t="n">
        <v>66388083</v>
      </c>
      <c r="G17" s="4" t="inlineStr">
        <is>
          <t xml:space="preserve"> </t>
        </is>
      </c>
      <c r="H17" s="4" t="inlineStr">
        <is>
          <t xml:space="preserve"> </t>
        </is>
      </c>
      <c r="I17" s="5" t="n">
        <v>66396340</v>
      </c>
      <c r="J17" s="4" t="inlineStr">
        <is>
          <t xml:space="preserve"> </t>
        </is>
      </c>
      <c r="K17" s="4" t="inlineStr">
        <is>
          <t xml:space="preserve"> </t>
        </is>
      </c>
    </row>
    <row r="18">
      <c r="A18" s="4" t="inlineStr">
        <is>
          <t>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uthorized share capital</t>
        </is>
      </c>
      <c r="C20" s="4" t="inlineStr">
        <is>
          <t xml:space="preserve"> </t>
        </is>
      </c>
      <c r="D20" s="4" t="inlineStr">
        <is>
          <t xml:space="preserve"> </t>
        </is>
      </c>
      <c r="E20" s="4" t="inlineStr">
        <is>
          <t xml:space="preserve"> </t>
        </is>
      </c>
      <c r="F20" s="6" t="n">
        <v>45869492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 value (in Dollars per share) | $ / shares</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 share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283756</v>
      </c>
      <c r="K22" s="4" t="inlineStr">
        <is>
          <t xml:space="preserve"> </t>
        </is>
      </c>
    </row>
    <row r="23">
      <c r="A23" s="4" t="inlineStr">
        <is>
          <t>Baijiayun Group Ltd Equ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rse stock split shares</t>
        </is>
      </c>
      <c r="C25" s="4" t="inlineStr">
        <is>
          <t xml:space="preserve"> </t>
        </is>
      </c>
      <c r="D25" s="4" t="inlineStr">
        <is>
          <t xml:space="preserve"> </t>
        </is>
      </c>
      <c r="E25" s="4" t="inlineStr">
        <is>
          <t xml:space="preserve"> </t>
        </is>
      </c>
      <c r="F25" s="6" t="n">
        <v>65316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ijing Hydrogen [Member] | 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for business acquisition</t>
        </is>
      </c>
      <c r="C28" s="4" t="inlineStr">
        <is>
          <t xml:space="preserve"> </t>
        </is>
      </c>
      <c r="D28" s="4" t="inlineStr">
        <is>
          <t xml:space="preserve"> </t>
        </is>
      </c>
      <c r="E28" s="4" t="inlineStr">
        <is>
          <t xml:space="preserve"> </t>
        </is>
      </c>
      <c r="F28" s="4" t="inlineStr">
        <is>
          <t xml:space="preserve"> </t>
        </is>
      </c>
      <c r="G28" s="6" t="n">
        <v>1804630</v>
      </c>
      <c r="H28" s="4" t="inlineStr">
        <is>
          <t xml:space="preserve"> </t>
        </is>
      </c>
      <c r="I28" s="4" t="inlineStr">
        <is>
          <t xml:space="preserve"> </t>
        </is>
      </c>
      <c r="J28" s="4" t="inlineStr">
        <is>
          <t xml:space="preserve"> </t>
        </is>
      </c>
      <c r="K28" s="4" t="inlineStr">
        <is>
          <t xml:space="preserve"> </t>
        </is>
      </c>
    </row>
    <row r="29">
      <c r="A29" s="4" t="inlineStr">
        <is>
          <t>Beijing Dera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split shares</t>
        </is>
      </c>
      <c r="C31" s="4" t="inlineStr">
        <is>
          <t xml:space="preserve"> </t>
        </is>
      </c>
      <c r="D31" s="4" t="inlineStr">
        <is>
          <t xml:space="preserve"> </t>
        </is>
      </c>
      <c r="E31" s="4" t="inlineStr">
        <is>
          <t xml:space="preserve"> </t>
        </is>
      </c>
      <c r="F31" s="4" t="inlineStr">
        <is>
          <t xml:space="preserve"> </t>
        </is>
      </c>
      <c r="G31" s="6" t="n">
        <v>25558</v>
      </c>
      <c r="H31" s="4" t="inlineStr">
        <is>
          <t xml:space="preserve"> </t>
        </is>
      </c>
      <c r="I31" s="4" t="inlineStr">
        <is>
          <t xml:space="preserve"> </t>
        </is>
      </c>
      <c r="J31" s="4" t="inlineStr">
        <is>
          <t xml:space="preserve"> </t>
        </is>
      </c>
      <c r="K31" s="4" t="inlineStr">
        <is>
          <t xml:space="preserve"> </t>
        </is>
      </c>
    </row>
    <row r="32">
      <c r="A32" s="4" t="inlineStr">
        <is>
          <t>Reverse stock split</t>
        </is>
      </c>
      <c r="C32" s="4" t="inlineStr">
        <is>
          <t xml:space="preserve"> </t>
        </is>
      </c>
      <c r="D32" s="4" t="inlineStr">
        <is>
          <t xml:space="preserve"> </t>
        </is>
      </c>
      <c r="E32" s="4" t="inlineStr">
        <is>
          <t xml:space="preserve"> </t>
        </is>
      </c>
      <c r="F32" s="4" t="inlineStr">
        <is>
          <t xml:space="preserve"> </t>
        </is>
      </c>
      <c r="G32" s="4" t="inlineStr">
        <is>
          <t>1-for-5 reverse stock split</t>
        </is>
      </c>
      <c r="H32" s="4" t="inlineStr">
        <is>
          <t xml:space="preserve"> </t>
        </is>
      </c>
      <c r="I32" s="4" t="inlineStr">
        <is>
          <t xml:space="preserve"> </t>
        </is>
      </c>
      <c r="J32" s="4" t="inlineStr">
        <is>
          <t xml:space="preserve"> </t>
        </is>
      </c>
      <c r="K32" s="4" t="inlineStr">
        <is>
          <t xml:space="preserve"> </t>
        </is>
      </c>
    </row>
    <row r="33">
      <c r="A33" s="4" t="inlineStr">
        <is>
          <t>Class A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split shares</t>
        </is>
      </c>
      <c r="C35" s="4" t="inlineStr">
        <is>
          <t xml:space="preserve"> </t>
        </is>
      </c>
      <c r="D35" s="4" t="inlineStr">
        <is>
          <t xml:space="preserve"> </t>
        </is>
      </c>
      <c r="E35" s="4" t="inlineStr">
        <is>
          <t xml:space="preserve"> </t>
        </is>
      </c>
      <c r="F35" s="6" t="n">
        <v>359298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par value (in Dollars per share) | $ / shares</t>
        </is>
      </c>
      <c r="B36" s="4" t="inlineStr">
        <is>
          <t>[1]</t>
        </is>
      </c>
      <c r="C36" s="4" t="inlineStr">
        <is>
          <t xml:space="preserve"> </t>
        </is>
      </c>
      <c r="D36" s="4" t="inlineStr">
        <is>
          <t xml:space="preserve"> </t>
        </is>
      </c>
      <c r="E36" s="4" t="inlineStr">
        <is>
          <t xml:space="preserve"> </t>
        </is>
      </c>
      <c r="F36" s="7" t="n">
        <v>0.0001</v>
      </c>
      <c r="G36" s="4" t="inlineStr">
        <is>
          <t xml:space="preserve"> </t>
        </is>
      </c>
      <c r="H36" s="4" t="inlineStr">
        <is>
          <t xml:space="preserve"> </t>
        </is>
      </c>
      <c r="I36" s="7" t="n">
        <v>0.0001</v>
      </c>
      <c r="J36" s="4" t="inlineStr">
        <is>
          <t xml:space="preserve"> </t>
        </is>
      </c>
      <c r="K36" s="4" t="inlineStr">
        <is>
          <t xml:space="preserve"> </t>
        </is>
      </c>
    </row>
    <row r="37">
      <c r="A37" s="4" t="inlineStr">
        <is>
          <t>Reverse stock split</t>
        </is>
      </c>
      <c r="C37" s="4" t="inlineStr">
        <is>
          <t xml:space="preserve"> </t>
        </is>
      </c>
      <c r="D37" s="4" t="inlineStr">
        <is>
          <t xml:space="preserve"> </t>
        </is>
      </c>
      <c r="E37" s="4" t="inlineStr">
        <is>
          <t xml:space="preserve"> </t>
        </is>
      </c>
      <c r="F37" s="4" t="inlineStr">
        <is>
          <t>1-for-5 reverse stock split</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shares authorized</t>
        </is>
      </c>
      <c r="B38" s="4" t="inlineStr">
        <is>
          <t>[1]</t>
        </is>
      </c>
      <c r="C38" s="4" t="inlineStr">
        <is>
          <t xml:space="preserve"> </t>
        </is>
      </c>
      <c r="D38" s="4" t="inlineStr">
        <is>
          <t xml:space="preserve"> </t>
        </is>
      </c>
      <c r="E38" s="4" t="inlineStr">
        <is>
          <t xml:space="preserve"> </t>
        </is>
      </c>
      <c r="F38" s="6" t="n">
        <v>400000000</v>
      </c>
      <c r="G38" s="4" t="inlineStr">
        <is>
          <t xml:space="preserve"> </t>
        </is>
      </c>
      <c r="H38" s="4" t="inlineStr">
        <is>
          <t xml:space="preserve"> </t>
        </is>
      </c>
      <c r="I38" s="6" t="n">
        <v>400000000</v>
      </c>
      <c r="J38" s="4" t="inlineStr">
        <is>
          <t xml:space="preserve"> </t>
        </is>
      </c>
      <c r="K38" s="4" t="inlineStr">
        <is>
          <t xml:space="preserve"> </t>
        </is>
      </c>
    </row>
    <row r="39">
      <c r="A39" s="4" t="inlineStr">
        <is>
          <t>Ordinary shares, shares outstanding</t>
        </is>
      </c>
      <c r="B39" s="4" t="inlineStr">
        <is>
          <t>[1]</t>
        </is>
      </c>
      <c r="C39" s="4" t="inlineStr">
        <is>
          <t xml:space="preserve"> </t>
        </is>
      </c>
      <c r="D39" s="4" t="inlineStr">
        <is>
          <t xml:space="preserve"> </t>
        </is>
      </c>
      <c r="E39" s="4" t="inlineStr">
        <is>
          <t xml:space="preserve"> </t>
        </is>
      </c>
      <c r="F39" s="6" t="n">
        <v>13297734</v>
      </c>
      <c r="G39" s="4" t="inlineStr">
        <is>
          <t xml:space="preserve"> </t>
        </is>
      </c>
      <c r="H39" s="4" t="inlineStr">
        <is>
          <t xml:space="preserve"> </t>
        </is>
      </c>
      <c r="I39" s="6" t="n">
        <v>13297734</v>
      </c>
      <c r="J39" s="4" t="inlineStr">
        <is>
          <t xml:space="preserve"> </t>
        </is>
      </c>
      <c r="K39" s="4" t="inlineStr">
        <is>
          <t xml:space="preserve"> </t>
        </is>
      </c>
    </row>
    <row r="40">
      <c r="A40" s="4" t="inlineStr">
        <is>
          <t>Ordinary shares, shares issued</t>
        </is>
      </c>
      <c r="B40" s="4" t="inlineStr">
        <is>
          <t>[1]</t>
        </is>
      </c>
      <c r="C40" s="4" t="inlineStr">
        <is>
          <t xml:space="preserve"> </t>
        </is>
      </c>
      <c r="D40" s="4" t="inlineStr">
        <is>
          <t xml:space="preserve"> </t>
        </is>
      </c>
      <c r="E40" s="4" t="inlineStr">
        <is>
          <t xml:space="preserve"> </t>
        </is>
      </c>
      <c r="F40" s="6" t="n">
        <v>13297734</v>
      </c>
      <c r="G40" s="4" t="inlineStr">
        <is>
          <t xml:space="preserve"> </t>
        </is>
      </c>
      <c r="H40" s="4" t="inlineStr">
        <is>
          <t xml:space="preserve"> </t>
        </is>
      </c>
      <c r="I40" s="6" t="n">
        <v>13297734</v>
      </c>
      <c r="J40" s="4" t="inlineStr">
        <is>
          <t xml:space="preserve"> </t>
        </is>
      </c>
      <c r="K40" s="4" t="inlineStr">
        <is>
          <t xml:space="preserve"> </t>
        </is>
      </c>
    </row>
    <row r="41">
      <c r="A41" s="4" t="inlineStr">
        <is>
          <t>Class A Ordinary Shares [Member] | Equ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par value (in Dollars per share) | $ / shares</t>
        </is>
      </c>
      <c r="C43" s="4" t="inlineStr">
        <is>
          <t xml:space="preserve"> </t>
        </is>
      </c>
      <c r="D43" s="4" t="inlineStr">
        <is>
          <t xml:space="preserve"> </t>
        </is>
      </c>
      <c r="E43" s="4" t="inlineStr">
        <is>
          <t xml:space="preserve"> </t>
        </is>
      </c>
      <c r="F43" s="17" t="n">
        <v>0.51900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rse stock split</t>
        </is>
      </c>
      <c r="C44" s="4" t="inlineStr">
        <is>
          <t xml:space="preserve"> </t>
        </is>
      </c>
      <c r="D44" s="4" t="inlineStr">
        <is>
          <t xml:space="preserve"> </t>
        </is>
      </c>
      <c r="E44" s="4" t="inlineStr">
        <is>
          <t xml:space="preserve"> </t>
        </is>
      </c>
      <c r="F44" s="4" t="inlineStr">
        <is>
          <t>one</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 Ordinary Shares [Member] |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dinary shares, par valu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7" t="n">
        <v>0.0001</v>
      </c>
      <c r="I47" s="4" t="inlineStr">
        <is>
          <t xml:space="preserve"> </t>
        </is>
      </c>
      <c r="J47" s="4" t="inlineStr">
        <is>
          <t xml:space="preserve"> </t>
        </is>
      </c>
      <c r="K47" s="4" t="inlineStr">
        <is>
          <t xml:space="preserve"> </t>
        </is>
      </c>
    </row>
    <row r="48">
      <c r="A48" s="4" t="inlineStr">
        <is>
          <t>Class A Ordinary Shares [Member] | Baijiayun Group Ltd Equ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split shares</t>
        </is>
      </c>
      <c r="C50" s="4" t="inlineStr">
        <is>
          <t xml:space="preserve"> </t>
        </is>
      </c>
      <c r="D50" s="4" t="inlineStr">
        <is>
          <t xml:space="preserve"> </t>
        </is>
      </c>
      <c r="E50" s="6" t="n">
        <v>200000</v>
      </c>
      <c r="F50" s="6" t="n">
        <v>1610399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par value (in Dollars per share) | $ / shares</t>
        </is>
      </c>
      <c r="C51" s="4" t="inlineStr">
        <is>
          <t xml:space="preserve"> </t>
        </is>
      </c>
      <c r="D51" s="4" t="inlineStr">
        <is>
          <t xml:space="preserve"> </t>
        </is>
      </c>
      <c r="E51" s="4" t="inlineStr">
        <is>
          <t xml:space="preserve"> </t>
        </is>
      </c>
      <c r="F51" s="15" t="n">
        <v>2.5950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rse stock split</t>
        </is>
      </c>
      <c r="C52" s="4" t="inlineStr">
        <is>
          <t xml:space="preserve"> </t>
        </is>
      </c>
      <c r="D52" s="4" t="inlineStr">
        <is>
          <t xml:space="preserve"> </t>
        </is>
      </c>
      <c r="E52" s="4" t="inlineStr">
        <is>
          <t>1-for-5 reverse stock split</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rdinary shares, shares authorized</t>
        </is>
      </c>
      <c r="C53" s="4" t="inlineStr">
        <is>
          <t xml:space="preserve"> </t>
        </is>
      </c>
      <c r="D53" s="4" t="inlineStr">
        <is>
          <t xml:space="preserve"> </t>
        </is>
      </c>
      <c r="E53" s="4" t="inlineStr">
        <is>
          <t xml:space="preserve"> </t>
        </is>
      </c>
      <c r="F53" s="6" t="n">
        <v>40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rdinary shares, shares issued</t>
        </is>
      </c>
      <c r="C54" s="4" t="inlineStr">
        <is>
          <t xml:space="preserve"> </t>
        </is>
      </c>
      <c r="D54" s="4" t="inlineStr">
        <is>
          <t xml:space="preserve"> </t>
        </is>
      </c>
      <c r="E54" s="4" t="inlineStr">
        <is>
          <t xml:space="preserve"> </t>
        </is>
      </c>
      <c r="F54" s="6" t="n">
        <v>2593601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to subscribe</t>
        </is>
      </c>
      <c r="C55" s="4" t="inlineStr">
        <is>
          <t xml:space="preserve"> </t>
        </is>
      </c>
      <c r="D55" s="4" t="inlineStr">
        <is>
          <t xml:space="preserve"> </t>
        </is>
      </c>
      <c r="E55" s="4" t="inlineStr">
        <is>
          <t xml:space="preserve"> </t>
        </is>
      </c>
      <c r="F55" s="6" t="n">
        <v>1796487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ed shares</t>
        </is>
      </c>
      <c r="C56" s="4" t="inlineStr">
        <is>
          <t xml:space="preserve"> </t>
        </is>
      </c>
      <c r="D56" s="4" t="inlineStr">
        <is>
          <t xml:space="preserve"> </t>
        </is>
      </c>
      <c r="E56" s="6" t="n">
        <v>1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A Ordinary Shares [Member] | Baijiayun Group Ltd Equity [Member] | Warra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erse stock split</t>
        </is>
      </c>
      <c r="C59" s="4" t="inlineStr">
        <is>
          <t xml:space="preserve"> </t>
        </is>
      </c>
      <c r="D59" s="4" t="inlineStr">
        <is>
          <t xml:space="preserve"> </t>
        </is>
      </c>
      <c r="E59" s="4" t="inlineStr">
        <is>
          <t xml:space="preserve"> </t>
        </is>
      </c>
      <c r="F59" s="4" t="inlineStr">
        <is>
          <t>1-for-5 reverse stock split</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rse stock split shares</t>
        </is>
      </c>
      <c r="C60" s="4" t="inlineStr">
        <is>
          <t xml:space="preserve"> </t>
        </is>
      </c>
      <c r="D60" s="4" t="inlineStr">
        <is>
          <t xml:space="preserve"> </t>
        </is>
      </c>
      <c r="E60" s="4" t="inlineStr">
        <is>
          <t xml:space="preserve"> </t>
        </is>
      </c>
      <c r="F60" s="6" t="n">
        <v>359298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A Ordinary Shares [Member] | Baijiayun Group Ltd Equity [Member] | Equ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rse stock split</t>
        </is>
      </c>
      <c r="C63" s="4" t="inlineStr">
        <is>
          <t xml:space="preserve"> </t>
        </is>
      </c>
      <c r="D63" s="4" t="inlineStr">
        <is>
          <t xml:space="preserve"> </t>
        </is>
      </c>
      <c r="E63" s="4" t="inlineStr">
        <is>
          <t xml:space="preserve"> </t>
        </is>
      </c>
      <c r="F63" s="4" t="inlineStr">
        <is>
          <t>1-for-5 reverse stock
split</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A Ordinary Shares [Member] | Baijiayun Group Ltd Equity [Member] | Common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split shares</t>
        </is>
      </c>
      <c r="C66" s="4" t="inlineStr">
        <is>
          <t xml:space="preserve"> </t>
        </is>
      </c>
      <c r="D66" s="4" t="inlineStr">
        <is>
          <t xml:space="preserve"> </t>
        </is>
      </c>
      <c r="E66" s="6" t="n">
        <v>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A Ordinary Shares [Member] | Beijing Hydroge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split shares</t>
        </is>
      </c>
      <c r="C69" s="4" t="inlineStr">
        <is>
          <t xml:space="preserve"> </t>
        </is>
      </c>
      <c r="D69" s="4" t="inlineStr">
        <is>
          <t xml:space="preserve"> </t>
        </is>
      </c>
      <c r="E69" s="4" t="inlineStr">
        <is>
          <t xml:space="preserve"> </t>
        </is>
      </c>
      <c r="F69" s="4" t="inlineStr">
        <is>
          <t xml:space="preserve"> </t>
        </is>
      </c>
      <c r="G69" s="6" t="n">
        <v>360926</v>
      </c>
      <c r="H69" s="4" t="inlineStr">
        <is>
          <t xml:space="preserve"> </t>
        </is>
      </c>
      <c r="I69" s="4" t="inlineStr">
        <is>
          <t xml:space="preserve"> </t>
        </is>
      </c>
      <c r="J69" s="4" t="inlineStr">
        <is>
          <t xml:space="preserve"> </t>
        </is>
      </c>
      <c r="K69" s="4" t="inlineStr">
        <is>
          <t xml:space="preserve"> </t>
        </is>
      </c>
    </row>
    <row r="70">
      <c r="A70" s="4" t="inlineStr">
        <is>
          <t>Acquisition of non-controlling interest</t>
        </is>
      </c>
      <c r="C70" s="4" t="inlineStr">
        <is>
          <t xml:space="preserve"> </t>
        </is>
      </c>
      <c r="D70" s="4" t="inlineStr">
        <is>
          <t xml:space="preserve"> </t>
        </is>
      </c>
      <c r="E70" s="4" t="inlineStr">
        <is>
          <t xml:space="preserve"> </t>
        </is>
      </c>
      <c r="F70" s="4" t="inlineStr">
        <is>
          <t xml:space="preserve"> </t>
        </is>
      </c>
      <c r="G70" s="6" t="n">
        <v>127791</v>
      </c>
      <c r="H70" s="4" t="inlineStr">
        <is>
          <t xml:space="preserve"> </t>
        </is>
      </c>
      <c r="I70" s="4" t="inlineStr">
        <is>
          <t xml:space="preserve"> </t>
        </is>
      </c>
      <c r="J70" s="4" t="inlineStr">
        <is>
          <t xml:space="preserve"> </t>
        </is>
      </c>
      <c r="K70" s="4" t="inlineStr">
        <is>
          <t xml:space="preserve"> </t>
        </is>
      </c>
    </row>
    <row r="71">
      <c r="A71" s="4" t="inlineStr">
        <is>
          <t>Class A Ordinary Shares [Member] | Share Consolidation [Member] | Equity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split shares</t>
        </is>
      </c>
      <c r="C73" s="4" t="inlineStr">
        <is>
          <t xml:space="preserve"> </t>
        </is>
      </c>
      <c r="D73" s="4" t="inlineStr">
        <is>
          <t xml:space="preserve"> </t>
        </is>
      </c>
      <c r="E73" s="4" t="inlineStr">
        <is>
          <t xml:space="preserve"> </t>
        </is>
      </c>
      <c r="F73" s="6" t="n">
        <v>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rdinary shares, par value (in Dollars per share) | $ / shares</t>
        </is>
      </c>
      <c r="C74" s="4" t="inlineStr">
        <is>
          <t xml:space="preserve"> </t>
        </is>
      </c>
      <c r="D74" s="4" t="inlineStr">
        <is>
          <t xml:space="preserve"> </t>
        </is>
      </c>
      <c r="E74" s="4" t="inlineStr">
        <is>
          <t xml:space="preserve"> </t>
        </is>
      </c>
      <c r="F74" s="17" t="n">
        <v>0.519008</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B Ordinary Shar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rdinary shares, par value (in Dollars per share) | $ / shares</t>
        </is>
      </c>
      <c r="B77" s="4" t="inlineStr">
        <is>
          <t>[1]</t>
        </is>
      </c>
      <c r="C77" s="4" t="inlineStr">
        <is>
          <t xml:space="preserve"> </t>
        </is>
      </c>
      <c r="D77" s="4" t="inlineStr">
        <is>
          <t xml:space="preserve"> </t>
        </is>
      </c>
      <c r="E77" s="4" t="inlineStr">
        <is>
          <t xml:space="preserve"> </t>
        </is>
      </c>
      <c r="F77" s="7" t="n">
        <v>0.0001</v>
      </c>
      <c r="G77" s="4" t="inlineStr">
        <is>
          <t xml:space="preserve"> </t>
        </is>
      </c>
      <c r="H77" s="4" t="inlineStr">
        <is>
          <t xml:space="preserve"> </t>
        </is>
      </c>
      <c r="I77" s="7" t="n">
        <v>0.0001</v>
      </c>
      <c r="J77" s="4" t="inlineStr">
        <is>
          <t xml:space="preserve"> </t>
        </is>
      </c>
      <c r="K77" s="4" t="inlineStr">
        <is>
          <t xml:space="preserve"> </t>
        </is>
      </c>
    </row>
    <row r="78">
      <c r="A78" s="4" t="inlineStr">
        <is>
          <t>Ordinary shares, shares authorized</t>
        </is>
      </c>
      <c r="B78" s="4" t="inlineStr">
        <is>
          <t>[1]</t>
        </is>
      </c>
      <c r="C78" s="4" t="inlineStr">
        <is>
          <t xml:space="preserve"> </t>
        </is>
      </c>
      <c r="D78" s="4" t="inlineStr">
        <is>
          <t xml:space="preserve"> </t>
        </is>
      </c>
      <c r="E78" s="4" t="inlineStr">
        <is>
          <t xml:space="preserve"> </t>
        </is>
      </c>
      <c r="F78" s="6" t="n">
        <v>460000000</v>
      </c>
      <c r="G78" s="4" t="inlineStr">
        <is>
          <t xml:space="preserve"> </t>
        </is>
      </c>
      <c r="H78" s="4" t="inlineStr">
        <is>
          <t xml:space="preserve"> </t>
        </is>
      </c>
      <c r="I78" s="6" t="n">
        <v>460000000</v>
      </c>
      <c r="J78" s="4" t="inlineStr">
        <is>
          <t xml:space="preserve"> </t>
        </is>
      </c>
      <c r="K78" s="4" t="inlineStr">
        <is>
          <t xml:space="preserve"> </t>
        </is>
      </c>
    </row>
    <row r="79">
      <c r="A79" s="4" t="inlineStr">
        <is>
          <t>Ordinary shares, shares outstanding</t>
        </is>
      </c>
      <c r="B79" s="4" t="inlineStr">
        <is>
          <t>[1]</t>
        </is>
      </c>
      <c r="C79" s="4" t="inlineStr">
        <is>
          <t xml:space="preserve"> </t>
        </is>
      </c>
      <c r="D79" s="4" t="inlineStr">
        <is>
          <t xml:space="preserve"> </t>
        </is>
      </c>
      <c r="E79" s="4" t="inlineStr">
        <is>
          <t xml:space="preserve"> </t>
        </is>
      </c>
      <c r="F79" s="6" t="n">
        <v>5957690</v>
      </c>
      <c r="G79" s="4" t="inlineStr">
        <is>
          <t xml:space="preserve"> </t>
        </is>
      </c>
      <c r="H79" s="4" t="inlineStr">
        <is>
          <t xml:space="preserve"> </t>
        </is>
      </c>
      <c r="I79" s="6" t="n">
        <v>5957690</v>
      </c>
      <c r="J79" s="4" t="inlineStr">
        <is>
          <t xml:space="preserve"> </t>
        </is>
      </c>
      <c r="K79" s="4" t="inlineStr">
        <is>
          <t xml:space="preserve"> </t>
        </is>
      </c>
    </row>
    <row r="80">
      <c r="A80" s="4" t="inlineStr">
        <is>
          <t>Ordinary shares, shares issued</t>
        </is>
      </c>
      <c r="B80" s="4" t="inlineStr">
        <is>
          <t>[1]</t>
        </is>
      </c>
      <c r="C80" s="4" t="inlineStr">
        <is>
          <t xml:space="preserve"> </t>
        </is>
      </c>
      <c r="D80" s="4" t="inlineStr">
        <is>
          <t xml:space="preserve"> </t>
        </is>
      </c>
      <c r="E80" s="4" t="inlineStr">
        <is>
          <t xml:space="preserve"> </t>
        </is>
      </c>
      <c r="F80" s="6" t="n">
        <v>5957690</v>
      </c>
      <c r="G80" s="4" t="inlineStr">
        <is>
          <t xml:space="preserve"> </t>
        </is>
      </c>
      <c r="H80" s="4" t="inlineStr">
        <is>
          <t xml:space="preserve"> </t>
        </is>
      </c>
      <c r="I80" s="6" t="n">
        <v>5957690</v>
      </c>
      <c r="J80" s="4" t="inlineStr">
        <is>
          <t xml:space="preserve"> </t>
        </is>
      </c>
      <c r="K80" s="4" t="inlineStr">
        <is>
          <t xml:space="preserve"> </t>
        </is>
      </c>
    </row>
    <row r="81">
      <c r="A81" s="4" t="inlineStr">
        <is>
          <t>Class B Ordinary Shares [Member] | Equity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rdinary shares, par value (in Dollars per share) | $ / shares</t>
        </is>
      </c>
      <c r="C83" s="4" t="inlineStr">
        <is>
          <t xml:space="preserve"> </t>
        </is>
      </c>
      <c r="D83" s="4" t="inlineStr">
        <is>
          <t xml:space="preserve"> </t>
        </is>
      </c>
      <c r="E83" s="4" t="inlineStr">
        <is>
          <t xml:space="preserve"> </t>
        </is>
      </c>
      <c r="F83" s="15" t="n">
        <v>2.59504</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erse stock split</t>
        </is>
      </c>
      <c r="C84" s="4" t="inlineStr">
        <is>
          <t xml:space="preserve"> </t>
        </is>
      </c>
      <c r="D84" s="4" t="inlineStr">
        <is>
          <t xml:space="preserve"> </t>
        </is>
      </c>
      <c r="E84" s="4" t="inlineStr">
        <is>
          <t xml:space="preserve"> </t>
        </is>
      </c>
      <c r="F84" s="4" t="inlineStr">
        <is>
          <t>one</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lass B Ordinary Shares [Member] | 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ock split shares</t>
        </is>
      </c>
      <c r="C87" s="4" t="inlineStr">
        <is>
          <t xml:space="preserve"> </t>
        </is>
      </c>
      <c r="D87" s="4" t="inlineStr">
        <is>
          <t xml:space="preserve"> </t>
        </is>
      </c>
      <c r="E87" s="6" t="n">
        <v>2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rdinary shares, par value (in Dollars per share) | $ / shares</t>
        </is>
      </c>
      <c r="C88" s="4" t="inlineStr">
        <is>
          <t xml:space="preserve"> </t>
        </is>
      </c>
      <c r="D88" s="4" t="inlineStr">
        <is>
          <t xml:space="preserve"> </t>
        </is>
      </c>
      <c r="E88" s="4" t="inlineStr">
        <is>
          <t xml:space="preserve"> </t>
        </is>
      </c>
      <c r="F88" s="15" t="n">
        <v>2.59504</v>
      </c>
      <c r="G88" s="4" t="inlineStr">
        <is>
          <t xml:space="preserve"> </t>
        </is>
      </c>
      <c r="H88" s="7" t="n">
        <v>0.0001</v>
      </c>
      <c r="I88" s="4" t="inlineStr">
        <is>
          <t xml:space="preserve"> </t>
        </is>
      </c>
      <c r="J88" s="4" t="inlineStr">
        <is>
          <t xml:space="preserve"> </t>
        </is>
      </c>
      <c r="K88" s="4" t="inlineStr">
        <is>
          <t xml:space="preserve"> </t>
        </is>
      </c>
    </row>
    <row r="89">
      <c r="A89" s="4" t="inlineStr">
        <is>
          <t>Reverse stock split</t>
        </is>
      </c>
      <c r="C89" s="4" t="inlineStr">
        <is>
          <t xml:space="preserve"> </t>
        </is>
      </c>
      <c r="D89" s="4" t="inlineStr">
        <is>
          <t xml:space="preserve"> </t>
        </is>
      </c>
      <c r="E89" s="4" t="inlineStr">
        <is>
          <t>1-for-5 reverse stock split</t>
        </is>
      </c>
      <c r="F89" s="4" t="inlineStr">
        <is>
          <t>five</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lass B Ordinary Shares [Member] | Duo Duo International Limited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rdinary shares, shares issued</t>
        </is>
      </c>
      <c r="C92" s="4" t="inlineStr">
        <is>
          <t xml:space="preserve"> </t>
        </is>
      </c>
      <c r="D92" s="4" t="inlineStr">
        <is>
          <t xml:space="preserve"> </t>
        </is>
      </c>
      <c r="E92" s="4" t="inlineStr">
        <is>
          <t xml:space="preserve"> </t>
        </is>
      </c>
      <c r="F92" s="6" t="n">
        <v>740606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lass B Ordinary Shares [Member] | Baijiayun Group Ltd Equity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 split shares</t>
        </is>
      </c>
      <c r="C95" s="4" t="inlineStr">
        <is>
          <t xml:space="preserve"> </t>
        </is>
      </c>
      <c r="D95" s="4" t="inlineStr">
        <is>
          <t xml:space="preserve"> </t>
        </is>
      </c>
      <c r="E95" s="6" t="n">
        <v>200000</v>
      </c>
      <c r="F95" s="6" t="n">
        <v>1481212</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rdinary shares, par value (in Dollars per share) | $ / shares</t>
        </is>
      </c>
      <c r="C96" s="4" t="inlineStr">
        <is>
          <t xml:space="preserve"> </t>
        </is>
      </c>
      <c r="D96" s="4" t="inlineStr">
        <is>
          <t xml:space="preserve"> </t>
        </is>
      </c>
      <c r="E96" s="4" t="inlineStr">
        <is>
          <t xml:space="preserve"> </t>
        </is>
      </c>
      <c r="F96" s="15" t="n">
        <v>2.59504</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verse stock split</t>
        </is>
      </c>
      <c r="C97" s="4" t="inlineStr">
        <is>
          <t xml:space="preserve"> </t>
        </is>
      </c>
      <c r="D97" s="4" t="inlineStr">
        <is>
          <t xml:space="preserve"> </t>
        </is>
      </c>
      <c r="E97" s="4" t="inlineStr">
        <is>
          <t xml:space="preserve"> </t>
        </is>
      </c>
      <c r="F97" s="4" t="inlineStr">
        <is>
          <t>1-for-5 reverse stock split</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rdinary shares, shares authorized</t>
        </is>
      </c>
      <c r="C98" s="4" t="inlineStr">
        <is>
          <t xml:space="preserve"> </t>
        </is>
      </c>
      <c r="D98" s="4" t="inlineStr">
        <is>
          <t xml:space="preserve"> </t>
        </is>
      </c>
      <c r="E98" s="4" t="inlineStr">
        <is>
          <t xml:space="preserve"> </t>
        </is>
      </c>
      <c r="F98" s="6" t="n">
        <v>460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rdinary shares, shares issued</t>
        </is>
      </c>
      <c r="C99" s="4" t="inlineStr">
        <is>
          <t xml:space="preserve"> </t>
        </is>
      </c>
      <c r="D99" s="4" t="inlineStr">
        <is>
          <t xml:space="preserve"> </t>
        </is>
      </c>
      <c r="E99" s="4" t="inlineStr">
        <is>
          <t xml:space="preserve"> </t>
        </is>
      </c>
      <c r="F99" s="6" t="n">
        <v>10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hare not deemed outstanding</t>
        </is>
      </c>
      <c r="C100" s="4" t="inlineStr">
        <is>
          <t xml:space="preserve"> </t>
        </is>
      </c>
      <c r="D100" s="4" t="inlineStr">
        <is>
          <t xml:space="preserve"> </t>
        </is>
      </c>
      <c r="E100" s="4" t="inlineStr">
        <is>
          <t xml:space="preserve"> </t>
        </is>
      </c>
      <c r="F100" s="6" t="n">
        <v>740606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lass B Ordinary Shares [Member] | Baijiayun Group Ltd Equity [Member] | Duo Duo International Limited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 split shares</t>
        </is>
      </c>
      <c r="C103" s="4" t="inlineStr">
        <is>
          <t xml:space="preserve"> </t>
        </is>
      </c>
      <c r="D103" s="4" t="inlineStr">
        <is>
          <t xml:space="preserve"> </t>
        </is>
      </c>
      <c r="E103" s="4" t="inlineStr">
        <is>
          <t xml:space="preserve"> </t>
        </is>
      </c>
      <c r="F103" s="6" t="n">
        <v>10916792</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verse stock split</t>
        </is>
      </c>
      <c r="C104" s="4" t="inlineStr">
        <is>
          <t xml:space="preserve"> </t>
        </is>
      </c>
      <c r="D104" s="4" t="inlineStr">
        <is>
          <t xml:space="preserve"> </t>
        </is>
      </c>
      <c r="E104" s="4" t="inlineStr">
        <is>
          <t xml:space="preserve"> </t>
        </is>
      </c>
      <c r="F104" s="4" t="inlineStr">
        <is>
          <t>1-for-5 reverse stock split</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rdinary shares, shares issued</t>
        </is>
      </c>
      <c r="C105" s="4" t="inlineStr">
        <is>
          <t xml:space="preserve"> </t>
        </is>
      </c>
      <c r="D105" s="4" t="inlineStr">
        <is>
          <t xml:space="preserve"> </t>
        </is>
      </c>
      <c r="E105" s="4" t="inlineStr">
        <is>
          <t xml:space="preserve"> </t>
        </is>
      </c>
      <c r="F105" s="6" t="n">
        <v>54583957</v>
      </c>
      <c r="G105" s="4" t="inlineStr">
        <is>
          <t xml:space="preserve"> </t>
        </is>
      </c>
      <c r="H105" s="4" t="inlineStr">
        <is>
          <t xml:space="preserve"> </t>
        </is>
      </c>
      <c r="I105" s="4" t="inlineStr">
        <is>
          <t xml:space="preserve"> </t>
        </is>
      </c>
      <c r="J105" s="4" t="inlineStr">
        <is>
          <t xml:space="preserve"> </t>
        </is>
      </c>
      <c r="K105" s="4" t="inlineStr">
        <is>
          <t xml:space="preserve"> </t>
        </is>
      </c>
    </row>
    <row r="106"/>
    <row r="107">
      <c r="A107" s="4" t="inlineStr">
        <is>
          <t>[1] Retrospectively restated for the 1-for-5 reverse stock split effective on May 30, 2024 and change in capital structure on September 27, 2024.</t>
        </is>
      </c>
    </row>
  </sheetData>
  <mergeCells count="4">
    <mergeCell ref="A1:B2"/>
    <mergeCell ref="D1:E1"/>
    <mergeCell ref="A106:J106"/>
    <mergeCell ref="A107:J10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2" customWidth="1" min="6" max="6"/>
    <col width="22" customWidth="1" min="7" max="7"/>
    <col width="14" customWidth="1" min="8" max="8"/>
    <col width="14" customWidth="1" min="9" max="9"/>
    <col width="22" customWidth="1" min="10" max="10"/>
    <col width="14" customWidth="1" min="11" max="11"/>
    <col width="22" customWidth="1" min="12" max="12"/>
  </cols>
  <sheetData>
    <row r="1">
      <c r="A1" s="1" t="inlineStr">
        <is>
          <t>Income Tax (Details) ¥ in Millions, $ in Millions</t>
        </is>
      </c>
      <c r="D1" s="2" t="inlineStr">
        <is>
          <t>1 Months Ended</t>
        </is>
      </c>
      <c r="F1" s="2" t="inlineStr">
        <is>
          <t>6 Months Ended</t>
        </is>
      </c>
    </row>
    <row r="2">
      <c r="B2" s="2" t="inlineStr">
        <is>
          <t>Jan. 01, 2022</t>
        </is>
      </c>
      <c r="C2" s="2" t="inlineStr">
        <is>
          <t>Oct. 25, 2021</t>
        </is>
      </c>
      <c r="D2" s="2" t="inlineStr">
        <is>
          <t>Mar. 31, 2022</t>
        </is>
      </c>
      <c r="E2" s="2" t="inlineStr">
        <is>
          <t>Sep. 30, 2018</t>
        </is>
      </c>
      <c r="F2" s="2" t="inlineStr">
        <is>
          <t>Dec. 31, 2024 USD ($)</t>
        </is>
      </c>
      <c r="G2" s="2" t="inlineStr">
        <is>
          <t>Dec. 31, 2023 USD ($)</t>
        </is>
      </c>
      <c r="H2" s="2" t="inlineStr">
        <is>
          <t>Dec. 31, 2022</t>
        </is>
      </c>
      <c r="I2" s="2" t="inlineStr">
        <is>
          <t>Dec. 31, 2021</t>
        </is>
      </c>
      <c r="J2" s="2" t="inlineStr">
        <is>
          <t>Dec. 31, 2020 CNY (¥)</t>
        </is>
      </c>
      <c r="K2" s="2" t="inlineStr">
        <is>
          <t>Dec. 31, 2019</t>
        </is>
      </c>
      <c r="L2" s="2" t="inlineStr">
        <is>
          <t>Dec. 31, 2024 HKD ($)</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ssable profits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row>
    <row r="5">
      <c r="A5" s="4" t="inlineStr">
        <is>
          <t>Enterprise income tax years</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uction percentage</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year</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ential tax rate</t>
        </is>
      </c>
      <c r="B8" s="4" t="inlineStr">
        <is>
          <t xml:space="preserve"> </t>
        </is>
      </c>
      <c r="C8" s="9" t="n">
        <v>0.15</v>
      </c>
      <c r="D8" s="4" t="inlineStr">
        <is>
          <t xml:space="preserve"> </t>
        </is>
      </c>
      <c r="E8" s="4" t="inlineStr">
        <is>
          <t xml:space="preserve"> </t>
        </is>
      </c>
      <c r="F8" s="9" t="n">
        <v>0.15</v>
      </c>
      <c r="G8" s="4" t="inlineStr">
        <is>
          <t xml:space="preserve"> </t>
        </is>
      </c>
      <c r="H8" s="4" t="inlineStr">
        <is>
          <t xml:space="preserve"> </t>
        </is>
      </c>
      <c r="I8" s="4" t="inlineStr">
        <is>
          <t xml:space="preserve"> </t>
        </is>
      </c>
      <c r="J8" s="4" t="inlineStr">
        <is>
          <t xml:space="preserve"> </t>
        </is>
      </c>
      <c r="K8" s="9" t="n">
        <v>0.15</v>
      </c>
      <c r="L8" s="4" t="inlineStr">
        <is>
          <t xml:space="preserve"> </t>
        </is>
      </c>
    </row>
    <row r="9">
      <c r="A9" s="4" t="inlineStr">
        <is>
          <t>New technology enterprise certificate effective for a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taxable income not exceeding value (in Yuan Renminbi)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v>
      </c>
      <c r="K10" s="4" t="inlineStr">
        <is>
          <t xml:space="preserve"> </t>
        </is>
      </c>
      <c r="L10" s="4" t="inlineStr">
        <is>
          <t xml:space="preserve"> </t>
        </is>
      </c>
    </row>
    <row r="11">
      <c r="A11" s="4" t="inlineStr">
        <is>
          <t>Preferential tax rate</t>
        </is>
      </c>
      <c r="B11" s="4" t="inlineStr">
        <is>
          <t xml:space="preserve"> </t>
        </is>
      </c>
      <c r="C11" s="4" t="inlineStr">
        <is>
          <t xml:space="preserve"> </t>
        </is>
      </c>
      <c r="D11" s="4" t="inlineStr">
        <is>
          <t xml:space="preserve"> </t>
        </is>
      </c>
      <c r="E11" s="4" t="inlineStr">
        <is>
          <t xml:space="preserve"> </t>
        </is>
      </c>
      <c r="F11" s="4" t="inlineStr">
        <is>
          <t xml:space="preserve"> </t>
        </is>
      </c>
      <c r="G11" s="9" t="n">
        <v>0.05</v>
      </c>
      <c r="H11" s="11" t="n">
        <v>0.025</v>
      </c>
      <c r="I11" s="11" t="n">
        <v>0.025</v>
      </c>
      <c r="J11" s="9" t="n">
        <v>0.05</v>
      </c>
      <c r="K11" s="4" t="inlineStr">
        <is>
          <t xml:space="preserve"> </t>
        </is>
      </c>
      <c r="L11" s="4" t="inlineStr">
        <is>
          <t xml:space="preserve"> </t>
        </is>
      </c>
    </row>
    <row r="12">
      <c r="A12" s="4" t="inlineStr">
        <is>
          <t>Income tax expense (in Dollars)</t>
        </is>
      </c>
      <c r="B12" s="4" t="inlineStr">
        <is>
          <t xml:space="preserve"> </t>
        </is>
      </c>
      <c r="C12" s="4" t="inlineStr">
        <is>
          <t xml:space="preserve"> </t>
        </is>
      </c>
      <c r="D12" s="4" t="inlineStr">
        <is>
          <t xml:space="preserve"> </t>
        </is>
      </c>
      <c r="E12" s="4" t="inlineStr">
        <is>
          <t xml:space="preserve"> </t>
        </is>
      </c>
      <c r="F12" s="5" t="n">
        <v>-187527</v>
      </c>
      <c r="G12" s="5" t="n">
        <v>12750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igh and New Technology Enterpri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ential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5</v>
      </c>
      <c r="I15" s="4" t="inlineStr">
        <is>
          <t xml:space="preserve"> </t>
        </is>
      </c>
      <c r="J15" s="4" t="inlineStr">
        <is>
          <t xml:space="preserve"> </t>
        </is>
      </c>
      <c r="K15" s="4" t="inlineStr">
        <is>
          <t xml:space="preserve"> </t>
        </is>
      </c>
      <c r="L15" s="4" t="inlineStr">
        <is>
          <t xml:space="preserve"> </t>
        </is>
      </c>
    </row>
    <row r="16">
      <c r="A16" s="4" t="inlineStr">
        <is>
          <t>BaiJiaY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uction percentage</t>
        </is>
      </c>
      <c r="B18" s="9"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anjing Baijia Cloud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uction percentage</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ential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5</v>
      </c>
      <c r="K22" s="4" t="inlineStr">
        <is>
          <t xml:space="preserve"> </t>
        </is>
      </c>
      <c r="L22" s="4" t="inlineStr">
        <is>
          <t xml:space="preserve"> </t>
        </is>
      </c>
    </row>
    <row r="23">
      <c r="A23" s="4" t="inlineStr">
        <is>
          <t>Beijing Deran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Tax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ential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5</v>
      </c>
      <c r="K25" s="4" t="inlineStr">
        <is>
          <t xml:space="preserve"> </t>
        </is>
      </c>
      <c r="L25" s="4" t="inlineStr">
        <is>
          <t xml:space="preserve"> </t>
        </is>
      </c>
    </row>
    <row r="26">
      <c r="A26" s="4" t="inlineStr">
        <is>
          <t>Beijing Baishil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Tax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ential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4" t="inlineStr">
        <is>
          <t xml:space="preserve"> </t>
        </is>
      </c>
    </row>
    <row r="29">
      <c r="A29" s="4" t="inlineStr">
        <is>
          <t>Wuhan Baijiashilian Technology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ome Tax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ential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5</v>
      </c>
      <c r="I31" s="4" t="inlineStr">
        <is>
          <t xml:space="preserve"> </t>
        </is>
      </c>
      <c r="J31" s="4" t="inlineStr">
        <is>
          <t xml:space="preserve"> </t>
        </is>
      </c>
      <c r="K31" s="4" t="inlineStr">
        <is>
          <t xml:space="preserve"> </t>
        </is>
      </c>
      <c r="L31" s="4" t="inlineStr">
        <is>
          <t xml:space="preserve"> </t>
        </is>
      </c>
    </row>
    <row r="32">
      <c r="A32" s="4" t="inlineStr">
        <is>
          <t>Baijiayun Information Technology Co Ltd And Baijia Cloud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Tax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ential tax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5</v>
      </c>
      <c r="K34" s="4" t="inlineStr">
        <is>
          <t xml:space="preserve"> </t>
        </is>
      </c>
      <c r="L34" s="4" t="inlineStr">
        <is>
          <t xml:space="preserve"> </t>
        </is>
      </c>
    </row>
    <row r="35">
      <c r="A35" s="4" t="inlineStr">
        <is>
          <t>Guizhou Baijiayun Haoyu Xingchen Xian Baijiayun Henan Baijiayun And Baijiayun Wfo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Tax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ential tax rate</t>
        </is>
      </c>
      <c r="B37" s="4" t="inlineStr">
        <is>
          <t xml:space="preserve"> </t>
        </is>
      </c>
      <c r="C37" s="4" t="inlineStr">
        <is>
          <t xml:space="preserve"> </t>
        </is>
      </c>
      <c r="D37" s="4" t="inlineStr">
        <is>
          <t xml:space="preserve"> </t>
        </is>
      </c>
      <c r="E37" s="4" t="inlineStr">
        <is>
          <t xml:space="preserve"> </t>
        </is>
      </c>
      <c r="F37" s="4" t="inlineStr">
        <is>
          <t xml:space="preserve"> </t>
        </is>
      </c>
      <c r="G37" s="9" t="n">
        <v>0.05</v>
      </c>
      <c r="H37" s="11" t="n">
        <v>0.025</v>
      </c>
      <c r="I37" s="11" t="n">
        <v>0.025</v>
      </c>
      <c r="J37" s="4" t="inlineStr">
        <is>
          <t xml:space="preserve"> </t>
        </is>
      </c>
      <c r="K37" s="4" t="inlineStr">
        <is>
          <t xml:space="preserve"> </t>
        </is>
      </c>
      <c r="L37" s="4" t="inlineStr">
        <is>
          <t xml:space="preserve"> </t>
        </is>
      </c>
    </row>
    <row r="38">
      <c r="A38" s="4" t="inlineStr">
        <is>
          <t>Hong K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Tax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ssable profits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v>
      </c>
    </row>
    <row r="41">
      <c r="A41" s="4" t="inlineStr">
        <is>
          <t>Withholding tax rate</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ome Tax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ax rate percentage</t>
        </is>
      </c>
      <c r="B44" s="4" t="inlineStr">
        <is>
          <t xml:space="preserve"> </t>
        </is>
      </c>
      <c r="C44" s="4" t="inlineStr">
        <is>
          <t xml:space="preserve"> </t>
        </is>
      </c>
      <c r="D44" s="4" t="inlineStr">
        <is>
          <t xml:space="preserve"> </t>
        </is>
      </c>
      <c r="E44" s="4" t="inlineStr">
        <is>
          <t xml:space="preserve"> </t>
        </is>
      </c>
      <c r="F44" s="9" t="n">
        <v>0.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earch and development expenses percentage</t>
        </is>
      </c>
      <c r="B45" s="4" t="inlineStr">
        <is>
          <t xml:space="preserve"> </t>
        </is>
      </c>
      <c r="C45" s="4" t="inlineStr">
        <is>
          <t xml:space="preserve"> </t>
        </is>
      </c>
      <c r="D45" s="9" t="n">
        <v>2</v>
      </c>
      <c r="E45" s="9" t="n">
        <v>1.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ithholding tax rate</t>
        </is>
      </c>
      <c r="B46" s="4" t="inlineStr">
        <is>
          <t xml:space="preserve"> </t>
        </is>
      </c>
      <c r="C46" s="4" t="inlineStr">
        <is>
          <t xml:space="preserve"> </t>
        </is>
      </c>
      <c r="D46" s="4" t="inlineStr">
        <is>
          <t xml:space="preserve"> </t>
        </is>
      </c>
      <c r="E46" s="4" t="inlineStr">
        <is>
          <t xml:space="preserve"> </t>
        </is>
      </c>
      <c r="F46" s="9" t="n">
        <v>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essable Profits On The First HK$2 Million [Member] | Hong K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ome Tax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ax rate percentage</t>
        </is>
      </c>
      <c r="B49" s="4" t="inlineStr">
        <is>
          <t xml:space="preserve"> </t>
        </is>
      </c>
      <c r="C49" s="4" t="inlineStr">
        <is>
          <t xml:space="preserve"> </t>
        </is>
      </c>
      <c r="D49" s="4" t="inlineStr">
        <is>
          <t xml:space="preserve"> </t>
        </is>
      </c>
      <c r="E49" s="4" t="inlineStr">
        <is>
          <t xml:space="preserve"> </t>
        </is>
      </c>
      <c r="F49" s="11" t="n">
        <v>0.08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ax rate percentage</t>
        </is>
      </c>
      <c r="B50" s="4" t="inlineStr">
        <is>
          <t xml:space="preserve"> </t>
        </is>
      </c>
      <c r="C50" s="4" t="inlineStr">
        <is>
          <t xml:space="preserve"> </t>
        </is>
      </c>
      <c r="D50" s="4" t="inlineStr">
        <is>
          <t xml:space="preserve"> </t>
        </is>
      </c>
      <c r="E50" s="4" t="inlineStr">
        <is>
          <t xml:space="preserve"> </t>
        </is>
      </c>
      <c r="F50" s="11" t="n">
        <v>0.16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D1:E1"/>
    <mergeCell ref="F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8" customWidth="1" min="2" max="2"/>
    <col width="28" customWidth="1" min="3" max="3"/>
  </cols>
  <sheetData>
    <row r="1">
      <c r="A1" s="1" t="inlineStr">
        <is>
          <t>Earnings (Loss) Per Share (Details) - shares</t>
        </is>
      </c>
      <c r="C1" s="2" t="inlineStr">
        <is>
          <t>6 Months Ended</t>
        </is>
      </c>
    </row>
    <row r="2">
      <c r="B2" s="2" t="inlineStr">
        <is>
          <t>May 30, 2024</t>
        </is>
      </c>
      <c r="C2" s="2" t="inlineStr">
        <is>
          <t>Dec. 31, 2024</t>
        </is>
      </c>
    </row>
    <row r="3">
      <c r="A3" s="3" t="inlineStr">
        <is>
          <t>Earnings (Loss) Per Share [Line Items]</t>
        </is>
      </c>
      <c r="B3" s="4" t="inlineStr">
        <is>
          <t xml:space="preserve"> </t>
        </is>
      </c>
      <c r="C3" s="4" t="inlineStr">
        <is>
          <t xml:space="preserve"> </t>
        </is>
      </c>
    </row>
    <row r="4">
      <c r="A4" s="4" t="inlineStr">
        <is>
          <t>Description of reverse stock split</t>
        </is>
      </c>
      <c r="B4" s="4" t="inlineStr">
        <is>
          <t>1-for-5 reverse stock
split</t>
        </is>
      </c>
      <c r="C4" s="4" t="inlineStr">
        <is>
          <t xml:space="preserve"> </t>
        </is>
      </c>
    </row>
    <row r="5">
      <c r="A5" s="4" t="inlineStr">
        <is>
          <t>Warrants share</t>
        </is>
      </c>
      <c r="B5" s="4" t="inlineStr">
        <is>
          <t xml:space="preserve"> </t>
        </is>
      </c>
      <c r="C5" s="6" t="n">
        <v>17964879</v>
      </c>
    </row>
    <row r="6">
      <c r="A6" s="4" t="inlineStr">
        <is>
          <t>Class A Ordinary Shares [Member]</t>
        </is>
      </c>
      <c r="B6" s="4" t="inlineStr">
        <is>
          <t xml:space="preserve"> </t>
        </is>
      </c>
      <c r="C6" s="4" t="inlineStr">
        <is>
          <t xml:space="preserve"> </t>
        </is>
      </c>
    </row>
    <row r="7">
      <c r="A7" s="3" t="inlineStr">
        <is>
          <t>Earnings (Loss) Per Share [Line Items]</t>
        </is>
      </c>
      <c r="B7" s="4" t="inlineStr">
        <is>
          <t xml:space="preserve"> </t>
        </is>
      </c>
      <c r="C7" s="4" t="inlineStr">
        <is>
          <t xml:space="preserve"> </t>
        </is>
      </c>
    </row>
    <row r="8">
      <c r="A8" s="4" t="inlineStr">
        <is>
          <t>Description of reverse stock split</t>
        </is>
      </c>
      <c r="B8" s="4" t="inlineStr">
        <is>
          <t xml:space="preserve"> </t>
        </is>
      </c>
      <c r="C8" s="4" t="inlineStr">
        <is>
          <t>1-for-5 reverse stock split</t>
        </is>
      </c>
    </row>
    <row r="9">
      <c r="A9" s="4" t="inlineStr">
        <is>
          <t>Stock split shares</t>
        </is>
      </c>
      <c r="B9" s="4" t="inlineStr">
        <is>
          <t xml:space="preserve"> </t>
        </is>
      </c>
      <c r="C9" s="6" t="n">
        <v>35929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Earnings (Loss) Per Share (Details) - Continuing Operations [Member] - USD ($)</t>
        </is>
      </c>
      <c r="C1" s="2" t="inlineStr">
        <is>
          <t>6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income (loss) attributable to ordinary shareholders – basic (in Dollars)</t>
        </is>
      </c>
      <c r="C4" s="5" t="n">
        <v>646773</v>
      </c>
      <c r="D4" s="5" t="n">
        <v>-18848358</v>
      </c>
    </row>
    <row r="5">
      <c r="A5" s="4" t="inlineStr">
        <is>
          <t>Net income (loss) attributable to ordinary shareholders – diluted (in Dollars)</t>
        </is>
      </c>
      <c r="C5" s="5" t="n">
        <v>646773</v>
      </c>
      <c r="D5" s="5" t="n">
        <v>-18848358</v>
      </c>
    </row>
    <row r="6">
      <c r="A6" s="3" t="inlineStr">
        <is>
          <t>Denominator:</t>
        </is>
      </c>
      <c r="C6" s="4" t="inlineStr">
        <is>
          <t xml:space="preserve"> </t>
        </is>
      </c>
      <c r="D6" s="4" t="inlineStr">
        <is>
          <t xml:space="preserve"> </t>
        </is>
      </c>
    </row>
    <row r="7">
      <c r="A7" s="4" t="inlineStr">
        <is>
          <t>Weighted average ordinary shares outstanding – basic</t>
        </is>
      </c>
      <c r="B7" s="4" t="inlineStr">
        <is>
          <t>[1],[2],[3]</t>
        </is>
      </c>
      <c r="C7" s="6" t="n">
        <v>19255424</v>
      </c>
      <c r="D7" s="6" t="n">
        <v>19255424</v>
      </c>
    </row>
    <row r="8">
      <c r="A8" s="4" t="inlineStr">
        <is>
          <t>Adjustments for dilutive options and RSUs</t>
        </is>
      </c>
      <c r="C8" s="6" t="n">
        <v>2461039</v>
      </c>
      <c r="D8" s="4" t="inlineStr">
        <is>
          <t xml:space="preserve"> </t>
        </is>
      </c>
    </row>
    <row r="9">
      <c r="A9" s="4" t="inlineStr">
        <is>
          <t>Weighted average ordinary shares outstanding – diluted</t>
        </is>
      </c>
      <c r="B9" s="4" t="inlineStr">
        <is>
          <t>[1],[2],[3]</t>
        </is>
      </c>
      <c r="C9" s="6" t="n">
        <v>21716463</v>
      </c>
      <c r="D9" s="6" t="n">
        <v>19255424</v>
      </c>
    </row>
    <row r="10">
      <c r="A10" s="4" t="inlineStr">
        <is>
          <t>Basic earnings (loss) per share attributable to the Company’s ordinary shareholders (in Dollars per share)</t>
        </is>
      </c>
      <c r="C10" s="8" t="n">
        <v>0.03</v>
      </c>
      <c r="D10" s="8" t="n">
        <v>-0.98</v>
      </c>
    </row>
    <row r="11">
      <c r="A11" s="4" t="inlineStr">
        <is>
          <t>Diluted earnings (loss) per share attributable to the Company’s ordinary shareholders (in Dollars per share)</t>
        </is>
      </c>
      <c r="C11" s="8" t="n">
        <v>0.03</v>
      </c>
      <c r="D11" s="8" t="n">
        <v>-0.98</v>
      </c>
    </row>
    <row r="12"/>
    <row r="13">
      <c r="A13" s="4" t="inlineStr">
        <is>
          <t>[1] According
to the M&amp;A, Class A and Class B ordinary shares shall rank pari passu and have the same rights, preferences, privileges and restrictions,
except for the voting rights, where each share of Class B ordinary shares shall have 15 votes and each share of Class A ordinary shares
shall have one vote, and the conversion rights, where each share of Class B ordinary shares shall be convertible into one share of Class
A ordinary shares, whereas Class A ordinary shares are not convertible into Class B ordinary shares. As such, the weighted average ordinary
shares outstanding represents the combined number of Class A and Class B ordinary shares. After
giving retrospective effects of recapitalization due to reverse acquisition effective December 23, 2022 and the 1-for-5 reverse stock
split effective on May 30, 2024. The
basic weighted average ordinary share outstanding also includes share warrants to subscribe for 17,964,879 Class A ordinary shares (3,592,980
shares post 1-for-5 reverse stock split) as the share warrants accord the holders with all rights and obligations attached to the Class
A ordinary shares, as if such warrant holders had exercised the warrants and been duly registered as shareholders of the Company.</t>
        </is>
      </c>
    </row>
  </sheetData>
  <mergeCells count="4">
    <mergeCell ref="A1:B2"/>
    <mergeCell ref="C1:D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Commitments and Contingencies (Details)</t>
        </is>
      </c>
      <c r="B1" s="2" t="inlineStr">
        <is>
          <t>Dec. 31, 2024</t>
        </is>
      </c>
    </row>
    <row r="2">
      <c r="A2" s="3" t="inlineStr">
        <is>
          <t>Commitments and Contingencies [Abstract]</t>
        </is>
      </c>
      <c r="B2" s="4" t="inlineStr">
        <is>
          <t xml:space="preserve"> </t>
        </is>
      </c>
    </row>
    <row r="3">
      <c r="A3" s="4" t="inlineStr">
        <is>
          <t>Lease term</t>
        </is>
      </c>
      <c r="B3"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Short-Term Leases (Details)</t>
        </is>
      </c>
      <c r="B1" s="2" t="inlineStr">
        <is>
          <t>Dec. 31, 2024 USD ($)</t>
        </is>
      </c>
    </row>
    <row r="2">
      <c r="A2" s="3" t="inlineStr">
        <is>
          <t>Schedule of Future Minimum Lease Payments Under Non-Cancellable Short-Term Leases [Line Items]</t>
        </is>
      </c>
      <c r="B2" s="4" t="inlineStr">
        <is>
          <t xml:space="preserve"> </t>
        </is>
      </c>
    </row>
    <row r="3">
      <c r="A3" s="4" t="inlineStr">
        <is>
          <t>Total lease commitment</t>
        </is>
      </c>
      <c r="B3" s="5" t="n">
        <v>11604</v>
      </c>
    </row>
    <row r="4">
      <c r="A4" s="4" t="inlineStr">
        <is>
          <t>Within 1 year [Member]</t>
        </is>
      </c>
      <c r="B4" s="4" t="inlineStr">
        <is>
          <t xml:space="preserve"> </t>
        </is>
      </c>
    </row>
    <row r="5">
      <c r="A5" s="3" t="inlineStr">
        <is>
          <t>Schedule of Future Minimum Lease Payments Under Non-Cancellable Short-Term Leases [Line Items]</t>
        </is>
      </c>
      <c r="B5" s="4" t="inlineStr">
        <is>
          <t xml:space="preserve"> </t>
        </is>
      </c>
    </row>
    <row r="6">
      <c r="A6" s="4" t="inlineStr">
        <is>
          <t>Total lease commitment</t>
        </is>
      </c>
      <c r="B6" s="6" t="n">
        <v>11604</v>
      </c>
    </row>
    <row r="7">
      <c r="A7" s="4" t="inlineStr">
        <is>
          <t>1-2 years [Member]</t>
        </is>
      </c>
      <c r="B7" s="4" t="inlineStr">
        <is>
          <t xml:space="preserve"> </t>
        </is>
      </c>
    </row>
    <row r="8">
      <c r="A8" s="3" t="inlineStr">
        <is>
          <t>Schedule of Future Minimum Lease Payments Under Non-Cancellable Short-Term Leases [Line Items]</t>
        </is>
      </c>
      <c r="B8" s="4" t="inlineStr">
        <is>
          <t xml:space="preserve"> </t>
        </is>
      </c>
    </row>
    <row r="9">
      <c r="A9" s="4" t="inlineStr">
        <is>
          <t>Total lease commitment</t>
        </is>
      </c>
      <c r="B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Related Party Transactions (Details) ¥ in Millions, $ in Millions</t>
        </is>
      </c>
      <c r="B1" s="2" t="inlineStr">
        <is>
          <t>Jun. 30, 2023 USD ($)</t>
        </is>
      </c>
      <c r="C1" s="2" t="inlineStr">
        <is>
          <t>Jun. 30, 2023 CNY (¥)</t>
        </is>
      </c>
      <c r="D1" s="2" t="inlineStr">
        <is>
          <t>Dec. 05, 2022 USD ($)</t>
        </is>
      </c>
      <c r="E1" s="2" t="inlineStr">
        <is>
          <t>Dec. 05, 2022 CNY (¥)</t>
        </is>
      </c>
    </row>
    <row r="2">
      <c r="A2" s="3" t="inlineStr">
        <is>
          <t>Related Party Transactions [Abstract]</t>
        </is>
      </c>
      <c r="B2" s="4" t="inlineStr">
        <is>
          <t xml:space="preserve"> </t>
        </is>
      </c>
      <c r="C2" s="4" t="inlineStr">
        <is>
          <t xml:space="preserve"> </t>
        </is>
      </c>
      <c r="D2" s="4" t="inlineStr">
        <is>
          <t xml:space="preserve"> </t>
        </is>
      </c>
      <c r="E2" s="4" t="inlineStr">
        <is>
          <t xml:space="preserve"> </t>
        </is>
      </c>
    </row>
    <row r="3">
      <c r="A3" s="4" t="inlineStr">
        <is>
          <t>Amount borrowed</t>
        </is>
      </c>
      <c r="B3" s="4" t="inlineStr">
        <is>
          <t xml:space="preserve"> </t>
        </is>
      </c>
      <c r="C3" s="4" t="inlineStr">
        <is>
          <t xml:space="preserve"> </t>
        </is>
      </c>
      <c r="D3" s="14" t="n">
        <v>6.3</v>
      </c>
      <c r="E3" s="10" t="n">
        <v>46</v>
      </c>
    </row>
    <row r="4">
      <c r="A4" s="4" t="inlineStr">
        <is>
          <t>Maximum guaranteed amount</t>
        </is>
      </c>
      <c r="B4" s="14" t="n">
        <v>4.1</v>
      </c>
      <c r="C4" s="10" t="n">
        <v>30</v>
      </c>
      <c r="D4" s="4" t="inlineStr">
        <is>
          <t xml:space="preserve"> </t>
        </is>
      </c>
      <c r="E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Related Party Transactions - Schedule of Nature of Relationships with Related Parties (Details)</t>
        </is>
      </c>
      <c r="B1" s="2" t="inlineStr">
        <is>
          <t>6 Months Ended</t>
        </is>
      </c>
    </row>
    <row r="2">
      <c r="B2" s="2" t="inlineStr">
        <is>
          <t>Dec. 31, 2024</t>
        </is>
      </c>
    </row>
    <row r="3">
      <c r="A3" s="4" t="inlineStr">
        <is>
          <t>Gangjiang Li [Member]</t>
        </is>
      </c>
      <c r="B3" s="4" t="inlineStr">
        <is>
          <t xml:space="preserve"> </t>
        </is>
      </c>
    </row>
    <row r="4">
      <c r="A4" s="3" t="inlineStr">
        <is>
          <t>Schedule of Nature of Relationships with Related Parties [Line Items]</t>
        </is>
      </c>
      <c r="B4" s="4" t="inlineStr">
        <is>
          <t xml:space="preserve"> </t>
        </is>
      </c>
    </row>
    <row r="5">
      <c r="A5" s="4" t="inlineStr">
        <is>
          <t>Nature of relationships with related parties</t>
        </is>
      </c>
      <c r="B5" s="4" t="inlineStr">
        <is>
          <t>Principle Shareholder</t>
        </is>
      </c>
    </row>
    <row r="6">
      <c r="A6" s="4" t="inlineStr">
        <is>
          <t>Jinan Zhongshi Huiyun Technology Co., Ltd. (formerly known as “Jinan Huiyun Quantum Technology Co., Ltd.”) (“Jinan Zhongshi Huiyun”) [Member]</t>
        </is>
      </c>
      <c r="B6" s="4" t="inlineStr">
        <is>
          <t xml:space="preserve"> </t>
        </is>
      </c>
    </row>
    <row r="7">
      <c r="A7" s="3" t="inlineStr">
        <is>
          <t>Schedule of Nature of Relationships with Related Parties [Line Items]</t>
        </is>
      </c>
      <c r="B7" s="4" t="inlineStr">
        <is>
          <t xml:space="preserve"> </t>
        </is>
      </c>
    </row>
    <row r="8">
      <c r="A8" s="4" t="inlineStr">
        <is>
          <t>Nature of relationships with related parties</t>
        </is>
      </c>
      <c r="B8" s="4" t="inlineStr">
        <is>
          <t>46.01% controlled by Gangjiang Li and 1.36% controlled by Yi Ma</t>
        </is>
      </c>
    </row>
    <row r="9">
      <c r="A9" s="4" t="inlineStr">
        <is>
          <t>Nanjing Guosheng Huaxing Technology Co., Ltd. (“Nanjing Guosheng Huaxing”) [Member]</t>
        </is>
      </c>
      <c r="B9" s="4" t="inlineStr">
        <is>
          <t xml:space="preserve"> </t>
        </is>
      </c>
    </row>
    <row r="10">
      <c r="A10" s="3" t="inlineStr">
        <is>
          <t>Schedule of Nature of Relationships with Related Parties [Line Items]</t>
        </is>
      </c>
      <c r="B10" s="4" t="inlineStr">
        <is>
          <t xml:space="preserve"> </t>
        </is>
      </c>
    </row>
    <row r="11">
      <c r="A11" s="4" t="inlineStr">
        <is>
          <t>Nature of relationships with related parties</t>
        </is>
      </c>
      <c r="B11" s="4" t="inlineStr">
        <is>
          <t>26.32% controlled by Gangjiang Li  and 13.43% controlled by Yi Ma</t>
        </is>
      </c>
    </row>
    <row r="12">
      <c r="A12" s="4" t="inlineStr">
        <is>
          <t>Bejing Guosheng Huaxing Technology Co., Ltd. (“Beijing Guosheng Huaxing”) [Member]</t>
        </is>
      </c>
      <c r="B12" s="4" t="inlineStr">
        <is>
          <t xml:space="preserve"> </t>
        </is>
      </c>
    </row>
    <row r="13">
      <c r="A13" s="3" t="inlineStr">
        <is>
          <t>Schedule of Nature of Relationships with Related Parties [Line Items]</t>
        </is>
      </c>
      <c r="B13" s="4" t="inlineStr">
        <is>
          <t xml:space="preserve"> </t>
        </is>
      </c>
    </row>
    <row r="14">
      <c r="A14" s="4" t="inlineStr">
        <is>
          <t>Nature of relationships with related parties</t>
        </is>
      </c>
      <c r="B14" s="4" t="inlineStr">
        <is>
          <t>Controlled by Gangjiang Li</t>
        </is>
      </c>
    </row>
    <row r="15">
      <c r="A15" s="4" t="inlineStr">
        <is>
          <t>Beijing Zhongshi Huiyun Technology Co., Ltd. (“Beijing Zhongshi Huiyun”) [Member]</t>
        </is>
      </c>
      <c r="B15" s="4" t="inlineStr">
        <is>
          <t xml:space="preserve"> </t>
        </is>
      </c>
    </row>
    <row r="16">
      <c r="A16" s="3" t="inlineStr">
        <is>
          <t>Schedule of Nature of Relationships with Related Parties [Line Items]</t>
        </is>
      </c>
      <c r="B16" s="4" t="inlineStr">
        <is>
          <t xml:space="preserve"> </t>
        </is>
      </c>
    </row>
    <row r="17">
      <c r="A17" s="4" t="inlineStr">
        <is>
          <t>Nature of relationships with related parties</t>
        </is>
      </c>
      <c r="B17" s="4" t="inlineStr">
        <is>
          <t>Controlled by Gangjiang Li</t>
        </is>
      </c>
    </row>
    <row r="18">
      <c r="A18" s="4" t="inlineStr">
        <is>
          <t>Nanjing Baishi Cloud Technology Co. Ltd. (“Nanjing Baishi Cloud”) [Member]</t>
        </is>
      </c>
      <c r="B18" s="4" t="inlineStr">
        <is>
          <t xml:space="preserve"> </t>
        </is>
      </c>
    </row>
    <row r="19">
      <c r="A19" s="3" t="inlineStr">
        <is>
          <t>Schedule of Nature of Relationships with Related Parties [Line Items]</t>
        </is>
      </c>
      <c r="B19" s="4" t="inlineStr">
        <is>
          <t xml:space="preserve"> </t>
        </is>
      </c>
    </row>
    <row r="20">
      <c r="A20" s="4" t="inlineStr">
        <is>
          <t>Nature of relationships with related parties</t>
        </is>
      </c>
      <c r="B20" s="4" t="inlineStr">
        <is>
          <t>Controlled by Gangjiang Li</t>
        </is>
      </c>
    </row>
    <row r="21">
      <c r="A21" s="4" t="inlineStr">
        <is>
          <t>Nanjing Baishi Cloud Technology Co., Ltd. (“Nanjing Baishi Cloud”) [Member]</t>
        </is>
      </c>
      <c r="B21" s="4" t="inlineStr">
        <is>
          <t xml:space="preserve"> </t>
        </is>
      </c>
    </row>
    <row r="22">
      <c r="A22" s="3" t="inlineStr">
        <is>
          <t>Schedule of Nature of Relationships with Related Parties [Line Items]</t>
        </is>
      </c>
      <c r="B22" s="4" t="inlineStr">
        <is>
          <t xml:space="preserve"> </t>
        </is>
      </c>
    </row>
    <row r="23">
      <c r="A23" s="4" t="inlineStr">
        <is>
          <t>Nature of relationships with related parties</t>
        </is>
      </c>
      <c r="B23" s="4" t="inlineStr">
        <is>
          <t>Controlled by Gangjiang Li</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ales to Related Parties (Details) - USD ($)</t>
        </is>
      </c>
      <c r="B1" s="2" t="inlineStr">
        <is>
          <t>6 Months Ended</t>
        </is>
      </c>
    </row>
    <row r="2">
      <c r="B2" s="2" t="inlineStr">
        <is>
          <t>Dec. 31, 2024</t>
        </is>
      </c>
      <c r="C2" s="2" t="inlineStr">
        <is>
          <t>Dec. 31, 2023</t>
        </is>
      </c>
    </row>
    <row r="3">
      <c r="A3" s="4" t="inlineStr">
        <is>
          <t>Nanjing Guosheng Huaxing [Member] | 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es to related parties</t>
        </is>
      </c>
      <c r="B5" s="5" t="n">
        <v>5868</v>
      </c>
      <c r="C5" s="5" t="n">
        <v>58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Consolidated Balance Sheet and the Maximum Exposure to Loss as a Result of Providing the Guarantee (Details) - Nanjing Baishi Cloud [Member]</t>
        </is>
      </c>
      <c r="B1" s="2" t="inlineStr">
        <is>
          <t>Dec. 31, 2024 USD ($)</t>
        </is>
      </c>
    </row>
    <row r="2">
      <c r="A2" s="3" t="inlineStr">
        <is>
          <t>Schedule of Consolidated Balance Sheet and the Maximum Exposure to Loss as a Result of Providing the Guarantee [Line Items]</t>
        </is>
      </c>
      <c r="B2" s="4" t="inlineStr">
        <is>
          <t xml:space="preserve"> </t>
        </is>
      </c>
    </row>
    <row r="3">
      <c r="A3" s="4" t="inlineStr">
        <is>
          <t>Carrying Amount</t>
        </is>
      </c>
      <c r="B3" s="4" t="inlineStr">
        <is>
          <t xml:space="preserve"> </t>
        </is>
      </c>
    </row>
    <row r="4">
      <c r="A4" s="4" t="inlineStr">
        <is>
          <t>Maximum exposure to loss</t>
        </is>
      </c>
      <c r="B4" s="5" t="n">
        <v>63436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accounting principles generally accepted in the
United States of America (“U.S. GAAP”). Principles of Consolidation The unaudited condensed consolidated
financial statements include the financial statements of the Company, its subsidiaries, the consolidated VIEs, and the subsidiaries of
the consolidated VIEs for which the Company or its subsidiaries are the primary beneficiary. A subsidiary is an entity in which
the Company, directly or indirectly, controls more than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ve the power to direct the activities that most significantly
impact the entity’s economic performance, bear the risks of, and enjoy the rewards normally associated with ownership of the entity,
and therefore the Company or its subsidiaries are the primary beneficiary of the entity. All transactions and balances among
the Company, its subsidiaries, the consolidated VIEs, and the subsidiaries of the consolidated VIEs have been eliminated upon consolidation.
For consolidated subsidiaries where the Company’s ownership in the subsidiary is less than 100%, the equity interest not held by
the Company is shown as non-controlling interests. Business combinations The Company accounts for its business
combinations using the acquisition method of accounting. The purchase price of the acquisition is allocated to the assets, including separately
identifiable assets the Company acquired, the liabilities the Company assumed, and non-controlling interests, if any, based on their estimated
fair values as of the acquisition date. The excess of the purchase price over those fair values is recorded as goodwill. The excess of
fair values over the purchase price is recognized as a bargain purchase gain in earnings on the acquisition date.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earnings. Discontinued Operations A discontinued operation represents:
(i) a component of the Compan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Assets are classified as “held
for sale” when all of the following criteria for a plan of sale have been met: (1) management, having the authority to approve an
action, commits to a plan to sell the assets; (2) the assets are available for immediate sale, in their present condition, subject only
to sales terms that are usual and customary for sale of such assets; (3) an active program to locate a buyer and other actions required
to complete the plan to sell the assets have been initiated; (4) the sale of assets is probable and is expected to be completed within
one year; (5) assets are being actively marketed for a price that is reasonable in relation to their current fair value; and (6) actions
required to complete the plan indicate that it is unlikely that significant changes to the plan will be made or the plan will be withdrawn.
Assets classified as “held for sale” are reported at the lower of their carrying value or fair value less costs to sell. At
the end of reporting period, if the fair value of the held for sale assets less costs to sell is lower than the carrying value of the
assets, the Company will record an impairment loss. Depreciation and amortization of assets cease upon designation as “held for
sale”. The assets and liabilities of Fuwei
BVI and its consolidated subsidiary have been classified as held for sale upon consummation of the Merger and prior to the completion
of Fuwei Disposition. The related result of operations of Fuwei BVI and its consolidated subsidiary from consummation of the Merger to
the completion of Fuwei Disposition and the gain or loss recognized on the completion of Fuwei Disposition are reported as discontinued
operation in the consolidated statements of operations and comprehensive income (loss), also see Note 5. Non-controlling Interests Non-controlling interests represent
the equity interests in the subsidiaries of the VIEs that are not attributable, either directly or indirectly, to the VIEs. For the Company’s
unaudited condensed consolidated financial statements, non-controlling interests represent minority shareholders’ 49% equity interests
in Henan BaiJiaYun, Xi’an BaiJiaYun, Shaanxi BaiJiaYun, Xinjiang BaiJiaYun and Baijiayi Digital as of December 31, 2024 and June
30, 2024. Non-controlling interests are presented
as a separate line item in the equity section of the Company’s consolidated balance sheets and have been separately disclosed in
the Company’s consolidated statements of operations and comprehensive income (loss) to distinguish the interests from that of the
Company. Use of Estimates The preparation of the unaudited condensed
consolidated financial statements in conformity with U.S. GAAP requires management to make estimates and assumptions that affect the reported
amounts of assets and liabilities, disclosures of contingent assets and liabilities on the date of the unaudited condensed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its subsidiaries, VIE and VIE’s subsidiaries
base their estimates on past experience and on various other assumptions that are believed to be reasonable and the results of these estimates
form the basis for making judgments about the carrying values of assets and liabilities. Estimates are used when accounting for items
and matters including, but not limited to, determinations of the selling price of products and services in multiple performance obligation
revenue arrangements, determinations of the useful lives of long-lived assets, provision for credit losses, estimates for inventory and
deferred contract cost provisions, valuation allowance for deferred tax assets, share-based compensation, impairment of long-lived assets,
long-term investments and goodwill, the purchase price allocation relating to business acquisitions, and the fair value of ordinary shares
and redeemable convertible preferred shares. Cash and Cash Equivalents, and Restricted
Cash Cash and cash equivalents consist of
bank deposits, as well as highly liquid investments with original maturities of less than three months, which are unrestricted as to withdrawal
or use. Restricted cash consists of bank deposits
collateralized to banks for issuance of promissory notes. Current Expected Credit Losses In 2016, the FASB issued ASU No. 2016-13,
“Financial Instruments - 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its amendments on July 1, 2022
using a modified retrospective approach. Starting from July 1, 2022, the Company’s
accounts receivable, other receivables which is included in prepaid expenses and other current assets, and long-term other receivables
which is included in other non-current assets, are within the scope of ASC Topic 326. The Company has identified the relevant risk characteristics
of its customers and the related receivables, which include type of the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on
the Company’s receivables. Additionally, external data and macroeconomic factors are also considered. Accounts Receivable, Net Accounts receivable are recorded at
the gross billing amount less an allowance for any uncollectible accounts due from the customers. Accounts receivable do not bear interest.
The Company measures allowance using the current expected credit loss model. An allowance is recorded against accounts receivables balances,
with a corresponding charge recorded in the consolidated statements of operations and comprehensive income (loss). Delinquent account
balances are written-off against the allowance for doubtful accounts after management has determined that the likelihood of collection
is not probable. Inventories Inventories, primarily consisting of
finished goods, which also include goods in transit, are stated at the lower of cost or net realizable value. Cost of inventories is determined
using the first-in, first-out (“FIFO”) method and includes all costs to acquire and other costs to bring the inventories to
their present location and condition.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loss). The Company did not record any inventory write-down in the six months ended December 31, 2024 and 2023. Prepaid Expenses and Other Current
Assets, Net Prepaid expenses and other current
assets primarily include other receivables, net, VAT recoverable, and income tax recoverable. The Company records credit losses for other
receivables based on assessments of the collectability of the receivables. The allowance of credit loss is recorded against the other
receivables balance with a corresponding charge recorded in the consolidated statements of operations and comprehensive income (loss). The Company provided allowance for
doubtful accounts for prepaid expenses and other current assets for nil Property and Equipment, Net Property and equipment primarily consist
of electronic equipment, leasehold improvements and office equipment and are stated at cost less accumulated depreciation and impairment
losses. Depreciation is provided using the straight-line method based on the estimated useful life of 1 to 10 years. Expenditures for repairs and maintenance,
which do not materially extend the useful lives of the assets, are expensed as incurred. Expenditures for major renewals and betterments
which substantially extend the useful life of assets are capitalized. Intangible Assets, Net Intangible assets mainly include capitalized
software development costs and certain intangible assets arising from business combinations. The Company capitalizes certain software
development costs related to the internally used unified communications platform during the application development stage. The capitalized
development costs are amortized over the estimated useful life of the internally-used software once it was ready for intended use. The
costs related to preliminary project activities and post-implementation activities are expensed as incurred. The communication platform
was ready for its intended use since December 31, 2022. Acquired intangible assets from business
combination are recognized and measured at fair value at the time of acquisition. Amortization methods and estimated useful lives of the respective
assets are set out as follows: Category Amortization Method Estimated Useful Life Self-developed communications platform Straight-line method 5 years Intangible assets arising from business combination Distribution channel Accelerated method 10 years Technology Straight-line method 5-10 years Backlog Straight-line method 3.75 years Customer relationship Accelerated method 8.75 years Apipost data N/A Indefinite life Other Straight-line method 5 years Goodwill Goodwill represents the excess of the
purchase price over the fair value of identifiable net assets acquired in business combinations. The Company’s goodwill as of December
31, 2024 and June 30, 2024 relates to its acquisitions of certain entities. Goodwill is not amortized but tested
for impairment at the reporting unit level on an annual basis (June 30 for the Group) and between annual tests if an event occurs or circumstances
change that would more likely than not reduce the fair value of the reporting unit below its carrying value. These events or circumstances
could include a significant change in the stock prices, business climate, legal and regulatory factors, operating performance indicators,
competition, or sale or disposition of a significant portion of the reporting unit. The Company first assess qualitative
factors to determine whether it is “more likely than not” that the fair value of the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the reporting unit with its carrying amount, including goodwill. If the carrying amount
of the reporting unit exceeds its fair value, an impairment loss equal to the difference between the fair value of the reporting unit
and its carrying amount will be recorded. Impairment of Long-lived Assets
Other Than Goodwill Long-lived assets are evaluated for
impairment whenever events or changes in circumstances indicate that the carrying value of an asset may not be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Certain of the Company’s intangible
assets have been assigned an indefinite life as the Company concluded there is no foreseeable limit on the period of time over which the
intangible asset is expected to contribute to its business and its cash flows. Intangible asset that is not subject to amortization shall
be tested for impairment annually and more frequently if events or changes in circumstances indicate that it is more likely than not that
the asset is impaired. When performing the impairment test for an intangible asset that is not subject to amortization, the Company may
first perform a qualitative assessment to determine whether it is not more likely than not that the indefinite-lived intangible asset
is impaired. If the Company determines that it is more likely than not that the indefinite-lived intangible asset is impaired after assessing
the totality of events and circumstances and their potential effect on significant inputs to the fair value determination, then the Company
shall calculate the fair value of the intangible asset and perform the quantitative impairment test. The quantitative impairment test
for an indefinite-lived intangible asset shall consist of a comparison of the fair value of the asset with its carrying amount. If the
carrying amount of an intangible asset exceeds its fair value, the Company shall recognize an impairment loss in an amount equal to that
excess. After an impairment loss is recognized, the adjusted carrying amount of the intangible asset shall be its new accounting basis.
The Company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the requirement of that
for finite-lived intangible assets. No Long-lived Assets Classified as
Held for Sale The Company classifies long-lived assets
as held for sale when (1) management having the authority to approve an action commits to sell the assets; (2) assets are available for
immediate sale in their present condition, subject only to sales terms that are usual and customary; (3) an active program to locate a
buyer and actions to complete the sale are initiated; (4) assets are being actively marketed at a price that is reasonable in relation
to its current fair value; (5) it is unlikely there will be significant changes to, or withdrawal from, the plan to sell the assets. Long-lived
assets classified as held for sale are measured at the lower of its carrying amount or fair value less cost to sell, with loss recognized
for any initial or subsequent write-down to fair value less cost to sell. Operating Leases The Company leases its offices that
are classified as operating leases in accordance with ASC 842, “Leases”. Operating leases are required to be recorded in the
balance sheet as right of use assets and lease liabilities, initially measured at the present value of the lease payments. The Company
elected the short-term lease exemption for those lease terms that are 12 months or less. The Company recognizes lease expenses for such
leases on a straight-line basis over the lease term. The Company determines whether a contract
is or contains a lease at the inception of the contract and whether that lease meets the classification criteria of a finance or operating
lease.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 of use asset is recognized initially
at cost, which primarily comprises the initial amount of the lease liability, plus any initial direct costs incurred, consisting mainly
of brokerage commissions, less any lease incentives received. When a lease is terminated, the right of use asset and operating lease
liability associated with the lease are derecognized and any difference between the carrying amounts of the right of use asset and the
lease liability is recognized in earnings as a gain or loss. All right of use assets are reviewed for impairment. There was no Notes Payable Notes payable, included in accounts
and notes payable in the consolidated balance sheets, represents bank and commercial acceptance notes issued by the Company to its vendors
in the normal course of business. Bank and commercial acceptance notes do not bear interest. Holders of the acceptance notes are
allowed to cash the acceptance notes before the stated maturity, in which case, depending on the bank policy and the Company’s negotiation
with the holder of the acceptance notes, certain banks will charge the Company a fee regarding the early cashout. The fee is calculated
based on the interest rate on a given day. The effective annual interest rate used to calculate the early cashout fee is ranging from
2% to 3.3% for the six months ended December 31, 2023 and 2024. The early cashout fee, if any, is included in interest income, net, in
the consolidated statements of operations and comprehensive income (loss).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excluding value-added
taxes collected on behalf of government authorities). The Company’s revenue contracts generally do not include a right of return
in relation to the delivered product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primarily generated revenues
from contracts with customers through the following arrangements: SaaS/PaaS services The SaaS/PaaS services were comprised
of real-time engagement services, and SMS services, and content delivery network services (“CDN service”). Real-time engagement services The Company provides customers with
SaaS/PaaS related services which are real-time engagement services leveraging the Company’s enterprise cloud computing platform.
The Company either provides customers the access to its enterprise cloud computing platform so customers can operate on the platform themselves,
or directly provides real-time engagement related services to customers through the utilization of its enterprise cloud computing platform.
The usage-based fees are earned from customers, and the unit price for each use is fixed in the contracts. The performance obligation
associated with the platform access is a series of distinct services that have the same pattern of transfer, and the usage-based fees
are recognized as revenue in the period in which the usage occurs. Certain SaaS/PaaS related service contracts
provide both hardware and real-time engagement services for a predetermined period of time regardless of usage consumed during the period.
The transaction price is allocated between the hardware and services to reflect their standalone selling prices which are observable in
the Company’s operations. The Company identifies two performance
obligations in such SaaS/PaaS service contracts, as the customers can benefit from services and hardware separately. The performance obligation
associated with the real-time engagement service is satisfied on a time elapse basis over the predetermined period, and the performance
obligation associated with the hardware is satisfied at the point of acceptance by the customers. SMS services The Company offers customers with a
customer engagement platform with software designed to address specific use cases and a set of Application Programming Interfaces (“API”)
to send and receive short messages. It uses intelligent sending features to ensure messages reliably reach end users wherever they are.
The customers build use cases, such as appointment reminders, delivery notifications, order confirmations and many two-way and conversational
use cases. The usage-based fees are earned from customers, and the unit price for each short message is fixed in the contracts. The performance
obligation associated with the platform-assisted message distribution is a series of distinct services that have the same pattern of transfer,
and the usage-based fees are recognized as revenue in the period in which the usage occurs. CDN service The Company offers CDN service to customers,
so the customers are able to efficiently deliver web content to users. By leveraging the CDN service, customers will benefit from the
reduction of network congestion, increase of user access response speed, and thus improving user experience of the customers’ website.
The Company provides the CDN service to its customers on contract period and charge its customer at fixed usage-based fee. The performance
obligation associated with the CDN service is a series of distinct services that have the same pattern of transfer and usage fees are
recognized as revenue in the period in which the usage occurs. Cloud related services The cloud related services were comprised
of customized platform development services and sale of software license and other cloud related services. Customized platform development
services The Company provides customized platform
development services to customers who aim to create a system that is integrated and large in nature. In this arrangement, the Company
develops certain modules, which, once developed, together with other modules from other vendors, will be integrated into the customer’s
system. The module is not functional and does not benefit the customer on its own. The module is highly customized and developed specifically
for the customer’s needs. The Company does not provide any technical support service for such module and has no further obligation
once the module is accepted. The Company recognizes revenue from customized platform development services at the point of customer acceptance. Software license and other cloud
related service The Company provides software licenses
mainly for customers to be used for online schools or corporation training sessions. The software licenses are created based on an existing
software framework with certain customization or design to meet the needs of different customers. Each developed software is functional
on a standalone basis without any further upgrade or support and is regarded as a functional intellectual property. The control of the
software license is transferred to the customer and the Company does not retain the right to limit the use of the software once transferred.
The Company recognizes revenue of software license at the point of customer acceptance. In certain contracts, the Company provides
technical support service to the customer subsequent to the transfer of software license for a period of time, typically 12 months from
customer acceptance. The transaction price is fixed in the contract and the Company allocates the transaction price to software license
and technical support service by reference to their relative standalone selling price estimated using a residual approach. The Company
recognizes revenue of technical support service over the service period. AI Solution services The Company’s AI solution services
pertain to arrangements with customers where the Company purchases or customizes a software development kit based on the customer’s
specific requirements, integrated it into hardware, and sells the hardware to the customer. AI solution services are considered as a single
performance obligation, as the individual components of the software and hardware are not sold on a standalone basis and are not separated
in the context of the contracts. Transaction price is fixed in the contracts. The Company recognizes revenues at the point of customer
acceptance of the hardware. The AI solution services contract also provides standard warranty to the customers for a period of 12 months.
The Company historically incurred little cost on the warranty and did not accrue warranty liabilities for these AI solution service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4 and June 30, 2024, the Company had no Contract liabilities are recognized
if the Company receives consideration prior to satisfying the performance obligations. Deferred revenue balance represents amount the
Company has received from its customers from contracts primarily related to the real-time engagement services to be provided for a predetermined
period of time under the SaaS/PaaS service arrangement, and the technical support service related to the software license product sales
under the cloud related product and service arrangement. Customer liabilities of $620,861, and
$4,669,715 as of June 30, 2024 and 2023, were recognized as revenues in the six months ended December 31, 2024 and 2023, respectively.
Deferred revenue of $157,341, and $83,796 as of June 30, 2024, and 2023, respectively, were recognized as revenues in the six months ended
December 31, 2024 and 2023 respectively. Practical expedients Payment terms and conditions vary by
contract type; however, the Company’s terms include a requirement of payment, which is generally within a year if not paid in advance.
The Company has elected the practical expedient to not assess whether a significant financing component exists if the period between when
transfer a promised good or service to a customer and when the customer pays for that good or service is one year or less. Additionally, the Company has applied
the practical expedient to not capitalize incremental costs of obtaining a contract if the amortization would be less than 12 months. Disaggregation of revenue For six months ended December 31, 2024
and 2024, most of the Company’s revenue was generated in the PRC and contributed by the VIEs and VIEs’ subsidiaries. The Company
disaggregates revenue into three revenue streams, consisting of SaaS/PaaS services, cloud related services and AI solution services, as
follows:
For the Six Months ended
2024 2023
SaaS/PaaS services
Real-time engagement services $ 7,758,363 $ 10,156,787
SMS services 7,202,626 6,262,804
Subtotal 14,960,989 16,419,591
Cloud related services
Customized platform development services 632,641 2,511,793
Software license and other cloud related services 1,027,318 1,900,089
Subtotal 1,659,959 4,411,882
AI solution services 8,657,480 9,708,489
Total revenues $ 25,278,428 $ 30,539,962 The Company disaggregates revenue by transferal of products/services
as follows:
For the Six Months ended
2024 2023
Services transferred over time $ 14,818,451 $ 15,124,646
Services transferred at a point in time 1,659,959 4,411,882
Goods transferred at a point in time 8,800,018 11,003,434
Total revenues $ 25,278,428 $ 30,539,962 Cost of Revenues Cost of revenues consists primarily
of cost of hosting services purchased from data center operator, costs of business channels purchased from major mobile operating companies
in the PRC, personal costs for system maintenance and hardware and software products purchased for certain projects, such as AI solution
service projects. These costs are charged to the consolidated statements of operations and comprehensive income (loss) as incurred. Value-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t>
        </is>
      </c>
      <c r="B1" s="2" t="inlineStr">
        <is>
          <t>Dec. 31, 2024</t>
        </is>
      </c>
      <c r="C1" s="2" t="inlineStr">
        <is>
          <t>Jun. 30, 2024</t>
        </is>
      </c>
    </row>
    <row r="2">
      <c r="A2" s="4" t="inlineStr">
        <is>
          <t>Nanjing Guosheng Huaxing [Member]</t>
        </is>
      </c>
      <c r="B2" s="4" t="inlineStr">
        <is>
          <t xml:space="preserve"> </t>
        </is>
      </c>
      <c r="C2" s="4" t="inlineStr">
        <is>
          <t xml:space="preserve"> </t>
        </is>
      </c>
    </row>
    <row r="3">
      <c r="A3" s="3" t="inlineStr">
        <is>
          <t>Prepayments - related parties</t>
        </is>
      </c>
      <c r="B3" s="4" t="inlineStr">
        <is>
          <t xml:space="preserve"> </t>
        </is>
      </c>
      <c r="C3" s="4" t="inlineStr">
        <is>
          <t xml:space="preserve"> </t>
        </is>
      </c>
    </row>
    <row r="4">
      <c r="A4" s="4" t="inlineStr">
        <is>
          <t>Total Prepayments - related parties</t>
        </is>
      </c>
      <c r="B4" s="5" t="n">
        <v>64622</v>
      </c>
      <c r="C4" s="5" t="n">
        <v>64908</v>
      </c>
    </row>
    <row r="5">
      <c r="A5" s="4" t="inlineStr">
        <is>
          <t>Related Party [Member]</t>
        </is>
      </c>
      <c r="B5" s="4" t="inlineStr">
        <is>
          <t xml:space="preserve"> </t>
        </is>
      </c>
      <c r="C5" s="4" t="inlineStr">
        <is>
          <t xml:space="preserve"> </t>
        </is>
      </c>
    </row>
    <row r="6">
      <c r="A6" s="3" t="inlineStr">
        <is>
          <t>Prepayments - related parties</t>
        </is>
      </c>
      <c r="B6" s="4" t="inlineStr">
        <is>
          <t xml:space="preserve"> </t>
        </is>
      </c>
      <c r="C6" s="4" t="inlineStr">
        <is>
          <t xml:space="preserve"> </t>
        </is>
      </c>
    </row>
    <row r="7">
      <c r="A7" s="4" t="inlineStr">
        <is>
          <t>Total Prepayments - related parties</t>
        </is>
      </c>
      <c r="B7" s="6" t="n">
        <v>64622</v>
      </c>
      <c r="C7" s="6" t="n">
        <v>64908</v>
      </c>
    </row>
    <row r="8">
      <c r="A8" s="3" t="inlineStr">
        <is>
          <t>Accounts payable - related parties</t>
        </is>
      </c>
      <c r="B8" s="4" t="inlineStr">
        <is>
          <t xml:space="preserve"> </t>
        </is>
      </c>
      <c r="C8" s="4" t="inlineStr">
        <is>
          <t xml:space="preserve"> </t>
        </is>
      </c>
    </row>
    <row r="9">
      <c r="A9" s="4" t="inlineStr">
        <is>
          <t>Total Accounts payable - related parties</t>
        </is>
      </c>
      <c r="B9" s="6" t="n">
        <v>384379</v>
      </c>
      <c r="C9" s="4" t="inlineStr">
        <is>
          <t xml:space="preserve"> </t>
        </is>
      </c>
    </row>
    <row r="10">
      <c r="A10" s="3" t="inlineStr">
        <is>
          <t>Due to related parties</t>
        </is>
      </c>
      <c r="B10" s="4" t="inlineStr">
        <is>
          <t xml:space="preserve"> </t>
        </is>
      </c>
      <c r="C10" s="4" t="inlineStr">
        <is>
          <t xml:space="preserve"> </t>
        </is>
      </c>
    </row>
    <row r="11">
      <c r="A11" s="4" t="inlineStr">
        <is>
          <t>Total Due to related parties</t>
        </is>
      </c>
      <c r="B11" s="6" t="n">
        <v>57540</v>
      </c>
      <c r="C11" s="6" t="n">
        <v>115588</v>
      </c>
    </row>
    <row r="12">
      <c r="A12" s="4" t="inlineStr">
        <is>
          <t>Jinan Zhongshi Huiyun [Member]</t>
        </is>
      </c>
      <c r="B12" s="4" t="inlineStr">
        <is>
          <t xml:space="preserve"> </t>
        </is>
      </c>
      <c r="C12" s="4" t="inlineStr">
        <is>
          <t xml:space="preserve"> </t>
        </is>
      </c>
    </row>
    <row r="13">
      <c r="A13" s="3" t="inlineStr">
        <is>
          <t>Accounts payable - related parties</t>
        </is>
      </c>
      <c r="B13" s="4" t="inlineStr">
        <is>
          <t xml:space="preserve"> </t>
        </is>
      </c>
      <c r="C13" s="4" t="inlineStr">
        <is>
          <t xml:space="preserve"> </t>
        </is>
      </c>
    </row>
    <row r="14">
      <c r="A14" s="4" t="inlineStr">
        <is>
          <t>Total Accounts payable - related parties</t>
        </is>
      </c>
      <c r="B14" s="6" t="n">
        <v>384379</v>
      </c>
      <c r="C14" s="4" t="inlineStr">
        <is>
          <t xml:space="preserve"> </t>
        </is>
      </c>
    </row>
    <row r="15">
      <c r="A15" s="4" t="inlineStr">
        <is>
          <t>Beijing Guosheng Huaxing [Member]</t>
        </is>
      </c>
      <c r="B15" s="4" t="inlineStr">
        <is>
          <t xml:space="preserve"> </t>
        </is>
      </c>
      <c r="C15" s="4" t="inlineStr">
        <is>
          <t xml:space="preserve"> </t>
        </is>
      </c>
    </row>
    <row r="16">
      <c r="A16" s="3" t="inlineStr">
        <is>
          <t>Due to related parties</t>
        </is>
      </c>
      <c r="B16" s="4" t="inlineStr">
        <is>
          <t xml:space="preserve"> </t>
        </is>
      </c>
      <c r="C16" s="4" t="inlineStr">
        <is>
          <t xml:space="preserve"> </t>
        </is>
      </c>
    </row>
    <row r="17">
      <c r="A17" s="4" t="inlineStr">
        <is>
          <t>Total Due to related parties</t>
        </is>
      </c>
      <c r="B17" s="6" t="n">
        <v>24660</v>
      </c>
      <c r="C17" s="6" t="n">
        <v>66050</v>
      </c>
    </row>
    <row r="18">
      <c r="A18" s="4" t="inlineStr">
        <is>
          <t>Beijing Zhongshi Huiyun [Member]</t>
        </is>
      </c>
      <c r="B18" s="4" t="inlineStr">
        <is>
          <t xml:space="preserve"> </t>
        </is>
      </c>
      <c r="C18" s="4" t="inlineStr">
        <is>
          <t xml:space="preserve"> </t>
        </is>
      </c>
    </row>
    <row r="19">
      <c r="A19" s="3" t="inlineStr">
        <is>
          <t>Due to related parties</t>
        </is>
      </c>
      <c r="B19" s="4" t="inlineStr">
        <is>
          <t xml:space="preserve"> </t>
        </is>
      </c>
      <c r="C19" s="4" t="inlineStr">
        <is>
          <t xml:space="preserve"> </t>
        </is>
      </c>
    </row>
    <row r="20">
      <c r="A20" s="4" t="inlineStr">
        <is>
          <t>Total Due to related parties</t>
        </is>
      </c>
      <c r="B20" s="5" t="n">
        <v>32880</v>
      </c>
      <c r="C20" s="5" t="n">
        <v>49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ubsequent Event [Member] - Baijiayi Digital Technology (Henan) Co., Ltd.[Member]</t>
        </is>
      </c>
      <c r="B1" s="2" t="inlineStr">
        <is>
          <t>Jan. 31, 2025</t>
        </is>
      </c>
    </row>
    <row r="2">
      <c r="A2" s="3" t="inlineStr">
        <is>
          <t>Subsequent Events [Line Items]</t>
        </is>
      </c>
      <c r="B2" s="4" t="inlineStr">
        <is>
          <t xml:space="preserve"> </t>
        </is>
      </c>
    </row>
    <row r="3">
      <c r="A3" s="4" t="inlineStr">
        <is>
          <t>Equity Interest</t>
        </is>
      </c>
      <c r="B3" s="9" t="n">
        <v>0.19</v>
      </c>
    </row>
    <row r="4">
      <c r="A4" s="4" t="inlineStr">
        <is>
          <t>Third Party [Member]</t>
        </is>
      </c>
      <c r="B4" s="4" t="inlineStr">
        <is>
          <t xml:space="preserve"> </t>
        </is>
      </c>
    </row>
    <row r="5">
      <c r="A5" s="3" t="inlineStr">
        <is>
          <t>Subsequent Events [Line Items]</t>
        </is>
      </c>
      <c r="B5" s="4" t="inlineStr">
        <is>
          <t xml:space="preserve"> </t>
        </is>
      </c>
    </row>
    <row r="6">
      <c r="A6" s="4" t="inlineStr">
        <is>
          <t>Equity Interest</t>
        </is>
      </c>
      <c r="B6" s="9" t="n">
        <v>0.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 and Goodwill</t>
        </is>
      </c>
      <c r="B1" s="2" t="inlineStr">
        <is>
          <t>6 Months Ended</t>
        </is>
      </c>
    </row>
    <row r="2">
      <c r="B2" s="2" t="inlineStr">
        <is>
          <t>Dec. 31, 2024</t>
        </is>
      </c>
    </row>
    <row r="3">
      <c r="A3" s="3" t="inlineStr">
        <is>
          <t>Business Acquisition and Goodwill [Abstract]</t>
        </is>
      </c>
      <c r="B3" s="4" t="inlineStr">
        <is>
          <t xml:space="preserve"> </t>
        </is>
      </c>
    </row>
    <row r="4">
      <c r="A4" s="4" t="inlineStr">
        <is>
          <t>BUSINESS ACQUISITION AND GOODWILL</t>
        </is>
      </c>
      <c r="B4" s="4" t="inlineStr">
        <is>
          <t>4 - BUSINESS ACQUISITION AND GOODWILL Acquisition of Wuhan BaiJiaYun In July 2023 the Company acquired 100%
equity interest in Wuhan BaiJiaYun (currently known as Wuhan Xinwanlian Technology Co., Ltd.) with consideration of US$247,688. The acquisition
was closed on July 31, 2023 and the consideration was fully paid in August 2023. The following table presents the purchase
price allocation of the assets acquired and liabilities assumed and the related deferred income taxes on July 31, 2023. The dollar amount
presented in the table was based on the exchange rate of RMB1.00 to US$0.140 on July 31, 2023.
Amount
US$
Cash and cash equivalents 173,350
Other current assets 1,304,251
Property and equipment, net 36,143
Other long-term assets 143,005
Total identifiable assets acquired 1,656,749
Current liabilities 709,933
Lont-term borrowings 1,400,050
Total liabilities assumed 2,109,983
Net identifiable assets acquired (453,234 )
Total purchase consideration 247,688
Goodwill 700,922
Effect on cash flows of the Company
Cash paid (as above) 247,688
Less: cash and cash equivalents in entity acquired (173,350 )
Cash outflow (inflow) on acquisition 74,338 The determination of fair values involves
the use of significant judgments and estimates. The judgments used to estimate the fair value assigned to assets acquired and liabilities
assumed, the intangible asset life and non-controlling interests, as well as the significant assumptions, can materially impact the Company’s
unaudited condensed consolidated financial statements. Significant assumptions used for the models included but not limited to the weighted
average cost of capital, forecasted operating cash flows, discount rates, and attrition rate. The Company utilized the assistance of third-party
valuation appraisers to determine the fair values as of the date of acquisition. After the acquisition date, Wuhan BaiJiaYun
contributed revenues and net loss of $1,926,137 and $535,534 to the Company, respectively in the six months ended December 31, 2023. Pro
forma results reflecting this transaction were not presented because Wuhan BaiJiaYun is not significant to the Company’s unaudited
condensed consolidate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0:07Z</dcterms:created>
  <dcterms:modified xmlns:dcterms="http://purl.org/dc/terms/" xmlns:xsi="http://www.w3.org/2001/XMLSchema-instance" xsi:type="dcterms:W3CDTF">2025-02-28T21:30:07Z</dcterms:modified>
</cp:coreProperties>
</file>